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Summary of Significant Accounti" sheetId="7" state="visible" r:id="rId7"/>
    <sheet xmlns:r="http://schemas.openxmlformats.org/officeDocument/2006/relationships" name="Divestiture and Acquisition" sheetId="8" state="visible" r:id="rId8"/>
    <sheet xmlns:r="http://schemas.openxmlformats.org/officeDocument/2006/relationships" name="Supplemental Cash Flow Informat"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Goodwill and Other Intangible A"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Benefit Plans" sheetId="15" state="visible" r:id="rId15"/>
    <sheet xmlns:r="http://schemas.openxmlformats.org/officeDocument/2006/relationships" name="Stock-Based Compensation" sheetId="16" state="visible" r:id="rId16"/>
    <sheet xmlns:r="http://schemas.openxmlformats.org/officeDocument/2006/relationships" name="Other Operating Expense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Earnings (Loss) Per Share" sheetId="20" state="visible" r:id="rId20"/>
    <sheet xmlns:r="http://schemas.openxmlformats.org/officeDocument/2006/relationships" name="Accumulated Other Comprehensive" sheetId="21" state="visible" r:id="rId21"/>
    <sheet xmlns:r="http://schemas.openxmlformats.org/officeDocument/2006/relationships" name="Fair Value Measurements" sheetId="22" state="visible" r:id="rId22"/>
    <sheet xmlns:r="http://schemas.openxmlformats.org/officeDocument/2006/relationships" name="Segment and Geographic Informat" sheetId="23" state="visible" r:id="rId23"/>
    <sheet xmlns:r="http://schemas.openxmlformats.org/officeDocument/2006/relationships" name="Quarterly Sales and Earnings Da" sheetId="24" state="visible" r:id="rId24"/>
    <sheet xmlns:r="http://schemas.openxmlformats.org/officeDocument/2006/relationships" name="Valuation and Qualifying Accoun" sheetId="25" state="visible" r:id="rId25"/>
    <sheet xmlns:r="http://schemas.openxmlformats.org/officeDocument/2006/relationships" name="Summary of Significant Accoun_2" sheetId="26" state="visible" r:id="rId26"/>
    <sheet xmlns:r="http://schemas.openxmlformats.org/officeDocument/2006/relationships" name="Discontinued Operations (Tables" sheetId="27" state="visible" r:id="rId27"/>
    <sheet xmlns:r="http://schemas.openxmlformats.org/officeDocument/2006/relationships" name="Divestiture and Acquisition (Ta" sheetId="28" state="visible" r:id="rId28"/>
    <sheet xmlns:r="http://schemas.openxmlformats.org/officeDocument/2006/relationships" name="Supplemental Cash Flow Inform_2" sheetId="29" state="visible" r:id="rId29"/>
    <sheet xmlns:r="http://schemas.openxmlformats.org/officeDocument/2006/relationships" name="Inventories (Tables)" sheetId="30" state="visible" r:id="rId30"/>
    <sheet xmlns:r="http://schemas.openxmlformats.org/officeDocument/2006/relationships" name="Property, Plant and Equipment_2" sheetId="31" state="visible" r:id="rId31"/>
    <sheet xmlns:r="http://schemas.openxmlformats.org/officeDocument/2006/relationships" name="Goodwill and Other Intangible_2" sheetId="32" state="visible" r:id="rId32"/>
    <sheet xmlns:r="http://schemas.openxmlformats.org/officeDocument/2006/relationships" name="Accrued Expenses (Tables)" sheetId="33" state="visible" r:id="rId33"/>
    <sheet xmlns:r="http://schemas.openxmlformats.org/officeDocument/2006/relationships" name="Debt (Tables)" sheetId="34" state="visible" r:id="rId34"/>
    <sheet xmlns:r="http://schemas.openxmlformats.org/officeDocument/2006/relationships" name="Benefit Plans (Tables)" sheetId="35" state="visible" r:id="rId35"/>
    <sheet xmlns:r="http://schemas.openxmlformats.org/officeDocument/2006/relationships" name="Stock-Based Compensation (Table" sheetId="36" state="visible" r:id="rId36"/>
    <sheet xmlns:r="http://schemas.openxmlformats.org/officeDocument/2006/relationships" name="Other Operating Expenses (Table"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Earnings (Loss) Per Share (Tabl" sheetId="40" state="visible" r:id="rId40"/>
    <sheet xmlns:r="http://schemas.openxmlformats.org/officeDocument/2006/relationships" name="Accumulated Other Comprehensi_2" sheetId="41" state="visible" r:id="rId41"/>
    <sheet xmlns:r="http://schemas.openxmlformats.org/officeDocument/2006/relationships" name="Fair Value Measurements (Tables" sheetId="42" state="visible" r:id="rId42"/>
    <sheet xmlns:r="http://schemas.openxmlformats.org/officeDocument/2006/relationships" name="Segment and Geographic Inform_2" sheetId="43" state="visible" r:id="rId43"/>
    <sheet xmlns:r="http://schemas.openxmlformats.org/officeDocument/2006/relationships" name="Quarterly Sales and Earnings _2" sheetId="44" state="visible" r:id="rId44"/>
    <sheet xmlns:r="http://schemas.openxmlformats.org/officeDocument/2006/relationships" name="Discontinued Operations (Assets" sheetId="45" state="visible" r:id="rId45"/>
    <sheet xmlns:r="http://schemas.openxmlformats.org/officeDocument/2006/relationships" name="Revenue From Contracts With Cus" sheetId="46" state="visible" r:id="rId46"/>
    <sheet xmlns:r="http://schemas.openxmlformats.org/officeDocument/2006/relationships" name="Summary of Significant Accoun_3" sheetId="47" state="visible" r:id="rId47"/>
    <sheet xmlns:r="http://schemas.openxmlformats.org/officeDocument/2006/relationships" name="Discontinued Operations (Loss f" sheetId="48" state="visible" r:id="rId48"/>
    <sheet xmlns:r="http://schemas.openxmlformats.org/officeDocument/2006/relationships" name="Discontinued Operations Discont" sheetId="49" state="visible" r:id="rId49"/>
    <sheet xmlns:r="http://schemas.openxmlformats.org/officeDocument/2006/relationships" name="Divestiture and Acquisition (Sp" sheetId="50" state="visible" r:id="rId50"/>
    <sheet xmlns:r="http://schemas.openxmlformats.org/officeDocument/2006/relationships" name="Divestiture and Acquisition (LR" sheetId="51" state="visible" r:id="rId51"/>
    <sheet xmlns:r="http://schemas.openxmlformats.org/officeDocument/2006/relationships" name="Supplemental Cash Flow Inform_3" sheetId="52" state="visible" r:id="rId52"/>
    <sheet xmlns:r="http://schemas.openxmlformats.org/officeDocument/2006/relationships" name="Inventories (Details)" sheetId="53" state="visible" r:id="rId53"/>
    <sheet xmlns:r="http://schemas.openxmlformats.org/officeDocument/2006/relationships" name="Property, Plant and Equipment_3" sheetId="54" state="visible" r:id="rId54"/>
    <sheet xmlns:r="http://schemas.openxmlformats.org/officeDocument/2006/relationships" name="Property, Plant and Equipment_4"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Goodwill and Other Intangible_6" sheetId="59" state="visible" r:id="rId59"/>
    <sheet xmlns:r="http://schemas.openxmlformats.org/officeDocument/2006/relationships" name="Accrued Expenses (Details)" sheetId="60" state="visible" r:id="rId60"/>
    <sheet xmlns:r="http://schemas.openxmlformats.org/officeDocument/2006/relationships" name="Debt (Schedule of Long-Term Deb" sheetId="61" state="visible" r:id="rId61"/>
    <sheet xmlns:r="http://schemas.openxmlformats.org/officeDocument/2006/relationships" name="Debt (Senior Secured Credit Fac" sheetId="62" state="visible" r:id="rId62"/>
    <sheet xmlns:r="http://schemas.openxmlformats.org/officeDocument/2006/relationships" name="Debt (Senior Notes) (Details)" sheetId="63" state="visible" r:id="rId63"/>
    <sheet xmlns:r="http://schemas.openxmlformats.org/officeDocument/2006/relationships" name="Debt (Long-term Debt Maturity S" sheetId="64" state="visible" r:id="rId64"/>
    <sheet xmlns:r="http://schemas.openxmlformats.org/officeDocument/2006/relationships" name="Debt (Debt Issuance Costs and D" sheetId="65" state="visible" r:id="rId65"/>
    <sheet xmlns:r="http://schemas.openxmlformats.org/officeDocument/2006/relationships" name="Debt (Deferred Financing Fees) " sheetId="66" state="visible" r:id="rId66"/>
    <sheet xmlns:r="http://schemas.openxmlformats.org/officeDocument/2006/relationships" name="Debt (Interest Rate Swaps) (Det" sheetId="67" state="visible" r:id="rId67"/>
    <sheet xmlns:r="http://schemas.openxmlformats.org/officeDocument/2006/relationships" name="Benefit Plans (Narrative) (Deta" sheetId="68" state="visible" r:id="rId68"/>
    <sheet xmlns:r="http://schemas.openxmlformats.org/officeDocument/2006/relationships" name="Benefit Plans (Change in Projec" sheetId="69" state="visible" r:id="rId69"/>
    <sheet xmlns:r="http://schemas.openxmlformats.org/officeDocument/2006/relationships" name="Benefit Plans (Change in Fair V" sheetId="70" state="visible" r:id="rId70"/>
    <sheet xmlns:r="http://schemas.openxmlformats.org/officeDocument/2006/relationships" name="Benefit Plans (Amount Recognize" sheetId="71" state="visible" r:id="rId71"/>
    <sheet xmlns:r="http://schemas.openxmlformats.org/officeDocument/2006/relationships" name="Benefit Plans (Amortization to " sheetId="72" state="visible" r:id="rId72"/>
    <sheet xmlns:r="http://schemas.openxmlformats.org/officeDocument/2006/relationships" name="Benefit Plans (Net Pension Cost" sheetId="73" state="visible" r:id="rId73"/>
    <sheet xmlns:r="http://schemas.openxmlformats.org/officeDocument/2006/relationships" name="Benefit Plans (Actuarial Valuat" sheetId="74" state="visible" r:id="rId74"/>
    <sheet xmlns:r="http://schemas.openxmlformats.org/officeDocument/2006/relationships" name="Benefit Plans (Plan Assets Comp" sheetId="75" state="visible" r:id="rId75"/>
    <sheet xmlns:r="http://schemas.openxmlformats.org/officeDocument/2006/relationships" name="Benefit Plans (Estimated Benefi" sheetId="76" state="visible" r:id="rId76"/>
    <sheet xmlns:r="http://schemas.openxmlformats.org/officeDocument/2006/relationships" name="Stock-Based Compensation (Narra" sheetId="77" state="visible" r:id="rId77"/>
    <sheet xmlns:r="http://schemas.openxmlformats.org/officeDocument/2006/relationships" name="Stock-Based Compensation (Compo" sheetId="78" state="visible" r:id="rId78"/>
    <sheet xmlns:r="http://schemas.openxmlformats.org/officeDocument/2006/relationships" name="Stock-Based Compensation (Weigh" sheetId="79" state="visible" r:id="rId79"/>
    <sheet xmlns:r="http://schemas.openxmlformats.org/officeDocument/2006/relationships" name="Stock-Based Compensation (Stock" sheetId="80" state="visible" r:id="rId80"/>
    <sheet xmlns:r="http://schemas.openxmlformats.org/officeDocument/2006/relationships" name="Stock-Based Compensation (Exerc" sheetId="81" state="visible" r:id="rId81"/>
    <sheet xmlns:r="http://schemas.openxmlformats.org/officeDocument/2006/relationships" name="Stock-Based Compensation (Restr" sheetId="82" state="visible" r:id="rId82"/>
    <sheet xmlns:r="http://schemas.openxmlformats.org/officeDocument/2006/relationships" name="Other Operating Expenses (Detai" sheetId="83" state="visible" r:id="rId83"/>
    <sheet xmlns:r="http://schemas.openxmlformats.org/officeDocument/2006/relationships" name="Other Operating Expenses (Narra" sheetId="84" state="visible" r:id="rId84"/>
    <sheet xmlns:r="http://schemas.openxmlformats.org/officeDocument/2006/relationships" name="Other Operating Expenses (Chang" sheetId="85" state="visible" r:id="rId85"/>
    <sheet xmlns:r="http://schemas.openxmlformats.org/officeDocument/2006/relationships" name="Income Taxes (Narratives) (Deta" sheetId="86" state="visible" r:id="rId86"/>
    <sheet xmlns:r="http://schemas.openxmlformats.org/officeDocument/2006/relationships" name="Income Taxes (Income Before Inc" sheetId="87" state="visible" r:id="rId87"/>
    <sheet xmlns:r="http://schemas.openxmlformats.org/officeDocument/2006/relationships" name="Income Taxes (Provision Benefit" sheetId="88" state="visible" r:id="rId88"/>
    <sheet xmlns:r="http://schemas.openxmlformats.org/officeDocument/2006/relationships" name="Income Taxes (Effect Tax Rate R" sheetId="89" state="visible" r:id="rId89"/>
    <sheet xmlns:r="http://schemas.openxmlformats.org/officeDocument/2006/relationships" name="Income Taxes (Deferred Tax Asse" sheetId="90" state="visible" r:id="rId90"/>
    <sheet xmlns:r="http://schemas.openxmlformats.org/officeDocument/2006/relationships" name="Income Taxes (Deferred Tax As_2" sheetId="91" state="visible" r:id="rId91"/>
    <sheet xmlns:r="http://schemas.openxmlformats.org/officeDocument/2006/relationships" name="Income Taxes (Income Tax Carry " sheetId="92" state="visible" r:id="rId92"/>
    <sheet xmlns:r="http://schemas.openxmlformats.org/officeDocument/2006/relationships" name="Income Taxes (Unrecognized Tax " sheetId="93" state="visible" r:id="rId93"/>
    <sheet xmlns:r="http://schemas.openxmlformats.org/officeDocument/2006/relationships" name="Commitments and Contingencies_2" sheetId="94" state="visible" r:id="rId94"/>
    <sheet xmlns:r="http://schemas.openxmlformats.org/officeDocument/2006/relationships" name="Commitments and Contingencies_3" sheetId="95" state="visible" r:id="rId95"/>
    <sheet xmlns:r="http://schemas.openxmlformats.org/officeDocument/2006/relationships" name="Commitments and Contingencies_4" sheetId="96" state="visible" r:id="rId96"/>
    <sheet xmlns:r="http://schemas.openxmlformats.org/officeDocument/2006/relationships" name="Commitments and Contingencies_5" sheetId="97" state="visible" r:id="rId97"/>
    <sheet xmlns:r="http://schemas.openxmlformats.org/officeDocument/2006/relationships" name="Commitments and Contingencies_6" sheetId="98" state="visible" r:id="rId98"/>
    <sheet xmlns:r="http://schemas.openxmlformats.org/officeDocument/2006/relationships" name="Earnings (Loss) Per Share (Deta" sheetId="99" state="visible" r:id="rId99"/>
    <sheet xmlns:r="http://schemas.openxmlformats.org/officeDocument/2006/relationships" name="Earnings (Loss) Per Share (Anti" sheetId="100" state="visible" r:id="rId100"/>
    <sheet xmlns:r="http://schemas.openxmlformats.org/officeDocument/2006/relationships" name="Accumulated Other Comprehensi_3" sheetId="101" state="visible" r:id="rId101"/>
    <sheet xmlns:r="http://schemas.openxmlformats.org/officeDocument/2006/relationships" name="Fair Value Measurements (Narrat" sheetId="102" state="visible" r:id="rId102"/>
    <sheet xmlns:r="http://schemas.openxmlformats.org/officeDocument/2006/relationships" name="Fair Value Measurements (Assets" sheetId="103" state="visible" r:id="rId103"/>
    <sheet xmlns:r="http://schemas.openxmlformats.org/officeDocument/2006/relationships" name="Fair Value Measurements (Asse_2" sheetId="104" state="visible" r:id="rId104"/>
    <sheet xmlns:r="http://schemas.openxmlformats.org/officeDocument/2006/relationships" name="Segment and Geographic Inform_3" sheetId="105" state="visible" r:id="rId105"/>
    <sheet xmlns:r="http://schemas.openxmlformats.org/officeDocument/2006/relationships" name="Segment and Geographic Inform_4" sheetId="106" state="visible" r:id="rId106"/>
    <sheet xmlns:r="http://schemas.openxmlformats.org/officeDocument/2006/relationships" name="Segment and Geographic Inform_5" sheetId="107" state="visible" r:id="rId107"/>
    <sheet xmlns:r="http://schemas.openxmlformats.org/officeDocument/2006/relationships" name="Segment and Geographic Inform_6" sheetId="108" state="visible" r:id="rId108"/>
    <sheet xmlns:r="http://schemas.openxmlformats.org/officeDocument/2006/relationships" name="Segment and Geographic Inform_7" sheetId="109" state="visible" r:id="rId109"/>
    <sheet xmlns:r="http://schemas.openxmlformats.org/officeDocument/2006/relationships" name="Segment and Geographic Inform_8" sheetId="110" state="visible" r:id="rId110"/>
    <sheet xmlns:r="http://schemas.openxmlformats.org/officeDocument/2006/relationships" name="Quarterly Sales and Earnings _3" sheetId="111" state="visible" r:id="rId111"/>
    <sheet xmlns:r="http://schemas.openxmlformats.org/officeDocument/2006/relationships" name="Valuation and Qualifying Acco_2" sheetId="112" state="visible" r:id="rId112"/>
  </sheets>
  <definedNames/>
  <calcPr calcId="124519" fullCalcOnLoad="1"/>
</workbook>
</file>

<file path=xl/sharedStrings.xml><?xml version="1.0" encoding="utf-8"?>
<sst xmlns="http://schemas.openxmlformats.org/spreadsheetml/2006/main" uniqueCount="1238">
  <si>
    <t>Document and Entity Information - USD ($) $ in Millions</t>
  </si>
  <si>
    <t>12 Months Ended</t>
  </si>
  <si>
    <t>Dec. 28, 2018</t>
  </si>
  <si>
    <t>Feb. 15, 2019</t>
  </si>
  <si>
    <t>Jun. 29, 2018</t>
  </si>
  <si>
    <t>Document and Entity Information [Abstract]</t>
  </si>
  <si>
    <t>Entity Registrant Name</t>
  </si>
  <si>
    <t>Integer Holdings Corporation</t>
  </si>
  <si>
    <t>Entity Central Index Key</t>
  </si>
  <si>
    <t>Document Type</t>
  </si>
  <si>
    <t>10-K</t>
  </si>
  <si>
    <t>Document Period End Date</t>
  </si>
  <si>
    <t>Dec. 28,
		2018</t>
  </si>
  <si>
    <t>Amendment Flag</t>
  </si>
  <si>
    <t>false</t>
  </si>
  <si>
    <t>Document Fiscal Year Focus</t>
  </si>
  <si>
    <t>Document Fiscal Period Focus</t>
  </si>
  <si>
    <t>FY</t>
  </si>
  <si>
    <t>Current Fiscal Year End Date</t>
  </si>
  <si>
    <t>--12-28</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Entity Small Business</t>
  </si>
  <si>
    <t>Entity Emerging Growth Company</t>
  </si>
  <si>
    <t>Entity Shell Company</t>
  </si>
  <si>
    <t>Consolidated Balance Sheets - USD ($)</t>
  </si>
  <si>
    <t>Dec. 29, 2017</t>
  </si>
  <si>
    <t>Current assets:</t>
  </si>
  <si>
    <t>Cash and cash equivalents</t>
  </si>
  <si>
    <t>Accounts receivable, net of allowance for doubtful accounts of $0.6 million and $0.5 million, respectively</t>
  </si>
  <si>
    <t>Inventories</t>
  </si>
  <si>
    <t>Prepaid expenses and other current assets</t>
  </si>
  <si>
    <t>Disposal Group, Including Discontinued Operation, Assets, Current</t>
  </si>
  <si>
    <t>Total current assets</t>
  </si>
  <si>
    <t>Property, plant and equipment, net</t>
  </si>
  <si>
    <t>Goodwill</t>
  </si>
  <si>
    <t>Other intangible assets, net</t>
  </si>
  <si>
    <t>Deferred income taxes</t>
  </si>
  <si>
    <t>Other assets</t>
  </si>
  <si>
    <t>Disposal Group, Including Discontinued Operation, Assets, Noncurrent</t>
  </si>
  <si>
    <t>Total assets</t>
  </si>
  <si>
    <t>Current liabilities:</t>
  </si>
  <si>
    <t>Current portion of long-term debt</t>
  </si>
  <si>
    <t>Accounts payable</t>
  </si>
  <si>
    <t>Income taxes payable</t>
  </si>
  <si>
    <t>Accrued expenses</t>
  </si>
  <si>
    <t>Disposal Group, Including Discontinued Operation, Liabilities, Current</t>
  </si>
  <si>
    <t>Total current liabilities</t>
  </si>
  <si>
    <t>Long-term debt</t>
  </si>
  <si>
    <t>Other long-term liabilities</t>
  </si>
  <si>
    <t>Disposal Group, Including Discontinued Operation, Liabilities, Noncurrent</t>
  </si>
  <si>
    <t>Total liabilities</t>
  </si>
  <si>
    <t>Commitments and contingencies</t>
  </si>
  <si>
    <t xml:space="preserve"> </t>
  </si>
  <si>
    <t>Stockholders’ equity:</t>
  </si>
  <si>
    <t>Preferred stock, $0.001 par value, authorized 100,000,000 shares; no shares issued or outstanding</t>
  </si>
  <si>
    <t>Common stock, $0.001 par value; 100,000,000 shares authorized; 32,624,494 and 31,977,953 shares issued, respectively; 32,473,167 and 31,871,427 shares outstanding, respectively</t>
  </si>
  <si>
    <t>Additional paid-in capital</t>
  </si>
  <si>
    <t>Treasury stock, at cost, 151,327 and 106,526 shares, respectively</t>
  </si>
  <si>
    <t>Retained earnings</t>
  </si>
  <si>
    <t>Accumulated other comprehensive income</t>
  </si>
  <si>
    <t>Total stockholders’ equity</t>
  </si>
  <si>
    <t>Total liabilities and stockholders’ equity</t>
  </si>
  <si>
    <t>Consolidated Balance Sheets (Parenthetical) - USD ($) $ in Millions</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Income (Loss) - USD ($) shares in Thousands, $ in Thousands</t>
  </si>
  <si>
    <t>Dec. 30, 2016</t>
  </si>
  <si>
    <t>Income Statement [Abstract]</t>
  </si>
  <si>
    <t>Income (Loss) from Continuing Operations, Per Basic Share</t>
  </si>
  <si>
    <t>Discontinued Operation, Income (Loss) from Discontinued Operation, Net of Tax, Per Basic Share</t>
  </si>
  <si>
    <t>Sales</t>
  </si>
  <si>
    <t>Cost of sales</t>
  </si>
  <si>
    <t>Gross profit</t>
  </si>
  <si>
    <t>Operating expenses:</t>
  </si>
  <si>
    <t>Selling, general and administrative expenses</t>
  </si>
  <si>
    <t>Research, development and engineering costs</t>
  </si>
  <si>
    <t>Other operating expenses</t>
  </si>
  <si>
    <t>Total operating expenses</t>
  </si>
  <si>
    <t>Operating income</t>
  </si>
  <si>
    <t>Interest expense</t>
  </si>
  <si>
    <t>(Gain) loss on equity investments, net</t>
  </si>
  <si>
    <t>Other (income) loss, net</t>
  </si>
  <si>
    <t>Income from continuing operations before taxes</t>
  </si>
  <si>
    <t>Provision (benefit) for income taxes</t>
  </si>
  <si>
    <t>Net income (loss)</t>
  </si>
  <si>
    <t>Income (loss) from discontinued operations</t>
  </si>
  <si>
    <t>Basic (in dollars per share)</t>
  </si>
  <si>
    <t>Income (Loss) from Continuing Operations, Per Diluted Share</t>
  </si>
  <si>
    <t>Discontinued Operation, Income (Loss) from Discontinued Operation, Net of Tax, Per Diluted Share</t>
  </si>
  <si>
    <t>Diluted (in dollars per share)</t>
  </si>
  <si>
    <t>Weighted average shares outstanding:</t>
  </si>
  <si>
    <t>Basic (in shares)</t>
  </si>
  <si>
    <t>Diluted (in shares)</t>
  </si>
  <si>
    <t>Comprehensive Income (Loss)</t>
  </si>
  <si>
    <t>Foreign currency translation gain (loss)</t>
  </si>
  <si>
    <t>Net change in cash flow hedges, net of tax</t>
  </si>
  <si>
    <t>Defined benefit plan liability adjustment, net of tax</t>
  </si>
  <si>
    <t>Other comprehensive income (loss), net</t>
  </si>
  <si>
    <t>Comprehensive income (loss)</t>
  </si>
  <si>
    <t>Income (Loss) from Continuing Operations, Net of Tax, Including Portion Attributable to Noncontrolling Interest</t>
  </si>
  <si>
    <t>Discontinued Operation, Income (Loss) from Discontinued Operation, before Income Tax</t>
  </si>
  <si>
    <t>Discontinued Operation, Tax Effect of Discontinued Operation</t>
  </si>
  <si>
    <t>Income (Loss) from Discontinued Operations, Net of Tax, Attributable to Parent</t>
  </si>
  <si>
    <t>Consolidated Statements of Cash Flows - USD ($) $ in Thousands</t>
  </si>
  <si>
    <t>Cash flows from operating activities:</t>
  </si>
  <si>
    <t>Net income</t>
  </si>
  <si>
    <t>Adjustments to reconcile net income to net cash provided by operating activities:</t>
  </si>
  <si>
    <t>Depreciation and amortization</t>
  </si>
  <si>
    <t>Debt related charges included in interest expense</t>
  </si>
  <si>
    <t>Stock-based compensation</t>
  </si>
  <si>
    <t>Non-cash (gain) loss on equity investments</t>
  </si>
  <si>
    <t>Other non-cash losses</t>
  </si>
  <si>
    <t>Disposal Group, Not Discontinued Operation, Gain (Loss) on Disposal</t>
  </si>
  <si>
    <t>Changes in operating assets and liabilities:</t>
  </si>
  <si>
    <t>Accounts receivable</t>
  </si>
  <si>
    <t>Prepaid expenses and other assets</t>
  </si>
  <si>
    <t>Net cash provided by operating activities</t>
  </si>
  <si>
    <t>Cash flows from investing activities:</t>
  </si>
  <si>
    <t>Acquisition of property, plant and equipment</t>
  </si>
  <si>
    <t>Proceeds from sale of property, plant and equipment</t>
  </si>
  <si>
    <t>Purchase of equity investments</t>
  </si>
  <si>
    <t>Proceeds from Divestiture of Businesses</t>
  </si>
  <si>
    <t>Other investing activities</t>
  </si>
  <si>
    <t>Net cash provided by (used in) investing activities</t>
  </si>
  <si>
    <t>Cash flows from financing activities:</t>
  </si>
  <si>
    <t>Principal payments of long-term debt</t>
  </si>
  <si>
    <t>Proceeds from issuance of long-term debt</t>
  </si>
  <si>
    <t>Proceeds from Stock Options Exercised</t>
  </si>
  <si>
    <t>Payment of debt issuance and redemption costs</t>
  </si>
  <si>
    <t>Distribution of cash and cash equivalents to Nuvectra Corporation</t>
  </si>
  <si>
    <t>Purchase of non-controlling interests</t>
  </si>
  <si>
    <t>Payments Related to Tax Withholding for Share-based Compensation</t>
  </si>
  <si>
    <t>Other financing activities</t>
  </si>
  <si>
    <t>Net cash used in financing activities</t>
  </si>
  <si>
    <t>Effect of foreign currency exchange rates on cash and cash equivalents</t>
  </si>
  <si>
    <t>Net decrease in cash and cash equivalents</t>
  </si>
  <si>
    <t>Cash and cash equivalents, beginning of year</t>
  </si>
  <si>
    <t>Cash and cash equivalents, end of year</t>
  </si>
  <si>
    <t>Consolidated Statement of Stockholders' Equity - USD ($) shares in Thousands, $ in Thousands</t>
  </si>
  <si>
    <t>Total</t>
  </si>
  <si>
    <t>Common Stock [Member]</t>
  </si>
  <si>
    <t>Additional Paid-in Capital [Member]</t>
  </si>
  <si>
    <t>Treasury Stock [Member]</t>
  </si>
  <si>
    <t>Retained Earnings [Member]</t>
  </si>
  <si>
    <t>Accumulated Other Comprehensive Income (Loss) [Member]</t>
  </si>
  <si>
    <t>Balance at Jan. 01, 2016</t>
  </si>
  <si>
    <t>Balance, shares at Jan. 01, 2016</t>
  </si>
  <si>
    <t>Increase (Decrease) in Stockholders' Equity [Roll Forward]</t>
  </si>
  <si>
    <t>Total other comprehensive income (loss)</t>
  </si>
  <si>
    <t>Net shares issued (acquired)</t>
  </si>
  <si>
    <t>Net shares issued under stock incentive plans, shares</t>
  </si>
  <si>
    <t>Roll-over options issued in connection with acquisition</t>
  </si>
  <si>
    <t>Spin-off of Nuvectra Corporation</t>
  </si>
  <si>
    <t>Balance at Dec. 30, 2016</t>
  </si>
  <si>
    <t>Balance, shares at Dec. 30, 2016</t>
  </si>
  <si>
    <t>Balance at Dec. 29, 2017</t>
  </si>
  <si>
    <t>Balance, shares at Dec. 29, 2017</t>
  </si>
  <si>
    <t>Cumulative effect adjustment of the adoption of ASU 2016-09</t>
  </si>
  <si>
    <t>Accumulated Other Comprehensive Income, Reclassification To Earnings, Net of Tax</t>
  </si>
  <si>
    <t>Tax Cuts And Jobs Act Of 2017 Reclassification From AOCI To Retained Earnings</t>
  </si>
  <si>
    <t>Balance at Dec. 28, 2018</t>
  </si>
  <si>
    <t>Balance, shares at Dec. 28, 2018</t>
  </si>
  <si>
    <t>Summary of Significant Accounting Policies</t>
  </si>
  <si>
    <t>Accounting Policies [Abstract]</t>
  </si>
  <si>
    <t>SUMMARY OF SIGNIFICANT ACCOUNTING POLICIES</t>
  </si>
  <si>
    <t>(1.) SUMMARY OF SIGNIFICANT ACCOUNTING POLICIES Integer Holdings Corporation (together with its consolidated subsidiaries, “Integer” or the “Company”) is a publicly traded corporation listed on the New York Stock Exchange under the symbol “ITGR.” Integer is one of the largest medical device outsource manufacturers in the world serving the cardiac, neuromodulation, orthopedics, vascular, advanced surgical and portable medical markets. The Company provides innovative, high-quality medical technologies that enhance the lives of patients worldwide. In addition, it develops batteries for high-end niche applications in the energy, military, and environmental markets. The Company’s customers include large multi-national original equipment manufacturers (“OEMs”) and their affiliated subsidiaries. On May 3, 2018, the Company entered into a definitive agreement to sell the Advanced Surgical and Orthopedic product lines (the “AS&amp;O Product Line”) within its Medical segment to Viant (formerly MedPlast, LLC), and on July 2, 2018 completed the sale. On March 14, 2016, the Company completed the spin-off of a portion of its former QiG segment through a tax-free distribution of all of the shares of its former QiG Group, LLC subsidiary to the stockholders of Integer on a pro rata basis (the “Spin-off”). Refer to Note 2 “Discontinued Operations and Divestitures” for further details of these transactions. Basis of Presentation and Principles of Consolidation The consolidated financial statements have been prepared in conformity with accounting principles generally accepted in the United States of America (“GAAP”) and include the accounts of Integer Holdings Corporation and its wholly owned subsidiaries. All intercompany balances and transactions have been eliminated in consolidation. The results of operations of the AS&amp;O Product Line are reported as discontinued operations in the Consolidated Statements of Operations for all periods presented and the related assets and liabilities associated with the discontinued operations are classified as held for sale in the Consolidated Balance Sheet as of December 29, 2017. The Consolidated Statements of Cash Flows includes cash flows related to the discontinued operations due to Integer’s (parent) centralized treasury and cash management processes, and, accordingly, cash flow amounts for discontinued operations are disclosed in Note 2 “Discontinued Operations and Divestitures.” All results and information in the consolidated financial statements are presented as continuing operations and exclude the AS&amp;O Product Line unless otherwise noted specifically as discontinued operations. The Company’s results for periods prior to the Spin-off on March 14, 2016 include the financial and operating results of QiG Group, LLC, which did not qualify for presentation as discontinued operations. The Company organizes its business into two reportable segments: (1) Medical and (2) Non-Medical. The discontinued operations of the AS&amp;O Product Line were reported in the Medical segment. Refer to Note 17 “Segment and Geographic Information,” for additional information on the Company’s reportable segments. Fiscal Year The Company utilizes a fifty-two or fifty-three week fiscal year ending on the Friday nearest December 31. Fiscal years 2018 , 2017 and 2016 consisted of fifty-two weeks and ended on December 28, 2018 , December 29, 2017 and December 30, 2016 , respectivel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sales and expenses during the reporting periods. Actual results could differ materially from those estimates. Cash and Cash Equivalents Cash and cash equivalents consist of cash and highly liquid, short-term investments with maturities at the time of purchase of three months or less. Concentration of Credit Risk Financial instruments that potentially subject the Company to concentration of credit risk consist principally of accounts receivable. A significant portion of the Company’s sales and accounts receivable are to four customers, all in the medical device industry, and, as such, the Company is directly affected by the condition of those customers and that industry. However, the credit risk associated with trade receivables is partially mitigated due to the stability of those customers. The Company performs on-going credit evaluations of its customers. Note 17 “Segment and Geographic Information” contains information on sales and accounts receivable for these customers. The Company maintains cash deposits with major banks, which from time to time may exceed insured limits. The Company performs on-going credit evaluations of its banks. (1.) SUMMARY OF SIGNIFICANT ACCOUNTING POLICIES (Continued) Trade Accounts Receivable and Allowance for Doubtful Accounts The Company provides credit, in the normal course of business, to its customers in the form of trade receivables. Credit is extended based on evaluation of a customer’s financial condition and collateral is not required. The Company maintains an allowance for those customer receivables that it does not expect to collect. The Company accrues its estimated losses from uncollectable accounts receivable to the allowance based upon recent historical experience, the length of time the receivable has been outstanding and other specific information as it becomes available. Provisions to the allowance for doubtful accounts are charged to current operating expenses. Actual losses are charged against this allowance when incurred. Inventories Inventories are stated at the lower of cost, determined using the first-in first-out method, or net realizable value. Net realizable value is the estimated selling prices in the ordinary course of business, less reasonably predictable costs of completion, disposal, and transportation. Write-downs for excess, obsolete or expired inventory are based primarily on how long the inventory has been held as well as estimates of forecasted net sales of that product. A significant change in the timing or level of demand for products may result in recording additional write-downs for excess, obsolete or expired inventory in the future. Note 4 “Inventories” contains additional information on the Company’s inventory. Property, Plant and Equipment (“PP&amp;E”) PP&amp;E is carried at cost less accumulated depreciation. Depreciation is computed by the straight-line method over the estimated useful lives of the assets, as follows: buildings and building improvements 12 - 30 years; machinery and equipment 3 - 10 years; office equipment 3 - 10 years; and leasehold improvements over the remaining lives of the improvements or the lease term, if less. The cost of repairs and maintenance are expensed as incurred; renewals and betterments are capitalized. Upon retirement or sale of an asset, its cost and related accumulated depreciation or amortization is removed from the accounts and any gain or loss is recorded in operating income or expense. The Company also reviews its PP&amp;E for impairment when impairment indicators exist. When impairment indicators exist, the Company determines if the carrying value of its fixed asset(s) exceeds the related undiscounted future cash flows. In cases where the carrying value of the Company's long-lived assets or asset groups (excluding goodwill and indefinite-lived intangible assets) exceeds the related undiscounted cash flows, the carrying value is written down to fair value. Fair value is generally determined using a discounted cash flow analysis. Note 5 “Property, Plant and Equipment, Net” contains additional information on the Company’s PP&amp;E. Fair Value Measurements Fair value is defined as the price that would be received to sell an asset or paid to transfer a liability (i.e . the “exit price”) in an orderly transaction between market participants at the measurement date. Accounting Standards Codification (“ASC”) 820, Fair Value Measurements,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reliability of inputs as follows: Level 1 – Valuation is based on quoted prices in active markets for identical assets or liabilities that the Company has the ability to access. Level 1 valuations do not entail a significant degree of judgment. Level 2 – Valuation is determined from quoted prices for similar assets or liabilities in active markets, quoted prices for identical instruments in markets that are not active or by model-based techniques in which all significant inputs are observable in the market. Level 3 – Valuation is based on unobservable inputs that are significant to the overall fair value measurement. The degree of judgment in determining fair value is greatest for Level 3 valuations. Fair value is a market-based measure considered from the perspective of a market participant rather than an entity-specific measure. Therefore, even when market assumptions are not readily available, assumptions are required to reflect those that market participants would use in pricing the asset or liability at the measurement date. Note 16 “Fair Value Measurements” contains additional information on assets and liabilities recorded at fair value in the consolidated financial statements. (1.) SUMMARY OF SIGNIFICANT ACCOUNTING POLICIES (Continued) Acquisitions Results of operations of acquired companies are included in the Company’s results of operations as of the respective acquisition dates. The purchase price of each acquisition is allocated to the net assets acquired based on estimates of their fair values at the date of the acquisition. Any purchase price in excess of these net assets is recorded as goodwill. All direct acquisition-related costs are expensed as incurred. The allocation of purchase price in certain cases may be subject to revision based on the final determination of fair values during the measurement period, which may be up to one year from the acquisition date. Discontinued Operations In determining whether a group of assets which has been disposed of (or is to be disposed of) should be presented as a discontinued operation, the Company analyzes whether the group of assets being disposed of represented a component of the entity; that is, whether it had historic operations and cash flows that were clearly distinguished (both operationally and for financial reporting purposes). In addition, the Company considers whether the disposal represents a strategic shift that has or will have a major effect on the Company’s operations and financial results. The assets and liabilities of a discontinued operation held for sale, other than goodwill, are measured at the lower of carrying amount or fair value less cost to sell. When a portion of a goodwill reporting unit that constitutes a business is to be disposed of, the goodwill associated with that business is included in the carrying amount of the business based on the relative fair values of the business to be disposed of and the portion of the reporting unit that will be retained. The Company allocates interest to discontinued operations if the interest is directly attributable to the discontinued operations or is interest on debt that is required to be repaid as a result of the disposal transaction. Goodwill Goodwill represents the excess of cost over the fair value of identifiable net assets of a business acquired and is assigned to one or more reporting units. The Company tests each reporting unit’s goodwill for impairment at least annually as of the last day of the fiscal year and between annual tests if an event occurs or circumstances change that would more-likely-than-not reduce the fair value of a reporting unit below its carrying amount. In conducting its goodwill test, the Company first performs a qualitative assessment, which requires that it consider events or circumstances including, but not limited to, macro-economic conditions, market and industry conditions, cost factors, competitive environment, changes in strategy, changes in customers, changes in the Company’s stock price, results of the last impairment test, and the operational stability and the overall financial performance of the reporting units. If, after assessing the totality of events or circumstances, the Company determines that it is more likely than not that the fair values of its reporting units are greater than the carrying amounts, then the quantitative goodwill impairment test is not performed. If the qualitative assessment indicates that the quantitative analysis should be performed, the Company then evaluates goodwill for impairment by comparing the fair value of each of its reporting units to its carrying value, including the associated goodwill. To determine the fair values, the Company uses a weighted combination of the market approach based on comparable publicly traded companies and the income approach based on estimated discounted future cash flows. The cash flow assumptions consider historical and forecasted revenue, operating costs and other relevant factors. The Company completed its annual goodwill impairment test as of December 28, 2018 and determined, after performing a qualitative review of each reporting unit, that it is more likely than not that the fair value of each of its reporting units exceeds the respective carrying amounts. Accordingly, there was no indication of impairment and the quantitative goodwill impairment test was not performed. The Company does not believe that either of its reporting units are at risk for impairment. Other Intangible Assets Other intangible assets consist of purchased technology and patents, customer lists and trademarks. Definite-lived intangible assets are amortized on an accelerated or straight-line basis, which approximates the projected cash flows used to determine the fair value of those definite-lived intangible assets at the time of acquisition, as follows: purchased technology and patents 5 - 15 years; customer lists 7 - 20 years and other intangible assets 1 - 10 years. Certain trademark assets are considered indefinite-lived intangible assets and are not amortized. The Company expenses the costs incurred to renew or extend the term of intangible assets. The Company reviews its definite-lived intangible assets for impairment when impairment indicators exist. When impairment indicators exist, the Company determines if the carrying value of its definite-lived intangible assets exceeds the related undiscounted future cash flows. In cases where the carrying value exceeds the undiscounted future cash flows, the carrying value is written down to fair value. Fair value is generally determined using a discounted cash flow analysis. (1.) SUMMARY OF SIGNIFICANT ACCOUNTING POLICIES (Continued) The Company assesses its indefinite-lived intangible assets for impairment periodically to determine if any adverse conditions exist that would indicate impairment or when impairment indicators exist. The Company assesses its indefinite-lived intangible assets for impairment at least annually by comparing the fair value of the indefinite-lived intangible asset to its carrying value. The fair value is determined using the income approach. Refer to Note 6 “Goodwill and Other Intangible Assets, Net” for further details of the Company’s goodwill and other intangible assets. Equity Investments The Company holds long-term, strategic investments in companies to promote business and strategic objectives. These investments are included in Other Assets on the Consolidated Balance Sheets. Equity investments are measured and recorded as follows: • Non-marketable equity securities are equity securities without readily determinable fair value are measured and recorded at fair value with changes in fair value recognized within net income. The Company has elected the practicability exception to use an alternative that measures the securities at cost minus impairment, if any, plus or minus changes resulting from qualifying observable price changes. Prior to fiscal 2018, these securities were accounted for using the cost method of accounting, measured at cost less other-than-temporary impairment. • Equity method investments are equity securities in investees the Company does not control but over which it has the ability to exercise influence. Equity method investments are measured at cost minus impairment, if any, plus or minus our share of equity method investee income or loss. Realized and unrealized gains and losses resulting from changes in fair value or the sale of these equity investments is recorded through (Gain) Loss on Equity Investments, Net. The carrying value of the Company’s non-marketable equity securities is adjusted for qualifying observable price changes resulting from the issuance of similar or identical securities by the same issuer. Determining whether an observed transaction is similar to a security within the Company’s portfolio requires judgment based on the rights and preferences of the securities. Recording upward and downward adjustments to the carrying value of the Company’s equity securities as a result of observable price changes requires quantitative assessments of the fair value of these securities using various valuation methodologies and involves the use of estimates. Non-marketable equity securities and equity method investments (collectively referred to as non-marketable equity investments) are also subject to periodic impairment reviews. The Company’s quarterly impairment analysis considers both qualitative and quantitative factors that may have a significant impact on the investee's fair value. Qualitative factors considered include the investee's financial condition and business outlook, market for technology, operational and financing cash flow activities, technology and regulatory approval progress, and other relevant events and factors affecting the investee. When indicators of impairment exist, quantitative assessments of the fair value of the Company’s non-marketable equity investments are prepared. To determine the fair value of these investments, the Company uses all pertinent financial information available related to the investees, including financial statements, market participant valuations from recent and proposed equity offerings, and other third-party data. • Non-marketable equity securities are tested for impairment using a qualitative model similar to the model used for goodwill and long-lived assets. Upon determining that an impairment may exist, the security's fair value is calculated and compared to its carrying value and an impairment is recognized immediately if the carrying value exceeds the fair value. Prior to 2018, non-marketable equity securities were tested for impairment using the other-than-temporary impairment model. • Equity method investments are subject to periodic impairment reviews using the other-than-temporary impairment model, which considers the severity and duration of a decline in fair value below cost and the Company’s ability and intent to hold the investment for a sufficient period of time to allow for recovery. The Company has determined that its investments are not considered variable interest entities. The Company’s exposure related to these entities is limited to its recorded investment. These investments are in start-up research and development companies whose fair value is highly subjective in nature and subject to future fluctuations, which could be significant. Refer to Note 16 “Fair Value Measurements” for additional information on the Company’s equity investments. (1.) SUMMARY OF SIGNIFICANT ACCOUNTING POLICIES (Continued) Debt Issuance Costs and Discounts Debt issuance costs and discounts associated with the issuance of debt by the Company are deferred and amortized over the lives of the related debt. Debt issuance costs incurred in connection with the Company’s issuance of its revolving credit facility are classified within Other Assets and amortized to Interest Expense on a straight-line basis over the contractual term of the credit facility. Debt issuance costs and discounts related to the Company’s term-debt are recorded as a reduction of the carrying value of the related debt and are amortized to Interest Expense using the effective interest method over the period from the date of issuance to the put option date (if applicable) or the maturity date, whichever is earlier. The amortization of debt issuance costs and discounts are included in Debt Related Charges Included in Interest Expense in the Consolidated Statements of Cash Flows. Upon prepayment of the related debt, the Company accelerates the recognition of a proportionate amount of the costs as refinancing or extinguishment of debt. Note 8 “Debt” contains additional information on the Company’s debt issuance costs and discounts. Income Taxes The consolidated financial statements of the Company have been prepared using the asset and liability approach to account for income taxes, which requires the recognition of deferred income taxes for the expected future tax consequences of net operating losses, credits, and temporary differences between the financial statement carrying amounts and the tax bases of assets and liabilities. A valuation allowance is provided on deferred tax assets if it is determined, within each taxing jurisdiction, that it is more likely than not that the asset will not be realized. The Company accounts for uncertain tax positions using a more likely than not recognition threshold.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se tax positions are evaluated on a quarterly basis. The Company recognizes interest expense related to uncertain tax positions as Provision (Benefit) for Income Taxes. Penalties, if incurred, are recognized as a component of Selling, General and Administrative Expenses (“SG&amp;A”). The Company and its subsidiaries file a consolidated U.S. federal income tax return. State tax returns are filed on a combined or separate basis depending on the applicable laws in the jurisdictions where the tax returns are filed. The Company also files foreign tax returns on a separate company basis in the countries in which it operates. Derivative Financial Instruments The Company recognizes all derivative financial instruments in its consolidated financial statements at fair value . Changes in the fair value of derivative instruments are recorded in earnings unless hedge accounting criteria are met. The Company designated its interest rate swap (refer to Note 8 “Debt”) and foreign currency contracts (refer to Note 13 “Commitments and Contingencies”) entered into as cash flow hedges. The effective portion of the changes in fair value of these cash flow hedges is recorded each period, net of tax, in Accumulated Other Comprehensive Income until the related hedged transaction occurs. Any ineffective portion of the changes in fair value of these cash flow hedges is recorded in earnings. In the event the hedged cash flow for forecasted transactions does not occur, or it becomes probable that they will not occur, the Company reclassifies the amount of any gain or loss on the related cash flow hedge to income (expense) at that time. Cash flows related to these derivative financial instruments are included in cash flows from operating activities. The cash flows from the termination of interest rate swap agreements are reported as operating activities in the Consolidated Statements of Cash Flows. Revenue Recognition The majority of the Company’s revenues consist of sales of various medical devices and products to large, multinational OEMs and their affiliated subsidiaries. The Company considers the customer’s purchase order, which in some cases is governed by a long-term agreement, and the Company’s corresponding sales order acknowledgment as the contract with the customer. The Company has elected to adopt the practical expedient provided in ASC 340-40-25-4 and recognize the incremental costs of obtaining a contract, which are primarily sales commissions, as expense when incurred because the amortization period is less than one year. The Company evaluates the pattern of revenue recognition as a performance obligation is satisfied and the customer has obtained control of the products. Control is defined as the ability to direct the use of and obtain substantially all of the remaining benefits of the product. The customer obtains control of the products when title and risk of ownership transfers to them, which is primarily based upon shipping terms. Accordingly, the majority of the Company’s revenues are recognized at the point of shipment. In instances where title and risk of ownership do not transfer to the customer until the products have reached the customer’s location, revenue is recognized at that point in time. Revenue is recognized net of sales tax, value-added taxes and other taxes. (1.) SUMMARY OF SIGNIFICANT ACCOUNTING POLICIES (Continued) Performance Obligations The Company considers each shipment of an individual product included on a purchase order to be a separate performance obligation, as each shipment is separately identifiable and the customer can benefit from each individual product separately from the other products included on the purchase order. Accordingly, a contract can have one or more performance obligations to manufacture products. Standard payment terms range from 30 to 90 days and can include a discount for early payment. The Company does not offer its customers a right of return. Rather, the Company warrants that each unit received by the customer will meet the agreed upon technical and quality specifications and requirements. Only when the delivered units do not meet these requirements can the customer return the non-compliant units as a corrective action under the warranty. The remedy offered to the customer is repair of the returned units or replacement if repair is not viable. Accordingly, the Company records a warranty reserve and any warranty activities are not considered to be a separate performance obligation. Contract Balances The timing of revenue recognition, billings and cash collections results in billed accounts receivable and less frequently, unearned revenue. Accounts receivable are recorded when the right to consideration becomes unconditional. Unearned revenue is recorded when customers pay or are billed in advance of the Company’s satisfaction of performance obligations. Contract liabilities were $2.3 million and $2.2 million as of December 28, 2018 and December 29, 2017, respectively, and are classified as Accrued Expenses on the Consolidated Balance Sheets. During the year ended December 28, 2018, the Company recognized $1.9 million of revenue that was included in the contract liability balance as of December 29, 2017. The Company does not have any contract assets. Transaction Price Generally, the transaction price of the Company’s contracts consists of a unit price for each individual product included in the contract, which can be fixed or variable based on the number of units ordered. In some instances, the transaction price also includes a rebate for meeting certain volume-based targets over a specified period of time. The transaction price of a contract is determined based on the unit price and the number of units ordered, reduced by the rebate expected to be earned on those units. Rebates are estimated based on the expected achievement of the volume-based target using the most likely amount method and updated quarterly. Any adjustments to these estimates are recognized under the cumulative catch-up method, such that impact of the adjustment is recognized in the period in which it is identified. Volume discounts and rebates and other pricing concessions earned by customers are offset against their receivable balances. The transaction price is allocated to each performance obligation on a relative standalone selling price basis. As the majority of products sold to customers are manufactured to meet the specific requirements and technical specifications of that customer, the products are considered unique to that customer and the unit price stated in the contract is considered the standalone selling price. The Company has elected to adopt the practical expedient provided in ASC 606-10-50-14 and not disclose the aggregate amount of the transaction price allocated to unsatisfied performance obligations and an expectation of when those amounts are expected to be recognized as revenue because the majority of contracts have an original expected duration of one year or less. Contract Modifications Contract modifications, which can include a change in either or both scope and price, most often occur related to contracts that are governed by a long-term arrangement. Contract modifications typically relate to the same products already governed by the long-term arrangement, and therefore, are accounted for as part of the existing contract. If a contract modification is for additional products, it is accounted for as a separate contract. Environmental Costs Environmental expenditures that relate to an existing condition caused by past operations and that do not provide future benefits are expensed as incurred. Liabilities are recorded when environmental assessments are made, the requirement for remedial efforts is probable and the amount of the liability can be reasonably estimated. Liabilities are recorded generally no later than the completion of feasibility studies. The Company has an ongoing monitoring and identification process to assess how the activities, with respect to known exposures, are progressing against the recorded liabilities, as well as to identify other potential remediation sites that are presently unknown. (1.) SUMMARY OF SIGNIFICANT ACCOUNTING POLICIES (Continued) Restructuring Expenses The Company continually evaluates alternatives to align the business with the changing needs of its customers and to lower operating costs. This includes the realignment of its existing manufacturing capacity, facility closures, or similar actions, either in the normal course of business or pursuant to significant restructuring programs. These actions may result in employees receiving voluntary or involuntary employee termination benefits, which may be pursuant to contractual agreements. Voluntary termination benefits are accrued when an employee accepts the related offer. Involuntary termination benefits are accrued upon the commitment to a termination plan and the benefit arrangement is communicated to affected employees, or when liabilities are determined to be probable and estimable, depending on the existence of a substantive plan for severance or termination. All other exit costs are expensed as incurred. Refer to Note 11 “Other Operating Expenses” for additional information. Product Warranties The Company allows customers to return defective or damaged products for credit, replacement, or repair. The Company warrants that its products will meet customer specifications and will be free from defects in materials and workmanship . The Company accrues its estimated exposure to warranty claims, through Cost of Sales, based upon recent historical experience and other specific information as it becomes available. Note 13 “Commitments and Contingencies” contains additional information on the Company’s product warranties. Research, Development and Engineering Costs (“RD&amp;E”) RD&amp;E costs are expensed as incurred. The primary costs are salary and benefits for personnel, material costs used in development projects and subcontracting costs. Stock-Based Compensation The Company recognizes stock-based compensation exp</t>
  </si>
  <si>
    <t>Divestiture and Acquisition</t>
  </si>
  <si>
    <t>Divestiture and Acquisition [Abstract]</t>
  </si>
  <si>
    <t>DIVESTITURE AND ACQUISITION</t>
  </si>
  <si>
    <t>(2.) DISCONTINUED OPERATIONS AND DIVESTITURES Discontinued Operations and Divestiture of AS&amp;O Product Line On May 3, 2018, the Company entered into a definitive agreement to sell its AS&amp;O Product Line to Viant, and on July 2, 2018, completed the sale, collecting cash proceeds of approximately $581 million , which is net of transaction costs and adjustments set forth in the definitive purchase agreement. In connection with the sale, the parties executed a transition services agreement whereby the Company will provide certain corporate services (including accounting, payroll, and information technology services) to Viant for a period of up to one year from the date of the closing to facilitate an orderly transfer of business operations. Viant will pay Integer for these services, with such payments varying in amount and length of time as specified in the transition services agreement. The Company recognized $3.6 million of income under the transition services agreement for the performance of services during 2018, of which $0.2 million is within Cost of Sales and $3.4 million is within Selling, General and Administrative expenses in the Consolidated Statement of Operations for the year ended December 28, 2018. In addition, the parties executed long-term supply agreements under which the Company and Viant have agreed to supply the other with certain products at prices specified in the agreements for a term of three years. In connection with the closing of the transaction, the Company recognized a pre-tax gain on sale of discontinued operations of $195.0 million . The Company is in the process of finalizing the net working capital adjustment with Viant as provided for in the definitive purchase agreement. The final net working capital adjustment, as determined through the established process outlined in the definitive purchase agreement, may be different from the Company’s estimates. The impact of any changes in the net working capital adjustment will be recorded as an adjustment to the gain on sale from discontinued operations in the period such change occurs. Additionally, the income taxes associated with the gain will be impacted by the final allocation of the sales price, which must be agreed to with Viant as required in the definitive purchase agreement and may be materially different from the Company’s estimates. The impact of any changes in estimated income taxes will be recorded as an adjustment to discontinued operations in the period such change in estimate occurs. As the AS&amp;O Product Line was a portion of the Medical goodwill reporting unit, and management determined it met the definition of a business, goodwill was allocated to the AS&amp;O Product Line on a relative fair value basis. The fair value of the AS&amp;O Product Line assets was based primarily on the purchase price of $600 million prior to closing adjustments. The carrying amounts of the AS&amp;O Product Line assets and liabilities that were classified as assets and liabilities of discontinued operations held for sale were as follows (in thousands): December 29, Cash and cash equivalents $ 6,755 Accounts receivable, net of allowance for doubtful accounts of $0.3 million 47,611 Inventories 50,796 Prepaid expenses and other current assets 1,584 Current assets of discontinued operations held for sale 106,746 Property, plant and equipment, net 135,195 Goodwill 150,368 Other intangible assets, net 57,520 Other noncurrent assets 1,551 Noncurrent assets of discontinued operations held for sale 344,634 Total assets 451,380 Accounts payable and other current liabilities held for sale 47,703 Deferred taxes and other long-term liabilities held for sale 14,966 Total liabilities 62,669 Net assets $ 388,711 (2.) DISCONTINUED OPERATIONS AND DIVESTITURES (Continued) Income (loss) from discontinued operations, net of taxes, for fiscal years 2018, 2017 and 2016 were as follows (in thousands): 2018 2017 2016 Sales $ 178,020 $ 325,841 $ 311,276 Cost of sales 148,357 286,300 270,656 Gross profit 29,663 39,541 40,620 Selling, general and administrative expenses 8,905 18,500 16,847 Research, development and engineering costs 2,352 6,397 7,102 Other operating expenses 1,805 854 1,324 Interest expense 22,833 42,488 42,939 Gain on sale of discontinued operations (194,965 ) — — Other (income) loss, net 420 (1,266 ) (612 ) Income (loss) from discontinued operations before taxes 188,313 (27,432 ) (26,980 ) Provision (benefit) for income taxes 67,382 (7,024 ) (8,063 ) Income (loss) from discontinued operations $ 120,931 $ (20,408 ) $ (18,917 ) Interest expense included in discontinued operations reflects an estimate of interest expense related to the debt that was required to be repaid with the proceeds from the sale of the AS&amp;O Product Line. Cash flow information from discontinued operations for fiscal years 2018 , 2017 and 2016 was as follows (in thousands): 2018 2017 2016 Cash used in operating activities $ (12,498 ) $ 3,167 $ 3,596 Cash provided by (used in) investing activities 577,833 (16,771 ) (17,367 ) Depreciation and amortization $ 7,450 $ 21,613 $ 17,656 Capital expenditures 3,610 16,844 17,656 Spin-off of Nuvectra Corporation On March 14, 2016, Integer completed the spin-off of a portion of its former QiG segment through a tax-free distribution of all of the shares of its former QiG Group, LLC subsidiary to the stockholders of Integer on a pro rata basis. Immediately prior to completion of the Spin-off, QiG Group, LLC was converted into a corporation organized under the laws of Delaware and changed its name to Nuvectra Corporation (“Nuvectra”). On March 14, 2016, each of the Company’s stockholders of record as of the close of business on March 7, 2016 (the “Record Date”) received one share of Nuvectra common stock for every three shares of Integer common stock held as of the Record Date. Upon completion of the Spin-off, Nuvectra became an independent publicly traded company whose common stock is listed on the Nasdaq stock exchange under the symbol “NVTR.” The portion of the former QiG segment spun-off consisted of QiG Group, LLC and its subsidiaries: (i) Algostim, LLC (“Algostim”), (ii) PelviStim LLC (“PelviStim”), and (iii) the Company’s NeuroNexus Technologies (“NeuroNexus”) subsidiary. The operations of Centro de Construcción de Cardioestimuladores del Uruguay (“CCC”) and certain other existing QiG research and development capabilities were retained by the Company and not included as part of the Spin-off. As the Company continues to focus on the design and development of complete medical device systems and components, and more specifically on medical device systems and components in the neuromodulation market, the Spin-off was not considered a strategic shift that had a major effect on the Company’s operations and financial results. Accordingly, the Spin-off is not presented as a discontinued operation in the Company’s Consolidated Financial Statements. The results of Nuvectra are included in the Consolidated Statements of Operations through the date of the Spin-off. In connection with the Spin-off, during the first quarter of 2016, the Company made a cash capital contribution of $75 million to Nuvectra and divested assets of $130.8 million and liabilities of $2.1 million . Nuvectra contributed a pre-tax loss of $5.2 million to the Company’s results of operations for the fiscal year ended December 30, 2016 .</t>
  </si>
  <si>
    <t>Supplemental Cash Flow Information</t>
  </si>
  <si>
    <t>Supplemental Cash Flow Elements [Abstract]</t>
  </si>
  <si>
    <t>SUPPLEMENTAL CASH FLOW INFORMATION</t>
  </si>
  <si>
    <t xml:space="preserve">(3.) SUPPLEMENTAL CASH FLOW INFORMATION The following represents supplemental cash flow information, including supplemental information related to discontinued operations, for fiscal years 2018 , 2017 and 2016 (in thousands): 2018 2017 2016 Noncash investing and financing activities: Property, plant and equipment purchases included in accounts payable $ 2,303 $ 3,474 $ 3,499 Cash paid (refunded) during the year for: Interest 79,661 93,839 106,475 Income taxes 23,155 (8,185 ) 7,263 Cash and cash equivalents, end of period, are comprised of: Cash and cash equivalents $ 25,569 $ 37,341 Cash included in current assets of discontinued operations held for sale — 6,755 Total cash and cash equivalents, end of period $ 25,569 $ 44,096 </t>
  </si>
  <si>
    <t>Inventory Disclosure [Abstract]</t>
  </si>
  <si>
    <t>INVENTORIES</t>
  </si>
  <si>
    <t>(4.) INVENTORIES Inventories are comprised of the following (in thousands): December 28, December 29, Raw materials $ 80,213 $ 85,050 Work-in-process 75,711 63,620 Finished goods 34,152 28,068 Total $ 190,076 $ 176,738</t>
  </si>
  <si>
    <t>Property, Plant and Equipment, Net</t>
  </si>
  <si>
    <t>Property, Plant and Equipment [Abstract]</t>
  </si>
  <si>
    <t>PROPERTY, PLANT AND EQUIPMENT, NET</t>
  </si>
  <si>
    <t>(5.) PROPERTY, PLANT AND EQUIPMENT, NET PP&amp;E is comprised of the following (in thousands): December 28, 2018 December 29, Manufacturing machinery and equipment $ 261,912 $ 249,233 Buildings and building improvements 95,886 97,346 Information technology hardware and software 60,901 54,302 Leasehold improvements 61,418 58,918 Furniture and fixtures 15,082 15,068 Land and land improvements 11,544 13,146 Construction work in process 23,886 19,758 Other 1,048 829 531,677 508,600 Accumulated depreciation (300,408 ) (273,420 ) Total $ 231,269 $ 235,180 Depreciation expense for PP&amp;E was as follows for fiscal years 2018 , 2017 and 2016 (in thousands): 2018 2017 2016 Depreciation expense $ 40,078 $ 38,077 $ 37,398</t>
  </si>
  <si>
    <t>Goodwill and Other Intangible Assets, Net</t>
  </si>
  <si>
    <t>Goodwill and Intangible Assets Disclosure [Abstract]</t>
  </si>
  <si>
    <t>(6. ) GOODWILL AND OTHER INTANGIBLE ASSETS, NET Goodwill The change in the carrying amount of goodwill by reportable segment during fiscal year 2018 was as follows (in thousands): Medical Non-Medical Total December 29, 2017 $ 822,870 $ 17,000 $ 839,870 Foreign currency translation (7,532 ) — (7,532 ) December 28, 2018 $ 815,338 $ 17,000 $ 832,338 As of December 28, 2018 , no accumulated impairment loss has been recognized for the goodwill allocated to the Company’s Medical or Non-Medical segments. Intangible Assets Intangible assets are comprised of the following (in thousands): Gross Carrying Amount Accumulated Amortization Net Carrying Amount December 28, 2018 Definite-lived: Purchased technology and patents $ 241,726 $ (125,540 ) $ 116,186 Customer lists 710,406 (104,556 ) 605,850 Other 3,503 (3,489 ) 14 Total amortizing intangible assets $ 955,635 $ (233,585 ) $ 722,050 Indefinite-lived: Trademarks and tradenames $ 90,288 December 29, 2017 Definite-lived: Purchased technology and patents $ 243,679 $ (111,185 ) $ 132,494 Customer lists 718,649 (78,621 ) 640,028 Other 4,660 (4,597 ) 63 Total amortizing intangible assets $ 966,988 $ (194,403 ) $ 772,585 Indefinite-lived: Trademarks and tradenames $ 90,288 Aggregate intangible asset amortization expense is comprised of the following for fiscal years 2018 , 2017 and 2016 (in thousands): 2018 2017 2016 Cost of sales $ 14,134 $ 15,183 $ 15,368 SG&amp;A 26,658 24,840 19,590 RD&amp;E 154 545 512 Other Operating Expenses (“OOE”) 514 2,538 — Total intangible asset amortization expense $ 41,460 $ 43,106 $ 35,470 Estimated future intangible asset amortization expense based upon the carrying value as of December 28, 2018 is as follows (in thousands): 2019 2020 2021 2022 2023 After 2023 Amortization Expense $ 40,200 $ 40,511 $ 39,658 $ 38,623 $ 36,779 $ 526,279</t>
  </si>
  <si>
    <t>Accrued Expenses</t>
  </si>
  <si>
    <t>Accounts Payable and Accrued Liabilities [Abstract]</t>
  </si>
  <si>
    <t>ACCRUED EXPENSES</t>
  </si>
  <si>
    <t>(7. ) ACCRUED EXPENSES Accrued expenses are comprised of the following (in thousands): December 28, 2018 December 29, Salaries and benefits $ 21,830 $ 25,103 Profit sharing and bonuses 22,912 13,625 Product warranties 2,600 2,820 Deferred revenue 2,482 1,610 Accrued interest 1,944 8,523 Other 8,722 8,695 Total $ 60,490 $ 60,376</t>
  </si>
  <si>
    <t>Debt</t>
  </si>
  <si>
    <t>Debt Disclosure [Abstract]</t>
  </si>
  <si>
    <t>DEBT</t>
  </si>
  <si>
    <t>(8.) DEBT Long-term debt is comprised of the following (in thousands): December 28, 2018 December 29, Senior secured term loan A $ 304,687 $ 335,157 Senior secured term loan B 632,286 873,286 9.125% senior notes due 2023 — 360,000 Revolving line of credit 5,000 74,000 Unamortized discount on term loan B and debt issuance costs (16,466 ) (33,278 ) Total debt 925,507 1,609,165 Current portion of long-term debt (37,500 ) (30,469 ) Total long-term debt $ 888,007 $ 1,578,696 Senior Secured Credit Facilities The Company has senior secured credit facilities (the “Senior Secured Credit Facilities”) consisting of (i) a $200 million revolving credit facility (the “Revolving Credit Facility”), (ii) a $305 million term loan A facility (the “TLA Facility”), and (iii) a $632 million term loan B facility (the “TLB Facility”). The TLA Facility and TLB Facility are collectively referred to as the “Term Loan Facilities.” The TLB Facility was issued at a 1% discount. On June 8, 2018, the Company amended the Senior Secured Credit Facilities to permit the sale of the AS&amp;O Product Line. As required by the amended terms of the Company’s Senior Secured Credit Facilities, the Company paid down indebtedness as a result of the disposition of the AS&amp;O Product Line. On July 10, 2018, the Company completed the redemption in full of its 9.125% senior notes due on November 1, 2023 (the “Senior Notes”) at a redemption price of 100% of the principal amount of the Senior Notes plus the applicable “make-whole” premium of $31.3 million and accrued and unpaid interest through the redemption date. Upon completion of the redemption of the Senior Notes, the indenture governing the Senior Notes was satisfied and discharged. The Company utilized the remaining net proceeds to pay down an additional $188 million outstanding under the Senior Secured Credit Facilities, consisting of $114 million on the TLB Facility and $74 million on the Revolving Credit Facility. Revolving Credit Facility The Revolving Credit Facility matures on October 27, 2020 . The Revolving Credit Facility includes a $15 million sublimit for swingline loans and a $25 million sublimit for standby letters of credit. The Company is required to pay a commitment fee on the unused portion of the Revolving Credit Facility, which will range between 0.175% and 0.25% , depending on the Company’s Total Net Leverage Ratio (as defined in the Senior Secured Credit Facilities agreement). Interest rates on the Revolving Credit Facility, as well as the TLA Facility, are at the Company’s option, either at: (i) the prime rate plus the applicable margin, which will range between 0.75% and 2.25% , based on the Company’s Total Net Leverage Ratio, or (ii) the applicable LIBOR rate plus the applicable margin, which will range between 1.75% and 3.25% , based on the Company’s Total Net Leverage Ratio. (8.) DEBT (Continued) As of December 28, 2018 , the Company had $5 million of outstanding borrowings on the Revolving Credit Facility and an available borrowing capacity of $188.2 million after giving effect to $6.8 million of outstanding standby letters of credit. As of December 28, 2018 , the weighted average interest rate on outstanding borrowings under the Revolving Credit Facility was 5.01% . Subject to certain conditions, commitments under the Revolving Credit Facility may be increased through an incremental revolving facility so long as, on a pro forma basis, the Company’s first lien net leverage ratio does not exceed 4.25 :1.00. Term Loan Facilities The TLA Facility and TLB Facility mature on October 27, 2021 and October 27, 2022 , respectively. Interest rates on the TLB Facility are, at the Company’s option, either at: (i) the prime rate plus 2.00% or (ii) the applicable LIBOR rate plus 3.00% , with LIBOR subject to a 1.00% floor. As of December 28, 2018 , the interest rates on the TLA Facility and TLB Facility were 5.01% and 5.39% , respectively. Subject to certain conditions, one or more incremental term loan facilities may be added to the Term Loan Facilities so long as, on a pro forma basis, the Company’s first lien net leverage ratio does not exceed 4.25 :1.00. Covenants The Revolving Credit Facility and the TLA Facility contain covenants requiring (A) a maximum total net leverage ratio of 5.50 :1.0, subject to step downs beginning in the first quarter of 2019 and (B) a minimum interest coverage ratio of adjusted EBITDA (as defined in the Senior Secured Credit Facilities) to interest expense of not less than 2.75 :1.0, subject to step ups beginning in the first quarter of 2019. As of December 28, 2018 , the Company was in compliance with these financial covenants. The TLB Facility does not contain any financial maintenance covenants. The Senior Secured Credit Facilities also contain negative covenants that restrict the Company’s ability to (i) incur additional indebtedness; (ii) create certain liens; (iii) consolidate or merge; (iv) sell assets, including capital stock of the Company’s subsidiaries; (v) engage in transactions with the Company’s affiliates; (vi) create restrictions on the payment of dividends or other amounts from the Company’s restricted subsidiaries; (vii) pay dividends on capital stock or redeem, repurchase or retire capital stock; (viii) pay, prepay, repurchase or retire certain subordinated indebtedness; (ix) make investments, loans, advances and acquisitions; (x) make certain amendments or modifications to the organizational documents of the Company or its subsidiaries or the documentation governing other senior indebtedness of the Company; and (xi) change the Company’s type of business. These negative covenants are subject to a number of limitations and exceptions that are described in the Senior Secured Credit Facilities agreement. As of December 28, 2018 , the Company was in compliance with all negative covenants under the Senior Secured Credit Facilities. The Senior Secured Credit Facilities provide for customary events of default. Upon the occurrence and during the continuance of an event of default, the outstanding advances and all other obligations under the Senior Secured Credit Facilities become immediately due and payable. 9.125% Senior Notes due 2023 On October 27, 2015, the Company completed a private offering of $360 million aggregate principal amount of 9.125% senior notes due on November 1, 2023 . On July 10, 2018, the Company completed the redemption in full of the Senior Notes at a redemption price of 100% of the principal amount of the Senior Notes plus the applicable “make-whole” premium of $31.3 million and accrued and unpaid interest through the redemption date. The “make-whole” premium is included in Interest Expense in the accompanying Consolidated Statements of Operations. Upon completion of the redemption of the Senior Notes, the indenture governing the Senior Notes was satisfied and discharged. As of December 28, 2018 , the weighted average interest rate on all outstanding borrowings is 5.27% . (8.) DEBT (Continued) Contractual maturities of the Company’s debt facilities for the next five years and thereafter, excluding any discounts or premiums, as of December 28, 2018 are as follows (in thousands): 2019 2020 2021 2022 After 2022 Future minimum principal payments $ 37,500 42,500 229,687 632,286 — Debt Issuance Costs and Discounts The Company incurred debt issuance costs in conjunction with the issuance of the Senior Secured Credit Facilities and the Senior Notes. The change in deferred debt issuance costs related to the Company’s Revolving Credit Facility is as follows (in thousands): December 30, 2016 $ 3,800 Amortization during the period (992 ) December 29, 2017 2,808 Amortization during the period (991 ) December 28, 2018 $ 1,817 The change in unamortized discount and debt issuance costs related to the Term Loan Facilities and Senior Notes is as follows (in thousands): Debt Issuance Costs Unamortized Discount on TLB Facility Total December 30, 2016 $ 32,096 $ 8,741 $ 40,837 Financing costs incurred 2,360 — 2,360 Write-off of debt issuance costs and unamortized discount (1) (2,421 ) (1,104 ) (3,525 ) Amortization during the period (5,146 ) (1,248 ) (6,394 ) December 29, 2017 26,889 6,389 33,278 Write-off of debt issuance costs and unamortized discount (1) (9,757 ) (1,610 ) (11,367 ) Amortization during the period (4,419 ) (1,026 ) (5,445 ) December 28, 2018 $ 12,713 $ 3,753 $ 16,466 __________ (1) The Company redeemed its Senior Notes and prepaid portions of its TLB Facility during 2018 and 2017 and recognized losses from extinguishment of debt of $11.4 million and $3.5 million , respectively, which are included in Interest Expense, Net in the Consolidated Statements of Operations. The loss from extinguishment of debt represents the unamortized debt issuance costs related to the Senior Notes and the portion of the unamortized discount and debt issuance costs related to the portion of the TLB Facility that was prepaid and is included in Interest Expense in the accompanying Consolidated Statements of Operations. (8.) DEBT (Continued) Interest Rate Swap During 2016, the Company entered into a three year $ 200 million interest rate swap to hedge against potential changes in cash flows on the outstanding variable rate debt, which is indexed to the one-month LIBOR rate. The variable rate received on the interest rate swap and the variable rate paid on the variable rate debt will have the same rate of interest, excluding the credit spread, and will reset and pay interest on the same day. The swap is being accounted for as a cash flow hedge. Information regarding the Company’s outstanding interest rate swap designated as a cash flow hedge as of December 28, 2018 is as follows (dollars in thousands): Notional Amount Start Date End Date Pay Fixed Rate Receive Current Floating Rate Fair Value Balance Sheet Location $ 200,000 Jun-17 Jun-20 1.1325 % 2.5063% $ 4,171 Other Assets The estimated fair value of the interest rate swap agreements represents the amount the Company expects to receive (pay) to terminate the contract. No portion of the change in fair value of the Company’s interest rate swaps during 2018 , 2017 , or 2016 were considered ineffective. The amount recorded to Interest Expense related to the Company’s interest rate swaps was a reduction of $1.7 million and $0.5 million during 2018 and 2017, respectively, and an increase of $0.1 million during 2016. The estimated Accumulated Other Comprehensive Income related to the Company’s interest rate swaps that is expected to be reclassified into earnings within the next twelve months is a $2.8 million gain.</t>
  </si>
  <si>
    <t>Benefit Plans</t>
  </si>
  <si>
    <t>Defined Benefit Plan [Abstract]</t>
  </si>
  <si>
    <t>BENEFIT PLANS</t>
  </si>
  <si>
    <t>(9. ) BENEFIT PLANS Savings Plan The Company sponsors a defined contribution 401(k) plan (the “Plan”), for its U.S. based employees. The Plan provides for the deferral of employee compensation under Internal Revenue Code §401(k) and a Company match. The Company matches $0. 50 per dollar of participant deferral, up to 6% of the compensation of each participant. Contributions from employees, as well at those matched by the Company, vest immediately. Net costs related to defined contribution plans were $6.8 million in 2018, $6.0 million in 2017 and $4.6 million in 2016. Defined Benefit Plans The Company is required to provide its employees located in Switzerland and Mexico certain statutorily mandated defined benefits. Under these plans, benefits accrue to employees based upon years of service, position, age and compensation. The defined benefit pension plan provided to the Company’s employees located in Switzerland is a funded contributory plan, while the plans that provide benefits to the Company’s employees located in Mexico are unfunded and noncontributory. The assets of the Switzerland plan are held at an AA- rated insurance carrier who bears the pension risk and longevity risk, and will be used to cover the pension liability for the remaining retirees of the Swiss plan, as well as the remaining employees at that location. The liability and corresponding expense related to these benefit plans is based on actuarial computations of current and future benefits for employees. (9. ) BENEFIT PLANS (Continued) The Company’s fiscal year end dates are the measurement dates for its defined benefit plans. Information relating to the funding position of the Company’s defined benefit plans for fiscal years 2018 and 2017 were as follows (in thousands): 2018 2017 Change in projected benefit obligation: Projected benefit obligation at beginning of year $ 2,608 $ 2,285 Service cost 214 200 Interest cost 48 42 Plan participants’ contribution 84 75 Actuarial gain (150 ) (90 ) Benefits (paid) transferred in, net 42 (11 ) Settlements (619 ) — Foreign currency translation (24 ) 107 Projected benefit obligation at end of year 2,203 2,608 Change in fair value of plan assets: Fair value of plan assets at beginning of year 1,358 1,172 Employer contributions 83 56 Plan participants’ contributions 84 75 Actual loss on plan assets (11 ) — Benefits transferred in, net 62 — Settlements (619 ) — Foreign currency translation (11 ) 55 Fair value of plan assets at end of year 946 1,358 Projected benefit obligation in excess of plan assets at end of year $ 1,257 $ 1,250 Defined benefit liability classified as other current liabilities $ 54 $ 32 Defined benefit liability classified as long-term liabilities $ 1,203 $ 1,218 Accumulated benefit obligation at end of year $ 1,809 $ 2,189 Amounts recognized in Accumulated Other Comprehensive Income (Loss) for fiscal years 2018 and 2017 are as follows (in thousands): 2018 2017 Net (gain) loss occurring during the year $ (130 ) $ 74 Amortization of losses (101 ) (45 ) Prior service cost 1 1 Amortization of prior service cost (2 ) (2 ) Pre-tax adjustment (gain) loss (232 ) 28 Tax benefit (70 ) (5 ) Net (gain) loss $ (302 ) $ 23 The amortization of amounts in Accumulated Other Comprehensive Income expected to be recognized as components of net periodic benefit expense during fiscal year 2019 are as follows (in thousands): Amortization of net prior service cost $ 1 Amortization of net loss 5 (9. ) BENEFIT PLANS (Continued) Net pension cost for fiscal years 2018 and 2017 is comprised of the following (in thousands): 2018 2017 2016 Service cost $ 214 $ 200 $ 173 Interest cost 48 42 36 Settlements loss 69 — — Expected return on assets (17 ) (19 ) (18 ) Recognized net actuarial loss 33 44 38 Net pension cost $ 347 $ 267 $ 229 The weighted-average rates used in the actuarial valuations to determine the net pension cost for fiscal years 2018 , 2017 and 2016 were as follows: 2018 2017 2016 Discount rate 3.1% 2.9% 2.3% Salary growth 3.2% 3.1% 2.4% Expected rate of return on assets 1.3% 1.5% 2.0% The weighted-average rates used in the actuarial valuations to determine the projected benefit obligation for fiscal years 2018 , 2017 and 2016 were as follows: 2018 2017 2016 Discount rate 6.0% 3.1% 2.9% Salary growth 4.1% 3.2% 3.1% Expected rate of return on assets 1.4% 1.3% 1.5% The following table provides information by level for the defined benefit plan assets that are measured at fair value as of December 28, 2018 and December 29, 2017 (in thousands). Fair Value Quoted Prices in Active Markets (Level 1) Significant Other Observable Inputs (Level 2) Significant Unobservable Inputs (Level 3) December 28, 2018 Insurance contract $ 946 $ — $ 946 $ — December 29, 2017 Insurance contract $ 1,358 $ — $ 1,358 $ — The fair value of Level 2 plan assets are obtained from quoted market prices in inactive markets or valuation models with observable market data inputs to estimate fair value. These observable market data inputs include benchmark yields, reported trades, broker/dealer quotes, issuer spreads, benchmark securities, bids, offers and reference data. Refer to Note 1 “Summary of Significant Accounting Policies” for discussion of the fair value measurement terms of Levels 1, 2, and 3. Estimated benefit payments over for the next ten years as of December 28, 2018 are as follows (in thousands): 2019 2020 2021 2022 2023 2024-2028 Estimated benefit payments $ 104 121 124 134 145 964</t>
  </si>
  <si>
    <t>Stock-Based Compensation</t>
  </si>
  <si>
    <t>Disclosure of Compensation Related Costs, Share-based Payments [Abstract]</t>
  </si>
  <si>
    <t>STOCK-BASED COMPENSATION</t>
  </si>
  <si>
    <t>(10.) STOCK-BASED COMPENSATION Stock-based Compensation Plans The Company maintains certain stock-based compensation plans that were approved by the Company’s stockholders and are administered by the Board of Directors, or the Compensation and Organization Committee of the Board. The stock-based compensation plans provide for the granting of stock options, shares of restricted stock awards, restricted stock units, stock appreciation rights and stock bonuses to employees, non-employee directors, consultants, and service providers. The 2009 Stock Incentive Plan (“2009 Plan”), as amended, and 2011 Stock Incentive Plan (“2011 Plan”), as amended, each authorize the issuance of up to 1,350,000 shares of equity incentive awards and the 2016 Stock Incentive Plan (the “2016 Plan”) authorizes the issuance of up to 1,450,000 shares of equity incentive awards. The 2009 Plan limits the amount of restricted stock, restricted stock units and stock bonuses that may be awarded in the aggregate to 200,000 shares of the 1,350,000 shares authorized. Stock options remain outstanding under the 2005 Stock Incentive Plan, but the plan has been frozen to any new award issuances. As of December 28, 2018 , there were 722,766 , 119,866 and 65,190 shares available for future grants under the 2016 Plan, 2011 Plan and 2009 Plan, respectively. Due to plan sub-limits, of the shares available for grant, 7,488 shares may be awarded under the 2009 Plan in the form of restricted stock, restricted stock units or stock bonuses. The Company recognized a net tax benefit from the exercise of stock options and vesting of restricted stock and restricted stock units of $3.8 million , $1.9 million and $2.3 million for 2018 , 2017 and 2016 , respectively. Beginning in 2017, this amount was recorded as a component of income tax expense. In 2016, these amounts were recorded as increases in additional paid-in capital on the Consolidated Balance Sheets and as cash from financing activities on the Consolidated Statements of Cash Flows. Stock-based Compensation Expense The components and classification of stock-based compensation expense for fiscal years 2018 , 2017 and 2016 were as follows (in thousands): 2018 2017 2016 Stock options $ 873 $ 1,633 $ 2,455 RSAs and RSUs (time-based) 6,024 4,952 1,764 PRSUs 3,159 6,867 3,887 Stock-based compensation expense - continuing operations 10,056 $ 13,452 $ 8,106 Discontinued operations 414 1,228 302 Total stock-based compensation expense $ 10,470 $ 14,680 $ 8,408 Cost of sales $ 849 $ 748 $ 208 SG&amp;A 9,090 9,893 6,086 RD&amp;E 112 642 337 OOE 5 2,169 1,475 Discontinued operations 414 1,228 302 Total stock-based compensation expense $ 10,470 $ 14,680 $ 8,408 During the first quarter of 2017, the Company recorded $2.2 million of accelerated stock-based compensation expense in connection with the transition of its former Chief Executive Officer per the terms of his contract, which was classified as OOE. During the first quarter of 2016, the Company recorded $0.5 million of accelerated stock-based compensation expense in connection with the Spin-off, which was classified as OOE. (10.) STOCK-BASED COMPENSATION (Continued) Stock Options The following table includes the weighted average grant date fair value of stock options granted to employees during fiscal years 2018 , 2017 and 2016 and the related weighted average assumptions used in the Black-Scholes model: 2018 2017 2016 Weighted average fair value of options granted $ 14.89 $ 12.86 $ 8.52 Assumptions: Expected term (in years) 4.0 4.5 4.7 Risk-free interest rate 2.21 % 1.77 % 1.49 % Expected volatility 39 % 37 % 27 % Expected dividend yield 0 % 0 % 0 % The following table summarizes stock option activity during the fiscal year ended December 28, 2018 : Number of Stock Options Weighted Average Exercise Price Weighted Average Remaining Contractual Term (in years) Aggregate Intrinsic Value (in millions) Outstanding at December 29, 2017 931,353 $ 30.89 Granted 28,447 45.13 Exercised (413,317 ) 30.02 Forfeited or expired (23,700 ) 41.28 Outstanding at December 28, 2018 522,783 $ 31.88 5.8 $ 23.1 Vested and expected to vest at December 28, 2018 522,783 $ 31.88 5.8 $ 23.1 Exercisable at December 28, 2018 488,468 $ 31.37 5.6 $ 21.8 Intrinsic value is calculated for in-the-money options (exercise price less than market price) as the difference between the market price of the Company’s common shares as of December 28, 2018 ( $76.03 ) and the weighted average exercise price of the underlying stock options, multiplied by the number of options outstanding and/or exercisable. As of December 28, 2018 , $0.5 million of unrecognized compensation cost related to non-vested stock options is expected to be recognized over a weighted-average period of 1.2 years. Shares are distributed from the Company’s authorized but unissued reserve upon the exercise of stock options. The following table provides certain information relating to the exercise of stock options during fiscal years 2018 , 2017 and 2016 (in thousands): 2018 2017 2016 Intrinsic value $ 17,722 $ 13,928 $ 690 Cash received 12,409 19,324 2,821 (10.) STOCK-BASED COMPENSATION (Continued) Restricted Stock Awards and Restricted Stock Units The following table summarizes time-vested RSA and RSU activity during the fiscal year ended December 28, 2018 : Time-Vested Restricted Stock Units and Awards Weighted Average Grant Date Fair Value Nonvested at December 29, 2017 163,431 $ 35.96 Granted 167,514 52.14 Vested (134,423 ) 38.88 Forfeited (54,286 ) 42.44 Nonvested at December 28, 2018 142,236 $ 49.78 As of December 28, 2018 , there was $5.8 million of total unrecognized compensation cost related to time-based RSAs and RSUs, which is expected to be recognized over a weighted-average period of approximately 2.3 years. The fair value of RSA and RSU shares vested in 2018 , 2017 and 2016 was $9.7 million , $6.4 million and $1.3 million , respectively. The weighted average grant date fair value of RSAs and RSUs granted during fiscal years 2018 , 2017 and 2016 was $52.14 , $34.18 and $47.95 , respectively. Performance-Based Shares The following table summarizes the maximum number of PRSUs which could be earned and related activity during the fiscal year ended December 28, 2018 : Performance- Vested Restricted Stock Units and Awards Weighted Average Grant Date Fair Value Nonvested at December 29, 2017 469,889 $ 32.37 Granted 159,669 45.37 Vested (161,674 ) 35.28 Forfeited (180,750 ) 35.24 Nonvested at December 28, 2018 287,134 $ 36.15 For the Company's PRSUs, in addition to service conditions, the ultimate number of shares to be earned depends on the achievement of financial performance or market-based conditions. The financial performance condition is based on the Company's sales targets. The market conditions are based on the Company’s achievement of a relative total shareholder return performance requirement, on a percentile basis, compared to a defined group of peer companies over two and three year performance periods. Compensation expense for the PRSUs is initially estimated based on target performance and adjusted as appropriate throughout the performance period. At December 28, 2018 , there was $3.3 million of total unrecognized compensation cost related to unvested PRSUs, which is expected to be recognized over a weighted-average period of approximately 1.9 years . The fair value of PRSU shares vested in 2018 and 2016 was $9.1 million and $10.5 million , respectively. There were no PRSU shares vested in 2017. The weighted average grant date fair value of PRSUs granted during fiscal years 2018 , 2017 and 2016 was $45.37 , $31.62 and $30.83 , respectively. The grant-date fair value of the market-based portion of the PRSUs granted during fiscal year 2018 was determined using the Monte Carlo simulation model on the date of grant, assuming the following (i) expected term of 2.92 years , (ii) risk free interest rate of 2.28% , (iii) expected dividend yield of 0.0% and (iv) expected stock price volatility over the expected term of the award of 40% .</t>
  </si>
  <si>
    <t>Other Operating Expenses</t>
  </si>
  <si>
    <t>Other Income and Expenses [Abstract]</t>
  </si>
  <si>
    <t>OTHER OPERATING EXPENSES</t>
  </si>
  <si>
    <t>11.) OTHER OPERATING EXPENSES OOE for fiscal years 2018 , 2017 and 2016 is comprised of the following (in thousands): 2018 2017 2016 Strategic reorganization and alignment $ 10,624 $ 5,891 $ — Manufacturing alignment to support growth 3,089 — — Consolidation and optimization initiatives 844 12,803 25,510 Acquisition and integration costs — 10,870 28,112 Asset dispositions, severance and other 1,508 6,874 6,791 Other operating expenses $ 16,065 $ 36,438 $ 60,413 Strategic reorganization and alignment During the fourth quarter of 2017, the Company began to take steps to better align its resources in order to enhance the profitability of its portfolio of products. This includes improving its business processes and redirecting investments away from projects where the market does not justify the investment, as well as aligning resources with market conditions and the Company’s future strategic direction. The Company estimates that it will incur aggregate pre-tax charges in connection with the strategic reorganization and alignment plan of between approximately $28 million to $30 million , of which an estimated $16 million to $20 million are expected to result in cash outlays. During 2018, the Company incurred charges relating to this initiative which primarily included severance and personnel related costs for terminated employees and fees for professional services. These expenses were primarily recorded within the Medical segment. As of December 28, 2018, total expense incurred for this initiative since inception, including amounts reported in discontinued operations, was $16.5 million . These actions are expected to be substantially completed by the end of 2019. Manufacturing alignment to support growth In 2017, the Company initiated several initiatives designed to reduce costs, improve operating efficiencies and increase manufacturing capacity to accommodate growth. The plan involves the relocation of certain manufacturing operations and expansion of certain of the Company's facilities. The Company estimates that it will incur aggregate pre-tax restructuring related charges in connection with the realignment plan of between approximately $9 million to $11 million , the majority of which are expected to be cash expenditures, and capital expenditures of between approximately $4 million to $6 million . Costs related to the Company’s manufacturing alignment to support growth initiative were primarily recorded within the Medical segment. As of December 28, 2018, total expense incurred for this initiative since inception was $3.4 million . These actions are expected to be substantially completed by the end of 2019. Consolidation and optimization initiatives In 2014, the Company initiated plans to transfer certain manufacturing functions performed at its facility in Beaverton, OR to a new facility in Tijuana, Mexico. Additionally, during 2016, the Company announced it would be closing its facility in Clarence, NY after transferring the machined component product lines manufactured in that facility to other Integer locations in the U.S. Costs related to the Company’s consolidation and optimization initiatives were primarily recorded within the Medical segment. The Company does not expect to incur any additional material costs associated with these activities as these activities are substantially complete. The following table summarizes the change in accrued liabilities related to the initiatives described above (in thousands): Severance and Retention Accelerated Depreciation/ Asset Write-offs Other Total December 29, 2017 $ 1,308 $ — $ — $ 1,308 Restructuring charges 3,812 514 10,231 14,557 Write-offs — (514 ) — (514 ) Cash payments (3,452 ) — (10,029 ) (13,481 ) December 28, 2018 $ 1,668 $ — $ 202 $ 1,870 (11.) OTHER OPERATING EXPENSES (Continued) Acquisition and Integration Expenses The Company did not incur any additional costs associated with these activities during the year ended December 28, 2018 . Acquisition and integration costs are predominantly related to the acquisition of LRM and primarily include professional, consulting, severance, retention, relocation, and travel costs. Integration costs primarily include professional, consulting, severance, retention, relocation, and travel costs. The $0.4 million of acquisition and integration costs accrued as of December 29, 2017 were paid during the first quarter of 2018. These projects were completed as of December 29, 2017. Asset Dispositions, Severance and Other During 2018 , 2017 and 2016 , the Company recorded losses in connection with various asset disposals and/or write-downs. The 2017 amount also includes approximately $5.3 million in expense related to the Company’s leadership transitions, which were recorded within the corporate unallocated segment. In addition, the 2016 amount includes the legal and professional costs incurred in connection with the Spin-off of $4.4 million . Expenses related to the Spin-off were primarily recorded within the corporate unallocated and the Medical segment.</t>
  </si>
  <si>
    <t>Income Taxes</t>
  </si>
  <si>
    <t>Income Tax Disclosure [Abstract]</t>
  </si>
  <si>
    <t>INCOME TAXES</t>
  </si>
  <si>
    <t>(12.) INCOME TAXES On December 22, 2017, the Tax Cuts and Jobs Act of 2017 (the “Tax Reform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Under GAAP, the effect of a change in tax laws or rates is to be recognized in income from continuing operations in the period that includes the enactment date. As such, the Company recognized an estimate of the impact of the Tax Reform Act in the year ended December 29, 2017. The Company had an estimated $147.5 million of undistributed foreign earnings and profit subject to the deemed mandatory repatriation as of December 29, 2017 and recognized a provisional $14.7 million in 2017 for the one-time transition tax. The Company has sufficient U.S. net operating losses to offset cash tax liabilities associated with the repatriation tax. In addition, as a result of the reduction in the U.S. corporate income tax rate from 35% to 21% under the Tax Reform Act, the Company revalued its ending net deferred tax liabilities at December 29, 2017 and recognized a $56.5 million tax benefit in the Company’s Consolidated Statement of Operations for the year ended December 29, 2017. On December 22, 2017, the SEC issued Staff Accounting Bulletin (“SAB”) No. 118 to address the application of GAAP in situations when a registrant does not have the necessary information available, prepared, or analyzed (including computations) in reasonable detail to complete the accounting for certain income tax effects of the Tax Reform Act. The Company recognized the tax impact of the revaluation of deferred tax assets and liabilities and the provisional tax impact related to deemed repatriated earnings and included these amounts in its consolidated financial statements for the year ended December 29, 2017. Based on additional analysis conducted, the Company updated the provisional amount of the one-time transition tax to $18.9 million , representing an increase of $4.2 million over the $14.7 million amount recorded as of December 29, 2017. As stated above, the Company has sufficient U.S. net operating losses to offset cash tax liabilities associated with the repatriation tax. In part, due to the utilization of additional net operating losses to offset the additional transition tax, the Company adjusted its revaluation of the adjusted ending net deferred tax liabilities as of December 29, 2017, resulting in a recognized tax benefit of $60.7 million , representing an increase of $4.2 million to the originally recorded $56.5 million tax benefit recorded in the Company’s Consolidated Statement of Operations for the year ended December 29, 2017. In 2018, the Company completed its determination of the accounting implications of the Tax Reform Act. The impact of these adjustments has been reflected in the Company’s financial results for the year ended December 28, 2018 and its timely filed 2017 U.S. corporate income tax return. Further, the Company has adopted the approach of recording the consequences of the new Global Intangible Low-Taxed Income (“GILTI”) provision of the Tax Reform Act as a period cost when incurred. (12.) INCOME TAXES (Continued) Income from continuing operations before provision (benefit) for income taxes for fiscal years 2018 , 2017 and 2016 consisted of the following (in thousands): 2018 2017 2016 U.S. $ (4,273 ) $ 306 $ (12,547 ) International 65,389 48,953 40,712 Total income before income taxes from continuing operations $ 61,116 $ 49,259 $ 28,165 The provision (benefit) for income taxes from continuing operations for fiscal years 2018 , 2017 and 2016 was comprised of the following from continuing operations (in thousands): 2018 2017 2016 Current: Federal $ 80 $ (1,558 ) $ (8,327 ) State 166 (29 ) 149 International 9,490 8,539 7,230 9,736 6,952 (948 ) Deferred: Federal 6,610 (45,114 ) 5,457 State 103 (295 ) 527 International (2,366 ) 629 (1,749 ) 4,347 (44,780 ) 4,235 Total provision (benefit) for income taxes $ 14,083 $ (37,828 ) $ 3,287 The provision (benefit) for income taxes from continuing operations differs from the U.S. statutory rate for fiscal years 2018 , 2017 and 2016 due to the following: 2018 2017 2016 Statutory rate $ 12,834 21.0 % $ 17,240 35.0 % $ 9,858 35.0 % Federal tax credits (1,700 ) (2.8 ) (1,674 ) (3.4 ) (1,570 ) (5.6 ) Foreign rate differential (6,040 ) (9.9 ) (12,934 ) (26.3 ) (9,665 ) (34.3 ) Uncertain tax positions 147 0.2 34 0.1 219 0.8 State taxes, net of federal benefit 975 1.6 (543 ) (1.1 ) (311 ) (1.1 ) U.S. tax on foreign earnings 10,473 17.1 1,471 3.0 1,508 5.4 Valuation allowance (567 ) (0.9 ) 1,030 2.1 1,273 4.5 Tax Reform Act 11 — (39,394 ) (80.0 ) — — Change in tax rates — — — — (270 ) (1.0 ) Non-deductible transaction costs — — — — 1,012 3.6 Change in tax law (Internal Revenue Code §987) — — — — 2,630 9.3 Other (2,050 ) (3.3 ) (3,058 ) (6.2 ) (1,397 ) (5.0 ) Effective tax rate $ 14,083 23.0 % $ (37,828 ) (76.8 )% $ 3,287 11.7 % The difference between the Company’s effective tax rate and the U.S. federal statutory income tax rate in the current year is primarily attributable to the components of Tax Reform Act as well as the impact of the Company’s earnings realized in foreign jurisdictions with statutory rates that are different than the federal statutory rate. The Company’s foreign earnings are primarily derived from Switzerland, Mexico, Uruguay, and Ireland. In addition, the Company currently has a tax holiday in Malaysia through April 2023 provided certain conditions are met. Beginning in 2018, certain earnings realized in foreign jurisdictions are subject to U.S. tax in accordance with the Tax Reform Act. (12.) INCOME TAXES (Continued) Difference Attributable to Foreign Investment: Certain foreign subsidiary earnings are subject to U.S. taxation under the Tax Reform Act. The Company intends to permanently reinvest substantially all of our foreign subsidiary earnings, as well as our capital in our foreign subsidiaries, with the exception of distributions made out of current year earnings and profits (E&amp;P) and E&amp;P previously taxed as of and for the year ended December 29, 2017, including E&amp;P subject to the toll charge under the Tax Reform Act. The Company accrues for withholding taxes on distributions in the year that distributions are made. The net deferred tax liability, including discontinued operations at December 29, 2017, consists of the following (in thousands): December 28, December 29, Net operating loss carryforwards $ 18,088 $ 107,005 Tax credit carryforwards 24,593 28,215 Inventories 3,408 4,956 Accrued expenses 39 3,815 Stock-based compensation 2,340 5,531 Gross deferred tax assets 48,468 149,522 Less valuation allowance (34,339 ) (36,480 ) Net deferred tax assets 14,129 113,042 Property, plant and equipment (9,445 ) (27,547 ) Intangible assets (198,648 ) (219,576 ) Convertible subordinated notes — (806 ) Other (6,009 ) (6,325 ) Gross deferred tax liabilities (214,102 ) (254,254 ) Net deferred tax liability $ (199,973 ) $ (141,212 ) Presented as follows: Noncurrent deferred tax asset $ 3,937 $ 4,152 Noncurrent deferred tax liability (203,910 ) (145,364 ) Net deferred tax liability $ (199,973 ) $ (141,212 ) The components of the net deferred tax liability, by balance sheet account, were as follows: December 28, December 29, Deferred income tax asset $ 3,937 $ 3,451 Noncurrent assets of discontinued operations held for sale — 701 Deferred income tax liabilities (203,910 ) (140,964 ) Noncurrent liabilities of discontinued operations held for sale — (4,400 ) Net deferred tax liability $ (199,973 ) $ (141,212 ) As of December 28, 2018 , the Company has the following carryforwards available: Jurisdiction Tax Attribute Amount (in millions) Begin to Expire U.S. Federal Net operating loss $ 39.1 2034 U.S. State Net operating loss 130.6 2019 International Net operating loss 31.1 2019 U.S. Federal Foreign tax credit 17.0 2019 U.S. Federal and State R&amp;D tax credit 3.6 2019 U.S. State Investment tax credit 6.8 2019 Net operating losses are presented as pre-tax amounts. (12.) INCOME TAXES (Continued) Certain U.S. tax attributes are subject to limitations of Internal Revenue Code §382, which in general provides that utilization is subject to an annual limitation if an ownership change results from transactions increasing the ownership of certain shareholders or public groups in stock of a corporation by more than 50 percentage points over a three-year period. Such an ownership change occurred upon the consummation of the acquisition of LRM in 2015. The Company does not anticipate that these limitations will affect utilization of these carryforwards prior to their expiration. The Company’s federal net operating loss carryforward and certain other federal tax credits reported on its income tax returns included uncertain tax positions taken in prior years. Due to the application of the accounting for uncertain tax positions, the actual tax attributes are larger than the tax amounts for which a deferred tax asset is recognized for financial statement purposes. In assessing the realizability of deferred tax assets, management considers, within each taxing jurisdiction, whether it is more likely than not that some portion or all of the deferred tax assets will not be realized. Management considers the scheduled reversal of deferred tax liabilities, projected future taxable income and tax planning strategies in making this assessment. Based on the consideration of the weight of both positive and negative evidence, management has determined that a portion of the deferred tax assets as of December 28, 2018 and December 29, 2017 related to certain foreign tax credits, state investment tax credits, and foreign and state net operating losses will not be realized. The Company files annual income tax returns in the U.S., various state and local jurisdictions, and in various foreign jurisdictions. A number of years may elapse before an uncertain tax position, for which the Company has unrecognized tax benefits, is examined and finally settled. While it is often difficult to predict the final outcome or the timing of resolution of any particular uncertain tax position, the Company believes that its unrecognized tax benefits reflect the most probable outcome. The Company adjusts these unrecognized tax benefits, as well as the related interest, in light of changing facts and circumstances. The resolution of an uncertain tax position, if recognized, would be recorded as an adjustment to the Provision (Benefit) for Income Taxes and the effective tax rate in the period of resolution. Below is a summary of changes to the unrecognized tax benefit for fiscal years 2018 , 2017 and 2016 . The amounts for 2016 and 2017 include discontinued operations. The amounts for 2018 reflect discontinued operations through the date of divestiture of the AS&amp;O product line, which is reflected in the table below as a reduction during 2018 (in thousands): 2018 2017 2016 Balance, beginning of year $ 12,088 $ 10,561 $ 9,271 Additions based upon tax positions related to the current year 300 3,833 1,450 Additions (reductions) related to prior period tax returns (75 ) (14 ) 240 Reductions relating to settlements with tax authorities (98 ) — — Reductions relating to divestiture (6,846 ) — — Reductions as a result of a lapse of applicable statute of limitations — (510 ) — Revaluation due to change in tax rate (Tax Reform Act) — (1,782 ) — Reductions relating to business combinations — — (400 ) Balance, end of year $ 5,369 $ 12,088 $ 10,561 Integer and its subsidiaries file income tax returns in the U.S. federal jurisdiction and various state and foreign jurisdictions. The tax years that remain open and subject to tax audits varies depending on the tax jurisdiction. The Internal Revenue Service finalized an audit of the 2012 and 2013 U.S. Federal income tax returns of the Company in the first quarter of 2015. The impact to the income tax expense was not material. The IRS is currently examining the U.S. subsidiaries of the Company for the taxable years 2014 - 2016 and the 2017 - 2018 taxable years remain subject to examination by the IRS. The U.S. subsidiaries of the former LRM are still subject to U.S. federal, state, and local examinations for the taxable years 2006 to 2014. It is reasonably possible that a reduction of approximately $0.9 million of the balance of unrecognized tax benefits may occur within the next twelve months as a result of the lapse of the statute of limitations and/or audit settlements. As of December 28, 2018 , approximately $5.3 million of unrecognized tax benefits would favorably impact the effective tax rate (net of federal impact on state issues), if recognized. The Company recognizes interest related to unrecognized tax benefits as a component of Provision (Benefit) for Income Taxes on the Consolidated Statements of Operations. During 2018 , 2017 and 2016 , the recorded amounts for interest and penalties, respectively, were not significant.</t>
  </si>
  <si>
    <t>Commitments And Contingencies</t>
  </si>
  <si>
    <t>Commitments and Contingencies Disclosure [Abstract]</t>
  </si>
  <si>
    <t>COMMITMENTS AND CONTINGENCIES</t>
  </si>
  <si>
    <t>(13.) COMMITMENTS AND CONTINGENCIES Litigation In April 2013, the Company commenced an action against AVX Corporation and AVX Filters Corporation (collectively “AVX”) alleging that AVX had infringed on the Company’s patents by manufacturing and selling filtered feedthrough assemblies used in implantable pacemakers and cardioverter defibrillators that incorporate the Company’s patented technology. Two juries in the U.S. District Court for the District of Delaware have returned verdicts finding that AVX infringed on three of the Company’s patents and awarded the Company $37.5 million in damages. In March 2018, the U.S. District Court for the District of Delaware vacated the original damage award and ordered a retrial on damages. In the January 2019 retrial on damages, the jury awarded the Company $22.2 million in damages. That matter is subject to post-trial proceedings. To date, the Company has recorded no gains in connection with this litigation. The Company is a party to various other legal actions arising in the normal course of business. The Company does not expect that the ultimate resolution of any other pending legal actions will have a material effect on its consolidated results of operations, financial position, or cash flows. However, litigation is subject to inherent uncertainties. As such, there can be no assurance that any pending legal action, which the Company currently believes to be immaterial, will not become material in the future. Environmental Matters In January 2015, Lake Region Medical (“LRM”), which was acquired by the Company in October 2015, was notified by the New Jersey Department of Environmental Protection (“NJDEP”) of NJDEP’s intent to revoke a no further action determination made by NJDEP in favor of LRM in 2002 pertaining to a property on which a subsidiary of LRM operated a manufacturing facility in South Plainfield, New Jersey beginning in 1971. LRM sold the property in 2004 and vacated the facility in 2007. In response to NJDEP’s notice, the Company further investigated the matter and submitted a technical report to NJDEP in August of 2015 that concluded that NJDEP’s notice of intent to revoke was unwarranted. After reviewing the Company’s technical report, NJDEP issued a draft response in May 2016, stating that NJDEP would not revoke the no further action determination at that time, but would require some additional site investigation to support the Company’s conclusion. The Company met with NJDEP representatives to discuss the appropriate scope of the requested additional investigation, and the requested additional investigation is ongoing. The Company does not expect this environmental matter will have a material effect on its consolidated results of operations, financial position or cash flows. License Agreements The Company is a party to various license agreements for technology that is utilized in certain of its products. The most significant of these agreements are the licenses for basic technology used in the production of wet tantalum capacitors, filtered feedthroughs and MRI compatible lead systems. Expenses related to license agreements were $1.6 million , $1.1 million , and $1.0 million , for 2018 , 2017 and 2016 , respectively, and are primarily included in Cost of Sales. Product Warranties The Company generally warrants that its products will meet customer specifications and will be free from defects in materials and workmanship. The change in product warranty liability for fiscal years 2018 and 2017 was comprised of the following (in thousands): 2018 2017 Beginning balance $ 2,820 $ 2,764 Additions to warranty reserve, net of reversals 620 917 Warranty claims settled (840 ) (861 ) Ending balance $ 2,600 $ 2,820 Operating Leases The Company is a party to various operating lease agreements for buildings, machinery, equipment and software. The Company primarily leases buildings, which accounts for the majority of the future lease payments. Lease expense includes the effect of escalation clauses and leasehold improvement incentives which are accounted for ratably over the lease term. Operating lease expense for fiscal years 2018 , 2017 and 2016 was as follows (in thousands): 2018 2017 2016 Operating lease expense $ 10,753 $ 14,320 $ 12,127 (13.) COMMITMENTS AND CONTINGENCIES (Continued) At December 28, 2018 , the Company had the following future minimum lease payments under non-cancelable operating leases (in thousands): 2019 2020 2021 2022 2023 After 2023 Future minimum lease payments $ 8,562 7,290 7,348 5,269 5,112 14,589 Self-Insurance Liabilities As of December 28, 2018 , and at various times in the past, the Company self-funded its workers' compensation and employee medical and dental expenses. The Company has established reserves to cover these self-insured liabilities and also maintains stop-loss insurance to limit its exposures under these programs. Claims reserves represent accruals for the estimated uninsured portion of reported claims, including adverse development of reported claims, as well as estimates of incurred but not reported claims. Claims incurred but not reported are estimated based on the Company’s historical experience, which is continually monitored, and accruals are adjusted when warranted by changes in facts and circumstances. The Company’s actual experience may be different than its estimates, sometimes significantly. Changes in assumptions, as well as changes in actual experience could cause these estimates to change. Insurance and claims expense will vary from period to period based on the severity and frequency of claims incurred in a given period. The Company’s self-insurance reserves totaled $4.2 million and $5.8 million as of December 28, 2018 and December 29, 2017 , respectively. These accruals are recorded in Accrued Expenses and Other Long-Term Liabilities in the Consolidated Balance Sheets. Foreign Currency Contracts The Company periodically enters into foreign currency forward contracts to hedge its exposure to foreign currency exchange rate fluctuations in its international operations . The Company has designated these foreign currency forward contracts as cash flow hedges. The estimated Accumulated Other Comprehensive Income related to the Company’s foreign currency contracts that is expected to be reclassified into earnings within the next twelve months is a $0.7 million loss. The impact to the Company’s results of operations from its forward contracts for fiscal years 2018 , 2017 and 2016 was as follows (in thousands): 2018 2017 2016 Increase (decrease) in sales $ (758 ) $ 1,327 $ — Increase (decrease) in cost of sales (944 ) 84 3,516 Ineffective portion of change in fair value — — — Information regarding outstanding foreign currency contracts designated as cash flow hedges as of December 28, 2018 is as follows (dollars in thousands): Aggregate Amount Start Date End Date $/Foreign Currency Fair Value Balance Sheet Location $ 12,621 Jan 2019 Jun 2019 1.1686 Euro $ (149 ) Accrued Expenses 10,991 Jan 2019 Jun 2019 0.0523 Peso (494 ) Accrued Expenses 10,535 Jan 2019 Jun 2019 1.1705 Euro (141 ) Accrued Expenses 11,019 Jan 2019 Jun 2019 0.0483 Peso (316 ) Accrued Expenses 10,499 Jul 2019 Dec 2019 0.0500 Peso 368 Accrued Expenses</t>
  </si>
  <si>
    <t>Earnings (Loss) Per Share</t>
  </si>
  <si>
    <t>Earnings Per Share [Abstract]</t>
  </si>
  <si>
    <t>EARNINGS (LOSS) PER SHARE</t>
  </si>
  <si>
    <t>(14.) EARNINGS (LOSS) PER SHARE The following table sets forth a reconciliation of the information used in computing basic and diluted EPS for fiscal years 2018 , 2017 and 2016 (in thousands, except per share amounts): 2018 2017 2016 Numerator for basic and diluted EPS: Income from continuing operations $ 47,033 $ 87,087 $ 24,878 Income (loss) from discontinued operations 120,931 (20,408 ) (18,917 ) Net income $ 167,964 $ 66,679 $ 5,961 Denominator for basic EPS: Weighted average shares outstanding 32,136 31,402 30,778 Effect of dilutive securities: Stock options, restricted stock and restricted stock units 460 654 195 Denominator for diluted EPS 32,596 32,056 30,973 Basic earnings (loss) per share: Income from continuing operations $ 1.46 $ 2.77 $ 0.81 Income (loss) from discontinued operations 3.76 (0.65 ) (0.61 ) Basic earnings per share 5.23 2.12 0.19 Diluted earnings (loss) per share: Income from continuing operations $ 1.44 $ 2.72 $ 0.80 Income (loss) from discontinued operations 3.71 (0.64 ) (0.61 ) Diluted earnings per share 5.15 2.08 0.19 The diluted weighted average share calculations do not include the following securities for fiscal years 2018 , 2017 and 2016 , which are not dilutive to the EPS calculations or the performance criteria have not been met (in thousands): 2018 2017 2016 Time-vested stock options, restricted stock and restricted stock units 237 676 657 Performance-vested stock options and restricted stock units 144 285 357</t>
  </si>
  <si>
    <t>Accumulated Other Comprehensive Income (Loss)</t>
  </si>
  <si>
    <t>Accumulated Other Comprehensive Income (Loss), Net of Tax [Abstract]</t>
  </si>
  <si>
    <t>ACCUMULATED OTHER COMPREHENSIVE INCOME (LOSS)</t>
  </si>
  <si>
    <t>(15.) ACCUMULATED OTHER COMPREHENSIVE INCOME Accumulated Other Comprehensive Income is comprised of the following (in thousands): Defined Benefit Plan Liability Cash Flow Hedges Foreign Currency Translation Adjustment Total Pre-Tax Amount Tax Net-of-Tax Amount December 30, 2016 $ (1,475 ) $ 1,420 $ (15,660 ) $ (15,715 ) $ (285 ) $ (16,000 ) Unrealized gain on cash flow hedges — 3,707 — 3,707 (353 ) 3,354 Realized gain on foreign currency hedges — (1,243 ) — (1,243 ) 435 (808 ) Realized gain on interest rate swap hedges — (466 ) — (466 ) 163 (303 ) Net defined benefit plan adjustments 53 — — 53 23 76 Foreign currency translation gain — — 65,860 65,860 — 65,860 December 29, 2017 $ (1,422 ) $ 3,418 $ 50,200 $ 52,196 $ (17 ) $ 52,179 Unrealized gain on cash flow hedges — 1,904 — 1,904 (400 ) 1,504 Realized gain on foreign currency hedges — (186 ) — (186 ) 39 (147 ) Realized gain on interest rate swap hedges — (1,697 ) — (1,697 ) 356 (1,341 ) Net defined benefit plan adjustments 232 — — 232 70 302 Foreign currency translation loss — — (19,925 ) (19,925 ) — (19,925 ) Reclassifications to earnings (1) 895 — 264 1,159 (261 ) 898 Reclassification to retained earnings (2) — — — — (466 ) (466 ) December 28, 2018 $ (295 ) $ 3,439 $ 30,539 $ 33,683 $ (679 ) $ 33,004 __________ (1) Accumulated foreign currency translation losses of $0.3 million and defined benefit plan liabilities of $0.6 million (net of income taxes of $0.3 million ) were reclassified to earnings in during 2018 as a result of the divestiture of the AS&amp;O Product Line. (2) Represents the stranded tax effects reclassified from accumulated other comprehensive income to retained earnings resulting from the adoption of ASU 2018-02 during the fourth quarter of 2018. Refer to Note 1 “Summary of Significant Accounting Policies” for discussion of the adoption of ASU 2018-02. The realized gains relating to the Company’s foreign currency hedges were reclassified from Accumulated Other Comprehensive Income and included in Cost of Sales or Sales as the transactions they are hedging occur. The realized gains relating to the Company’s interest rate swap hedges were reclassified from Accumulated Other Comprehensive Income and included in Interest Expense as interest on the corresponding debt being hedged is accrued. Refer to Note 9 “Benefit Plans” for details on the change in net defined benefit plan adjustments.</t>
  </si>
  <si>
    <t>Fair Value Measurements</t>
  </si>
  <si>
    <t>Fair Value Disclosures [Abstract]</t>
  </si>
  <si>
    <t>FAIR VALUE MEASUREMENTS</t>
  </si>
  <si>
    <t>(16.) FAIR VALUE MEASUREMENTS Assets and Liabilities Measured at Fair Value on a Recurring Basis Fair value measurement standards apply to certain financial assets and liabilities that are measured at fair value on a recurring basis (each reporting period). For the Company, these financial assets and liabilities include its derivative instruments. The Company does not have any nonfinancial assets or liabilities that are measured at fair value on a recurring basis. Foreign Currency Contracts The fair value of foreign currency contracts are determined through the use of cash flow models that utilize observable market data inputs to estimate fair value. These observable market data inputs include foreign exchange rate and credit spread curves. In addition to the above, the Company received fair value estimates from the foreign currency contract counterparty to verify the reasonableness of the Company’s estimates. The Company’s foreign currency contracts are categorized in Level 2 of the fair value hierarchy. The fair value of the Company’s foreign currency contracts will be realized as Sales or Cost of Sales as the inventory, which the contracts are hedging, is sold. Interest Rate Swap The fair value of the Company’s interest rate swap outstanding at December 28, 2018 was determined through the use of a cash flow model that utilized observable market data inputs. These observable market data inputs included LIBOR, swap rates, and credit spread curves. In addition to the above, the Company received a fair value estimate from the interest rate swap counterparty to verify the reasonableness of the Company’s estimate. This fair value calculation was categorized in Level 2 of the fair value hierarchy. The fair value of the Company’s interest rate swap will be realized as a component of Interest Expense as interest on the corresponding borrowings is accrued. The following tables provide information regarding assets and liabilities recorded at fair value on a recurring basis (in thousands): Fair Value Quoted Prices in Active Markets (Level 1) Significant Other Observable Inputs (Level 2) Significant Unobservable Inputs (Level 3) December 28, 2018 Assets: Interest rate swap (Note 8) $ 4,171 $ — $ 4,171 $ — Liabilities: Foreign currency contracts (Note 13) 732 — 732 — December 29, 2017 Assets: Interest rate swaps (Note 8) $ 4,279 $ — $ 4,279 $ — Liabilities: Foreign currency contracts (Note 13) 861 — 861 — Assets and Liabilities Measured at Fair Value on a Nonrecurring Basis Fair value standards also apply to certain assets and liabilities that are measured at fair value on a nonrecurring basis. The carrying amounts of cash, accounts receivable, accounts payable and accrued expenses approximate fair value due to the short-term nature of these items. Borrowings under the Company’s Revolving Credit Facility, TLA Facility and TLB Facility accrue interest at a floating rate tied to a standard short-term borrowing index, selected at the Company’s option, plus an applicable margin. The carrying amount of this floating rate debt approximates fair value based upon the respective interest rates adjusting with market rate adjustments. (16.) FAIR VALUE MEASUREMENTS (Continued) Equity Investments Equity investments are comprised of the following (in thousands): December 28, December 29, Equity method investment $ 15,148 $ 13,800 Non-marketable equity securities 7,667 7,008 Total equity investments $ 22,815 $ 20,808 The components of (Gain) Loss on Equity Investments, Net for each period were as follows (in thousands): 2018 2017 2016 Equity method investment income and other (1) $ (5,623 ) $ (3,685 ) $ (737 ) Impairment charges (2) — 5,250 1,570 Total (gain) loss on equity investments, net $ (5,623 ) $ 1,565 $ 833 __________ (1) Equity method investment income and other includes the Company’s share of equity method investee gains (losses) and realized gains on sales of non-marketable equity investments. (2) Prior to the adoption of ASU 2016-01, the Company accounted for its non-marketable equity securities under the cost method of accounting. The other than temporary impairment charges during 2017 and 2016 relate to non-marketable equity securities under the cost method of accounting. There were no observable price adjustments on non-marketable equity securities related to the adoption of ASU 2016-01 in 2018 and this is not applicable in prior periods. Equity method investments and non-marketable equity securities, as described above, are included within Level 2 of the fair value hierarchy. The Company’s equity method investment is in a Chinese venture capital fund focused on investing in life sciences companies. As of December 28, 2018 , the Company owned 6.7% of this fund. Pension Plan Assets The fair value of the Company’s pension plan assets disclosed in Note 9 “Benefit Plans” are determined based upon quoted market prices in inactive markets or valuation models with observable market data inputs to estimate fair value. These observable market data inputs include benchmark yields, reported trades, broker/dealer quotes, issuer spreads, benchmark securities, bids, offers and reference data. The Company’s pension plan assets are categorized Level 2 of the fair value hierarchy.</t>
  </si>
  <si>
    <t>Segment and Geographic Information</t>
  </si>
  <si>
    <t>Segment Reporting [Abstract]</t>
  </si>
  <si>
    <t>SEGMENT AND GEOGRAPHIC INFORMATION</t>
  </si>
  <si>
    <t>The following table presents sales by customer for fiscal year 2018 . Customer Medical Non-Medical Customer A 22 % — % Customer B 19 % — % Customer C 12 % — % Customer D — % 28 % All other customers 47 % 72 % (17.) SEGMENT AND GEOGRAPHIC INFORMATION The Company organizes its business into two reportable segments: (1) Medical and (2) Non-Medical. This segment structure reflects the financial information and reports used by the Company’s management, specifically its Chief Operating Decision Maker (“CODM”), to make decisions regarding the Company’s business, including resource allocations and performance assessments. This segment structure reflects the Company’s current operating focus in compliance with ASC 280, Segment Reporting . The Company defines segment income from operations as sales less cost of sales including amortization and expenses attributable to segment-specific selling, general, administrative, research, development, engineering and other operating activities. The remaining unallocated operating and other expenses are primarily administrative corporate headquarter expenses and capital costs that are not allocated to reportable segments. Transactions between the two segments are not significant. (17.) SEGMENT AND GEOGRAPHIC INFORMATION (Continued) The following table presents sales by product line for fiscal years 2018 , 2017 and 2016 (in thousands). 2018 2017 2016 Segment sales by product line: Medical Cardio &amp; Vascular $ 585,464 $ 530,831 $ 484,891 Cardiac &amp; Neuromodulation 443,347 428,275 439,375 Advanced Surgical, Orthopedics &amp; Portable Medical 133,225 120,006 109,557 Total Medical 1,162,036 1,079,112 1,033,823 Non-Medical 52,976 56,968 41,679 Total sales $ 1,215,012 $ 1,136,080 $ 1,075,502 A significant portion of the Company’s sales for fiscal years 2018 , 2017 and 2016 and accounts receivable at December 28, 2018 and December 29, 2017 were to three customers as follows: Sales Accounts Receivable 2018 2017 2016 December 28, December 29, Customer A 21% 22% 24% 11% 11% Customer B 19% 20% 21% 18% 21% Customer C 12% 11% 12% 20% 20% 52% 53% 57% 49% 52% The following table presents income from operations for the Company’s reportable segments for fiscal years 2018 , 2017 and 2016 (in thousands). 2018 2017 2016 Segment income from operations: Medical $ 224,893 $ 197,212 $ 170,101 Non-Medical 14,697 11,335 1,513 Total segment income from operations 239,590 208,547 171,614 Unallocated operating expenses (84,035 ) (82,898 ) (78,691 ) Operating income 155,555 125,649 92,923 Unallocated expenses, net (94,439 ) (76,390 ) (64,758 ) Income before benefit for income taxes $ 61,116 $ 49,259 $ 28,165 The following table presents depreciation and amortization expense for the Company’s reportable segments for fiscal years 2018 , 2017 and 2016 (in thousands). 2018 2017 2016 Segment depreciation and amortization: Medical $ 71,922 $ 72,314 $ 65,528 Non-Medical 1,364 2,675 2,346 Total depreciation and amortization included in segment income from operations 73,286 74,989 67,874 Unallocated depreciation and amortization 8,252 6,194 4,994 Total depreciation and amortization $ 81,538 $ 81,183 $ 72,868 (17.) SEGMENT AND GEOGRAPHIC INFORMATION (Continued) The following table presents total assets for the Company’s reportable segments as of December 28, 2018 and December 29, 2017 (in thousands). December 28, December 29, Identifiable assets: Medical (1) $ 2,186,565 $ 2,687,227 Non-Medical 53,812 54,071 Total reportable segments 2,240,377 2,741,298 Unallocated assets 86,304 107,047 Total assets $ 2,326,681 $ 2,848,345 __________ (1) Medical segment identifiable assets at December 29, 2017 includes $451.4 million of assets held sale. The following table presents capital expenditures for the Company’s reportable segments for fiscal years 2018 , 2017 and 2016 (in thousands). 2018 2017 2016 Expenditures for tangible long-lived assets: Medical $ 34,615 $ 20,896 $ 27,014 Non-Medical 573 661 1,451 Total reportable segments 35,188 21,557 28,465 Unallocated long-lived tangible assets 6,110 8,783 8,251 Total expenditures $ 41,298 $ 30,340 $ 36,716 Geographic Area Information The following table presents sales by significant country for fiscal years 2018 , 2017 and 2016 . In these tables, sales are allocated based on where the products are shipped (in thousands). 2018 2017 2016 Sales by geographic area: United States $ 687,259 $ 662,133 $ 625,670 Non-Domestic locations: Puerto Rico 146,500 140,184 162,343 Costa Rica 62,044 55,364 53,501 Rest of world 319,209 278,399 233,988 Total sales $ 1,215,012 $ 1,136,080 $ 1,075,502 The following table presents PP&amp;E by geographic area as of December 28, 2018 and December 29, 2017 . In these tables, PP&amp;E is aggregated based on the physical location of the tangible long-lived assets (in thousands). December 28, December 29, Long-lived tangible assets by geographic area: United States $ 151,851 $ 157,808 Mexico 34,606 28,985 Ireland 32,190 33,992 Rest of world 12,622 14,395 Total $ 231,269 $ 235,180 (17.) SEGMENT AND GEOGRAPHIC INFORMATION (Continued) Disaggregation of Revenue by Segment In general, the Company's business segmentation is aligned according to the nature and economic characteristics of its products and customer relationships and provides meaningful disaggregation of each business segment's results of operations. Additionally, the tables below disaggregate the Company’s revenues based upon significant customers, which are defined as any customer who individually represents 10% or more of a segment’s total revenues, and ship to country, which is defined as any country where 10% or more of a segment’s total revenues are shipped to. The Company believes that these categories best depict how the nature, amount, timing and uncertainty of revenues and cash flows are affected by economic factors. The following table presents sales by customer for fiscal year 2018 . Customer Medical Non-Medical Customer A 22 % — % Customer B 19 % — % Customer C 12 % — % Customer D — % 28 % All other customers 47 % 72 % The following table presents revenues by ship to country for fiscal year 2018 . Ship to Location Medical Non-Medical United States 56% 66% Puerto Rico 13% —% Canada —% 11% All other Countries 31% 23%</t>
  </si>
  <si>
    <t>Quarterly Sales and Earnings Data - Unaudited</t>
  </si>
  <si>
    <t>Quarterly Financial Information Disclosure [Abstract]</t>
  </si>
  <si>
    <t>QUARTERLY SALES AND EARNINGS DATA - UNAUDITED</t>
  </si>
  <si>
    <t>QUARTERLY SALES AND EARNINGS DATA—UNAUDITED (in thousands, except per share data) Fourth Quarter Third Quarter Second Quarter First Quarter Fiscal Year 2018 Sales $ 303,034 $ 305,088 $ 314,464 $ 292,426 Gross profit 88,445 91,923 98,765 83,532 Net income (loss) 19,196 (8,303 ) (1) 23,056 13,084 EPS—basic 0.59 (0.26 ) 0.72 0.41 EPS—diluted 0.58 (0.26 ) 0.70 0.40 Fiscal Year 2017 Sales $ 302,260 $ 286,168 $ 280,916 $ 266,736 Gross profit 93,621 89,186 89,175 82,028 Net income 54,698 (2) 19,882 9,559 2,948 EPS—basic 1.73 0.63 0.31 0.10 EPS—diluted 1.69 0.62 0.30 0.09 __________ (1) Includes pre-tax charges totaling $41 million for the extinguishment of debt, primarily in connection with the divestiture of the AS&amp;O Product Line. (2) Includes one-time net tax benefit of $40 million, primarily resulting from the Tax Reform Act.</t>
  </si>
  <si>
    <t>Valuation and Qualifying Accounts</t>
  </si>
  <si>
    <t>SEC Schedule, 12-09, Valuation and Qualifying Accounts [Abstract]</t>
  </si>
  <si>
    <t>Schedule of Valuation and Qualifying Accounts Disclosure</t>
  </si>
  <si>
    <t>Schedule II—Valuation and Qualifying Accounts Col. C—Additions Column A Description Col. B Balance at Beginning of Period Charged to Costs &amp; Expenses Charged to Other Accounts- Describe Col. D Deductions - Describe Col. E Balance at End of Period December 28, 2018 Allowance for doubtful accounts $ 536 $ 169 $ (2 ) (2) $ (111 ) (4) $ 592 Valuation allowance for deferred tax assets $ 36,480 $ — $ (170 ) (2) $ (1,971 ) (1)(4)(5) $ 34,339 December 29, 2017 Allowance for doubtful accounts $ 475 $ 194 $ — $ (133 ) (4) $ 536 Valuation allowance for deferred tax assets $ 35,391 $ 3,284 (1) $ — $ (2,195 ) (4)(5) $ 36,480 December 30, 2016 Allowance for doubtful accounts $ 639 $ (90 ) $ — $ (74 ) (4) $ 475 Valuation allowance for deferred tax assets $ 39,171 $ 641 (1) $ (5,135 ) (2)(3) $ 714 (5) $ 35,391 (1) Valuation allowance recorded in the provision for income taxes for certain net operating losses and tax credits. The decrease in 2018 includes the impact of the divestiture of the AS&amp;O Product Lines. The increase in 2017 includes the impact of the adoption of the Tax Reform Act, which increased the value of our state deferred tax assets to which a corresponding valuation allowance was recorded. (2) Includes foreign currency translation effect. (3) Amount represents measurement-period adjustments related to the acquisition of LRM. (4) Accounts written off. (5) Includes return to provision adjustments for prior years.</t>
  </si>
  <si>
    <t>Summary of Significant Accounting Policies (Policies)</t>
  </si>
  <si>
    <t>Basis of Presentation and Principles of Consolidation</t>
  </si>
  <si>
    <t>Basis of Presentation and Principles of Consolidation The consolidated financial statements have been prepared in conformity with accounting principles generally accepted in the United States of America (“GAAP”) and include the accounts of Integer Holdings Corporation and its wholly owned subsidiaries. All intercompany balances and transactions have been eliminated in consolidation.</t>
  </si>
  <si>
    <t>Fiscal Year End</t>
  </si>
  <si>
    <t>Fiscal Year The Company utilizes a fifty-two or fifty-three week fiscal year ending on the Friday nearest December 31. Fiscal years 2018 , 2017 and 2016 consisted of fifty-two weeks and ended on December 28, 2018 , December 29, 2017 and December 30, 2016 , respectively.</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sales and expenses during the reporting periods. Actual results could differ materially from those estimates.</t>
  </si>
  <si>
    <t>Reclassifications</t>
  </si>
  <si>
    <t>Cash and Cash Equivalents</t>
  </si>
  <si>
    <t xml:space="preserve">Cash and Cash Equivalents Cash and cash equivalents consist of cash and highly liquid, short-term investments with maturities at the time of purchase of three months or less. </t>
  </si>
  <si>
    <t>Concentration of Credit Risk</t>
  </si>
  <si>
    <t>Concentration of Credit Risk Financial instruments that potentially subject the Company to concentration of credit risk consist principally of accounts receivable. A significant portion of the Company’s sales and accounts receivable are to four customers, all in the medical device industry, and, as such, the Company is directly affected by the condition of those customers and that industry. However, the credit risk associated with trade receivables is partially mitigated due to the stability of those customers. The Company performs on-going credit evaluations of its customers. Note 17 “Segment and Geographic Information” contains information on sales and accounts receivable for these customers. The Company maintains cash deposits with major banks, which from time to time may exceed insured limits. The Company performs on-going credit evaluations of its banks.</t>
  </si>
  <si>
    <t>Allowance for Doubtful Accounts</t>
  </si>
  <si>
    <t>Trade Accounts Receivable and Allowance for Doubtful Accounts The Company provides credit, in the normal course of business, to its customers in the form of trade receivables. Credit is extended based on evaluation of a customer’s financial condition and collateral is not required. The Company maintains an allowance for those customer receivables that it does not expect to collect. The Company accrues its estimated losses from uncollectable accounts receivable to the allowance based upon recent historical experience, the length of time the receivable has been outstanding and other specific information as it becomes available. Provisions to the allowance for doubtful accounts are charged to current operating expenses. Actual losses are charged against this allowance when incurred.</t>
  </si>
  <si>
    <t>Inventories Inventories are stated at the lower of cost, determined using the first-in first-out method, or net realizable value. Net realizable value is the estimated selling prices in the ordinary course of business, less reasonably predictable costs of completion, disposal, and transportation. Write-downs for excess, obsolete or expired inventory are based primarily on how long the inventory has been held as well as estimates of forecasted net sales of that product. A significant change in the timing or level of demand for products may result in recording additional write-downs for excess, obsolete or expired inventory in the future. Note 4 “Inventories” contains additional information on the Company’s inventory.</t>
  </si>
  <si>
    <t>Property, Plant and Equipment</t>
  </si>
  <si>
    <t>Property, Plant and Equipment (“PP&amp;E”) PP&amp;E is carried at cost less accumulated depreciation. Depreciation is computed by the straight-line method over the estimated useful lives of the assets, as follows: buildings and building improvements 12 - 30 years; machinery and equipment 3 - 10 years; office equipment 3 - 10 years; and leasehold improvements over the remaining lives of the improvements or the lease term, if less. The cost of repairs and maintenance are expensed as incurred; renewals and betterments are capitalized. Upon retirement or sale of an asset, its cost and related accumulated depreciation or amortization is removed from the accounts and any gain or loss is recorded in operating income or expense. The Company also reviews its PP&amp;E for impairment when impairment indicators exist. When impairment indicators exist, the Company determines if the carrying value of its fixed asset(s) exceeds the related undiscounted future cash flows. In cases where the carrying value of the Company's long-lived assets or asset groups (excluding goodwill and indefinite-lived intangible assets) exceeds the related undiscounted cash flows, the carrying value is written down to fair value. Fair value is generally determined using a discounted cash flow analysis. Note 5 “Property, Plant and Equipment, Net” contains additional information on the Company’s PP&amp;E.</t>
  </si>
  <si>
    <t>Fair Value Measurements Fair value is defined as the price that would be received to sell an asset or paid to transfer a liability (i.e . the “exit price”) in an orderly transaction between market participants at the measurement date. Accounting Standards Codification (“ASC”) 820, Fair Value Measurements,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reliability of inputs as follows: Level 1 – Valuation is based on quoted prices in active markets for identical assets or liabilities that the Company has the ability to access. Level 1 valuations do not entail a significant degree of judgment. Level 2 – Valuation is determined from quoted prices for similar assets or liabilities in active markets, quoted prices for identical instruments in markets that are not active or by model-based techniques in which all significant inputs are observable in the market. Level 3 – Valuation is based on unobservable inputs that are significant to the overall fair value measurement. The degree of judgment in determining fair value is greatest for Level 3 valuations. Fair value is a market-based measure considered from the perspective of a market participant rather than an entity-specific measure. Therefore, even when market assumptions are not readily available, assumptions are required to reflect those that market participants would use in pricing the asset or liability at the measurement date. Note 16 “Fair Value Measurements” contains additional information on assets and liabilities recorded at fair value in the consolidated financial statements.</t>
  </si>
  <si>
    <t>Business Combinations</t>
  </si>
  <si>
    <t>Acquisitions Results of operations of acquired companies are included in the Company’s results of operations as of the respective acquisition dates. The purchase price of each acquisition is allocated to the net assets acquired based on estimates of their fair values at the date of the acquisition. Any purchase price in excess of these net assets is recorded as goodwill. All direct acquisition-related costs are expensed as incurred. The allocation of purchase price in certain cases may be subject to revision based on the final determination of fair values during the measurement period, which may be up to one year from the acquisition date.</t>
  </si>
  <si>
    <t>Goodwill Goodwill represents the excess of cost over the fair value of identifiable net assets of a business acquired and is assigned to one or more reporting units. The Company tests each reporting unit’s goodwill for impairment at least annually as of the last day of the fiscal year and between annual tests if an event occurs or circumstances change that would more-likely-than-not reduce the fair value of a reporting unit below its carrying amount. In conducting its goodwill test, the Company first performs a qualitative assessment, which requires that it consider events or circumstances including, but not limited to, macro-economic conditions, market and industry conditions, cost factors, competitive environment, changes in strategy, changes in customers, changes in the Company’s stock price, results of the last impairment test, and the operational stability and the overall financial performance of the reporting units. If, after assessing the totality of events or circumstances, the Company determines that it is more likely than not that the fair values of its reporting units are greater than the carrying amounts, then the quantitative goodwill impairment test is not performed. If the qualitative assessment indicates that the quantitative analysis should be performed, the Company then evaluates goodwill for impairment by comparing the fair value of each of its reporting units to its carrying value, including the associated goodwill. To determine the fair values, the Company uses a weighted combination of the market approach based on comparable publicly traded companies and the income approach based on estimated discounted future cash flows. The cash flow assumptions consider historical and forecasted revenue, operating costs and other relevant factors. The Company completed its annual goodwill impairment test as of December 28, 2018 and determined, after performing a qualitative review of each reporting unit, that it is more likely than not that the fair value of each of its reporting units exceeds the respective carrying amounts. Accordingly, there was no indication of impairment and the quantitative goodwill impairment test was not performed. The Company does not believe that either of its reporting units are at risk for impairment.</t>
  </si>
  <si>
    <t>Other Intangible Assets</t>
  </si>
  <si>
    <t>Other Intangible Assets Other intangible assets consist of purchased technology and patents, customer lists and trademarks. Definite-lived intangible assets are amortized on an accelerated or straight-line basis, which approximates the projected cash flows used to determine the fair value of those definite-lived intangible assets at the time of acquisition, as follows: purchased technology and patents 5 - 15 years; customer lists 7 - 20 years and other intangible assets 1 - 10 years. Certain trademark assets are considered indefinite-lived intangible assets and are not amortized. The Company expenses the costs incurred to renew or extend the term of intangible assets. The Company reviews its definite-lived intangible assets for impairment when impairment indicators exist. When impairment indicators exist, the Company determines if the carrying value of its definite-lived intangible assets exceeds the related undiscounted future cash flows. In cases where the carrying value exceeds the undiscounted future cash flows, the carrying value is written down to fair value. Fair value is generally determined using a discounted cash flow analysis. (1.) SUMMARY OF SIGNIFICANT ACCOUNTING POLICIES (Continued) The Company assesses its indefinite-lived intangible assets for impairment periodically to determine if any adverse conditions exist that would indicate impairment or when impairment indicators exist. The Company assesses its indefinite-lived intangible assets for impairment at least annually by comparing the fair value of the indefinite-lived intangible asset to its carrying value. The fair value is determined using the income approach. Refer to Note 6 “Goodwill and Other Intangible Assets, Net” for further details of the Company’s goodwill and other intangible assets.</t>
  </si>
  <si>
    <t>Cost and Equity Method Investments</t>
  </si>
  <si>
    <t>Investments The Company holds long-term, strategic investments in companies to promote business and strategic objectives. These investments are included in Other Assets on the Consolidated Balance Sheets. Equity investments are measured and recorded as follows: • Non-marketable equity securities are equity securities without readily determinable fair value are measured and recorded at fair value with changes in fair value recognized within net income. The Company has elected the practicability exception to use an alternative that measures the securities at cost minus impairment, if any, plus or minus changes resulting from qualifying observable price changes. Prior to fiscal 2018, these securities were accounted for using the cost method of accounting, measured at cost less other-than-temporary impairment. • Equity method investments are equity securities in investees the Company does not control but over which it has the ability to exercise influence. Equity method investments are measured at cost minus impairment, if any, plus or minus our share of equity method investee income or loss. Realized and unrealized gains and losses resulting from changes in fair value or the sale of these equity investments is recorded through (Gain) Loss on Equity Investments, Net. The carrying value of the Company’s non-marketable equity securities is adjusted for qualifying observable price changes resulting from the issuance of similar or identical securities by the same issuer. Determining whether an observed transaction is similar to a security within the Company’s portfolio requires judgment based on the rights and preferences of the securities. Recording upward and downward adjustments to the carrying value of the Company’s equity securities as a result of observable price changes requires quantitative assessments of the fair value of these securities using various valuation methodologies and involves the use of estimates. Non-marketable equity securities and equity method investments (collectively referred to as non-marketable equity investments) are also subject to periodic impairment reviews. The Company’s quarterly impairment analysis considers both qualitative and quantitative factors that may have a significant impact on the investee's fair value. Qualitative factors considered include the investee's financial condition and business outlook, market for technology, operational and financing cash flow activities, technology and regulatory approval progress, and other relevant events and factors affecting the investee. When indicators of impairment exist, quantitative assessments of the fair value of the Company’s non-marketable equity investments are prepared. To determine the fair value of these investments, the Company uses all pertinent financial information available related to the investees, including financial statements, market participant valuations from recent and proposed equity offerings, and other third-party data. • Non-marketable equity securities are tested for impairment using a qualitative model similar to the model used for goodwill and long-lived assets. Upon determining that an impairment may exist, the security's fair value is calculated and compared to its carrying value and an impairment is recognized immediately if the carrying value exceeds the fair value. Prior to 2018, non-marketable equity securities were tested for impairment using the other-than-temporary impairment model. • Equity method investments are subject to periodic impairment reviews using the other-than-temporary impairment model, which considers the severity and duration of a decline in fair value below cost and the Company’s ability and intent to hold the investment for a sufficient period of time to allow for recovery. The Company has determined that its investments are not considered variable interest entities. The Company’s exposure related to these entities is limited to its recorded investment. These investments are in start-up research and development companies whose fair value is highly subjective in nature and subject to future fluctuations, which could be significant. Refer to Note 16 “Fair Value Measurements” for additional information on the Company’s equity investments.</t>
  </si>
  <si>
    <t>Debt Issuance Costs and Discounts</t>
  </si>
  <si>
    <t>Debt Issuance Costs and Discounts Debt issuance costs and discounts associated with the issuance of debt by the Company are deferred and amortized over the lives of the related debt. Debt issuance costs incurred in connection with the Company’s issuance of its revolving credit facility are classified within Other Assets and amortized to Interest Expense on a straight-line basis over the contractual term of the credit facility. Debt issuance costs and discounts related to the Company’s term-debt are recorded as a reduction of the carrying value of the related debt and are amortized to Interest Expense using the effective interest method over the period from the date of issuance to the put option date (if applicable) or the maturity date, whichever is earlier. The amortization of debt issuance costs and discounts are included in Debt Related Charges Included in Interest Expense in the Consolidated Statements of Cash Flows. Upon prepayment of the related debt, the Company accelerates the recognition of a proportionate amount of the costs as refinancing or extinguishment of debt. Note 8 “Debt” contains additional information on the Company’s debt issuance costs and discounts.</t>
  </si>
  <si>
    <t>Income Taxes The consolidated financial statements of the Company have been prepared using the asset and liability approach to account for income taxes, which requires the recognition of deferred income taxes for the expected future tax consequences of net operating losses, credits, and temporary differences between the financial statement carrying amounts and the tax bases of assets and liabilities. A valuation allowance is provided on deferred tax assets if it is determined, within each taxing jurisdiction, that it is more likely than not that the asset will not be realized. The Company accounts for uncertain tax positions using a more likely than not recognition threshold.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se tax positions are evaluated on a quarterly basis. The Company recognizes interest expense related to uncertain tax positions as Provision (Benefit) for Income Taxes. Penalties, if incurred, are recognized as a component of Selling, General and Administrative Expenses (“SG&amp;A”). The Company and its subsidiaries file a consolidated U.S. federal income tax return. State tax returns are filed on a combined or separate basis depending on the applicable laws in the jurisdictions where the tax returns are filed. The Company also files foreign tax returns on a separate company basis in the countries in which it operates.</t>
  </si>
  <si>
    <t>Derivative Financial Instruments</t>
  </si>
  <si>
    <t>Derivative Financial Instruments The Company recognizes all derivative financial instruments in its consolidated financial statements at fair value . Changes in the fair value of derivative instruments are recorded in earnings unless hedge accounting criteria are met. The Company designated its interest rate swap (refer to Note 8 “Debt”) and foreign currency contracts (refer to Note 13 “Commitments and Contingencies”) entered into as cash flow hedges. The effective portion of the changes in fair value of these cash flow hedges is recorded each period, net of tax, in Accumulated Other Comprehensive Income until the related hedged transaction occurs. Any ineffective portion of the changes in fair value of these cash flow hedges is recorded in earnings. In the event the hedged cash flow for forecasted transactions does not occur, or it becomes probable that they will not occur, the Company reclassifies the amount of any gain or loss on the related cash flow hedge to income (expense) at that time. Cash flows related to these derivative financial instruments are included in cash flows from operating activities. The cash flows from the termination of interest rate swap agreements are reported as operating activities in the Consolidated Statements of Cash Flows.</t>
  </si>
  <si>
    <t>Revenue Recognition</t>
  </si>
  <si>
    <t>Environmental Costs</t>
  </si>
  <si>
    <t>Environmental Costs Environmental expenditures that relate to an existing condition caused by past operations and that do not provide future benefits are expensed as incurred. Liabilities are recorded when environmental assessments are made, the requirement for remedial efforts is probable and the amount of the liability can be reasonably estimated. Liabilities are recorded generally no later than the completion of feasibility studies. The Company has an ongoing monitoring and identification process to assess how the activities, with respect to known exposures, are progressing against the recorded liabilities, as well as to identify other potential remediation sites that are presently unknown.</t>
  </si>
  <si>
    <t>Restructuring Expenses</t>
  </si>
  <si>
    <t>Restructuring Expenses The Company continually evaluates alternatives to align the business with the changing needs of its customers and to lower operating costs. This includes the realignment of its existing manufacturing capacity, facility closures, or similar actions, either in the normal course of business or pursuant to significant restructuring programs. These actions may result in employees receiving voluntary or involuntary employee termination benefits, which may be pursuant to contractual agreements. Voluntary termination benefits are accrued when an employee accepts the related offer. Involuntary termination benefits are accrued upon the commitment to a termination plan and the benefit arrangement is communicated to affected employees, or when liabilities are determined to be probable and estimable, depending on the existence of a substantive plan for severance or termination. All other exit costs are expensed as incurred. Refer to Note 11 “Other Operating Expenses” for additional information.</t>
  </si>
  <si>
    <t>Product Warranties</t>
  </si>
  <si>
    <t>Product Warranties The Company allows customers to return defective or damaged products for credit, replacement, or repair. The Company warrants that its products will meet customer specifications and will be free from defects in materials and workmanship . The Company accrues its estimated exposure to warranty claims, through Cost of Sales, based upon recent historical experience and other specific information as it becomes available. Note 13 “Commitments and Contingencies” contains additional information on the Company’s product warranties.</t>
  </si>
  <si>
    <t>Research, Development and Engineering Costs, Net (RD&amp;E)</t>
  </si>
  <si>
    <t xml:space="preserve">Research, Development and Engineering Costs (“RD&amp;E”) RD&amp;E costs are expensed as incurred. The primary costs are salary and benefits for personnel, material costs used in development projects and subcontracting costs. </t>
  </si>
  <si>
    <t>Stock-Based Compensation The Company recognizes stock-based compensation expense for its related compensation plans, which include stock options, restricted stock awards (“RSAs”), restricted stock units (“RSUs”) and performance-based restricted stock units (“PRSUs”). For the Company's PRSUs, in addition to service conditions, the ultimate number of shares to be earned depends on the achievement of targets based on market-based conditions, such as total shareholder return, or financial metrics based on the Company’s operating results. The Company recognizes forfeitures of equity awards as incurred. The fair value of the stock-based compensation is determined at the grant date. The Company uses the Black-Scholes standard option pricing model (“Black-Scholes model”) to determine the fair value of stock options. The fair value of each RSU and RSA is determined based on the Company's closing stock price on the date of grant. The fair value of each PRSU is determined based on either the Company's closing stock price on the date of grant or through a Monte Carlo simulation valuation model (“Monte Carlo model”) for those awards that include a market-based condition. In addition to the closing stock price on the date of grant, the determination of the fair value of awards using both the Black-Scholes and Monte Carlo models is affected by other assumptions, including the following: Expected Term - The Company analyzes historical employee exercise and termination data to estimate the expected term assumption for stock options. For market-based awards, the term is commensurate with the performance period remaining as of the grant date. Risk-free Interest Rate - A risk-free rate is based on the U.S. Treasury rates in effect on the grant date for a maturity equal to or approximating the expected term of the award. Expected Volatility - For stock options, expected volatility is calculated using historical volatility based on the daily closing prices of the Company's common stock over a period equal to the expected term. For market-based awards, a combination of historical and implied volatilities for the Company and members of its peer group are used in developing the expected volatility assumption. Dividend Yield - The dividend yield assumption is based on the Company’s history and the expected annual dividend yield on the grant date. The Company recognizes compensation expense based on the fair value of the award on the date of grant. For stock options, RSAs and RSUs, compensation expense is recognized over the respective service period using the straight-line amortization method. Compensation expense for PRSUs with financial metrics is reassessed each reporting period and recognized based upon the probability that the performance targets will be achieved. Compensation expense for market-based awards is not adjusted based on actual achievement of the performance goals. Based on the vesting terms of the grant, compensation expense for PRSUs is amortized over the service period using either a graded vesting method or the straight-line amortization method. The actual expense recognized over the vesting period will only be for those awards that ultimately vest, excluding market-based award considerations. (1.) SUMMARY OF SIGNIFICANT ACCOUNTING POLICIES (Continued) All stock option awards granted under the Company’s compensation plans have an exercise price equal to the closing stock price on the date of grant, a ten -year contractual life and generally, vest annually over a three -year vesting term. RSUs typically vest in equal annual installments over a three or four year period. Stock options and RSAs issued to members of the Company’s Board of Directors as a portion of their annual retainer vest quarterly over a one -year vesting term. Earned PRSUs typically vest two or three years from the date of grant. The Company records deferred tax assets for awards that result in deductions on the Company's income tax returns, based on the amount of stock-based compensation expense recognized and the statutory tax rate in the jurisdiction in which it will receive a deduction. Differences between the deferred tax assets recognized for financial reporting purposes and the actual tax deduction reported on the income tax return are recorded as a component of income tax expense in the Consolidated Statements of Operations. Note 10 “Stock-Based Compensation” contains additional information on the Company’s stock-based compensation.</t>
  </si>
  <si>
    <t>Foreign Currency Translation</t>
  </si>
  <si>
    <t>Foreign Currency Translation and Remeasurement The Company translates all assets and liabilities of its foreign subsidiaries, where the U.S. dollar is not the functional currency, at the period-end exchange rate and translates income and expenses at the average exchange rates in effect during the period. The net effect of this translation is recorded in the consolidated financial statements as Accumulated Other Comprehensive Income. Translation adjustments are not adjusted for income taxes as they relate to permanent investments in the Company’s foreign subsidiaries.</t>
  </si>
  <si>
    <t>Defined Benefit Plans</t>
  </si>
  <si>
    <t>Defined Benefit Plans The Company recognizes in its balance sheet as an asset or liability the overfunded or underfunded status of its defined benefit plans provided to its employees located in Mexico and Switzerland. This asset or liability is measured as the difference between the fair value of plan assets, if any, and the benefit obligation of those plans. For these plans, the benefit obligation is the projected benefit obligation, which is calculated based on actuarial computations of current and future benefits for employees. Actuarial gains or losses and prior service costs or credits that arise during the period, but are not included as components of net periodic benefit expense, are recognized as a component of Accumulated Other Comprehensive Income. The Company records the service cost component of net benefit costs in Cost of Sales and Selling, General and Administrative expenses. The interest cost component of net benefit costs is recorded in Interest Expense and the remaining components of net benefit costs, amortization of net losses and expected return on plan assets, are recorded in Other (Income) Loss, Net.</t>
  </si>
  <si>
    <t>Earnings (Loss) Per Share (“EPS”) Basic EPS is calculated by dividing Net Income (Loss) by the weighted average number of shares outstanding during the period. Diluted EPS is calculated by adjusting the weighted average number of shares outstanding for potential common shares if dilutive to the EPS calculation and consist of stock options, unvested RSAs and RSUs and, if applicable, contingently convertible instruments such as convertible debt. Note 14 “Earnings (Loss) Per Share” contains additional information on the computation of the Company’s EPS.</t>
  </si>
  <si>
    <t>Comprehensive Income (Loss) The Company’s comprehensive income (loss) as reported in the Consolidated Statements of Comprehensive Income (Loss) includes net income (loss), foreign currency translation adjustments, the net change in cash flow hedges, and defined benefit plan liability adjustments.</t>
  </si>
  <si>
    <t>Recently Issued Accounting Pronouncements</t>
  </si>
  <si>
    <t>(1.) SUMMARY OF SIGNIFICANT ACCOUNTING POLICIES (Continued) Recent Accounting Pronouncements In the normal course of business, management evaluates all new accounting pronouncements issued by the Financial Accounting Standards Board (“FASB”), Securities and Exchange Commission (“SEC”), or other authoritative accounting bodies to determine the potential impact they may have on the Company’s Consolidated Financial Statements. Based upon this review, except as noted below, management does not expect any of the recently issued accounting pronouncements, which have not already been adopted, to have a material impact on the Company’s Consolidated Financial Statements. Recently Adopted Accounting Guidance On May 28, 2014, the FASB issued Accounting Standards Update (“ASU”) 2014-09, “Revenue from Contracts with Customers,” requiring an entity to recognize revenue in a way that depicts the transfer of promised goods or services to customers in an amount that reflects the consideration to which the entity expects to be entitled to in exchange for those goods or services. The new guidance provided alternative methods of adoption. Subsequent guidance issued after May 2014 did not change the core principle of ASU 2014-09. The Company adopted the new guidance in the first quarter of fiscal 2018, using the modified retrospective transition method applied to those contracts which were not completed as of December 30, 2017. Prior period amounts have not been adjusted and continue to be reflected in accordance with the Company’s historical accounting. The adoption of this ASU did not have an impact on the consolidated financial statements and therefore no cumulative adjustment was recorded to equity. The Company has updated its internal controls for changes and expanded disclosures have been made in the Notes to the Financial Statements as a result of adopting the standard. Refer to Note 17, “Segment and Geographic Information for additional revenue disclosures. ASU 2016-01, “Financial Instruments - Overall (Subtopic 825-10) - Recognition and Measurement of Financial Assets and Financial Liabilities,” became effective prospectively for the Company in the first quarter of fiscal 2018. This ASU requires entities to carry all investments in equity securities, including other ownership interests such as partnerships, unincorporated joint ventures, and limited liability companies, at fair value with changes in fair value recognized within net income. This ASU does not apply to equity method investments, investments that result in consolidation of the investee or investments in certain investment companies. For investments in equity securities without a readily determinable fair value, an entity is permitted to elect a practicability exception, under which the investment will be measured at cost, less impairment, plus or minus observable price changes from orderly transactions of an identical or similar investment of the same issuer. Additionally, this ASU eliminated the requirement to assess whether an impairment of an equity investment is other than temporary. The impairment model for equity investments subject to this election is now a single-step model whereby an entity performs a qualitative assessment to identify impairment. If the qualitative assessment indicates that an impairment exists, the entity would estimate the fair value of the investment and recognize in net income an impairment loss equal to the difference between the fair value and the carrying amount of the equity investment. The Company’s non-marketable equity securities formerly classified as cost method investments are measured and recorded using the measurement alternative. The Company has elected the practicability exception whereby these investments are measured at cost, less impairment, plus or minus observable price changes from orderly transactions of identical or similar investments of the same issuer. Refer to Note 16 “Fair Value Measurements” for additional information on the Company’s equity investments. In February 2018, the FASB issued ASU 2018-02, “Reclassification of Certain Tax Effects from Accumulated Other Comprehensive Income,” which allows for the reclassification of certain income tax effects related to the U.S. Tax Cuts and Jobs Act (the “Tax Reform Act”) between accumulated other comprehensive income and retained earnings, thereby eliminating the stranded tax effects that were created as a result of the reduction of the U.S. federal corporate income tax rate. The effective date of this ASU for the Company is the first quarter of fiscal 2019, with early adoption permitted. The Company elected to early adopt this ASU during the fourth quarter of fiscal 2018 and reclassified the related tax effects from the change in the federal corporate tax from accumulated other comprehensive income to retained earnings. The reclassification was adopted on a prospective basis and is reflected in the Consolidated Statements of Stockholders’ Equity. (1.) SUMMARY OF SIGNIFICANT ACCOUNTING POLICIES (Continued) Recent Accounting Pronouncements Not Yet Effective</t>
  </si>
  <si>
    <t>Discontinued Operations (Tables)</t>
  </si>
  <si>
    <t>Discontinued Operations and Disposal Groups [Abstract]</t>
  </si>
  <si>
    <t>Summary of discontinued operations</t>
  </si>
  <si>
    <t>In connection with the Spin-off, during the first quarter of 2016, the Company made a cash capital contribution of $75 million to Nuvectra and divested assets of $130.8 million and liabilities of $2.1 million .</t>
  </si>
  <si>
    <t>Divestiture and Acquisition (Tables)</t>
  </si>
  <si>
    <t>Summary of divested assets and liabilities</t>
  </si>
  <si>
    <t>Supplemental Cash Flow Information (Tables)</t>
  </si>
  <si>
    <t>Schedule of Cash Flow</t>
  </si>
  <si>
    <t xml:space="preserve">The following represents supplemental cash flow information, including supplemental information related to discontinued operations, for fiscal years 2018 , 2017 and 2016 (in thousands): 2018 2017 2016 Noncash investing and financing activities: Property, plant and equipment purchases included in accounts payable $ 2,303 $ 3,474 $ 3,499 Cash paid (refunded) during the year for: Interest 79,661 93,839 106,475 Income taxes 23,155 (8,185 ) 7,263 Cash and cash equivalents, end of period, are comprised of: Cash and cash equivalents $ 25,569 $ 37,341 Cash included in current assets of discontinued operations held for sale — 6,755 Total cash and cash equivalents, end of period $ 25,569 $ 44,096 </t>
  </si>
  <si>
    <t>Inventories (Tables)</t>
  </si>
  <si>
    <t>Schedule of Inventory, Current</t>
  </si>
  <si>
    <t>Inventories are comprised of the following (in thousands): December 28, December 29, Raw materials $ 80,213 $ 85,050 Work-in-process 75,711 63,620 Finished goods 34,152 28,068 Total $ 190,076 $ 176,738</t>
  </si>
  <si>
    <t>Property, Plant and Equipment, Net (Tables)</t>
  </si>
  <si>
    <t>comprised of the following (in thousands): December 28, 2018 December 29, Manufacturing machinery and equipment $ 261,912 $ 249,233 Buildings and building improvements 95,886 97,346 Information technology hardware and software 60,901 54,302 Leasehold improvements 61,418 58,918 Furniture and fixtures 15,082 15,068 Land and land improvements 11,544 13,146 Construction work in process 23,886 19,758 Other 1,048 829 531,677 508,600 Accumulated depreciation (300,408 ) (273,420 ) Total $ 231,269 $ 235,180</t>
  </si>
  <si>
    <t>Depreciation Expense Disclosure</t>
  </si>
  <si>
    <t>Depreciation expense for PP&amp;E was as follows for fiscal years 2018 , 2017 and 2016 (in thousands): 2018 2017 2016 Depreciation expense $ 40,078 $ 38,077 $ 37,398</t>
  </si>
  <si>
    <t>Goodwill and Other Intangible Assets, Net (Tables)</t>
  </si>
  <si>
    <t>Schedule of Goodwill</t>
  </si>
  <si>
    <t>The change in the carrying amount of goodwill by reportable segment during fiscal year 2018 was as follows (in thousands): Medical Non-Medical Total December 29, 2017 $ 822,870 $ 17,000 $ 839,870 Foreign currency translation (7,532 ) — (7,532 ) December 28, 2018 $ 815,338 $ 17,000 $ 832,338</t>
  </si>
  <si>
    <t>Schedule of Finite-Lived Intangible Assets</t>
  </si>
  <si>
    <t>ntangible assets are comprised of the following (in thousands): Gross Carrying Amount Accumulated Amortization Net Carrying Amount December 28, 2018 Definite-lived: Purchased technology and patents $ 241,726 $ (125,540 ) $ 116,186 Customer lists 710,406 (104,556 ) 605,850 Other 3,503 (3,489 ) 14 Total amortizing intangible assets $ 955,635 $ (233,585 ) $ 722,050 Indefinite-lived: Trademarks and tradenames $ 90,288 December 29, 2017 Definite-lived: Purchased technology and patents $ 243,679 $ (111,185 ) $ 132,494 Customer lists 718,649 (78,621 ) 640,028 Other 4,660 (4,597 ) 63 Total amortizing intangible assets $ 966,988 $ (194,403 ) $ 772,585 Indefinite-lived: Trademarks and tradenames $ 90,288</t>
  </si>
  <si>
    <t>Schedule of Indefinite-Lived Intangible Assets</t>
  </si>
  <si>
    <t>Intangible assets are comprised of the following (in thousands): Gross Carrying Amount Accumulated Amortization Net Carrying Amount December 28, 2018 Definite-lived: Purchased technology and patents $ 241,726 $ (125,540 ) $ 116,186 Customer lists 710,406 (104,556 ) 605,850 Other 3,503 (3,489 ) 14 Total amortizing intangible assets $ 955,635 $ (233,585 ) $ 722,050 Indefinite-lived: Trademarks and tradenames $ 90,288 December 29, 2017 Definite-lived: Purchased technology and patents $ 243,679 $ (111,185 ) $ 132,494 Customer lists 718,649 (78,621 ) 640,028 Other 4,660 (4,597 ) 63 Total amortizing intangible assets $ 966,988 $ (194,403 ) $ 772,585 Indefinite-lived: Trademarks and tradenames $ 90,288</t>
  </si>
  <si>
    <t>Schedule of Finite-Lived Intangible Assets, Amortization Expense</t>
  </si>
  <si>
    <t>Aggregate intangible asset amortization expense is comprised of the following for fiscal years 2018 , 2017 and 2016 (in thousands): 2018 2017 2016 Cost of sales $ 14,134 $ 15,183 $ 15,368 SG&amp;A 26,658 24,840 19,590 RD&amp;E 154 545 512 Other Operating Expenses (“OOE”) 514 2,538 — Total intangible asset amortization expense $ 41,460 $ 43,106 $ 35,470</t>
  </si>
  <si>
    <t>Schedule of Finite-Lived Intangible Assets, Future Amortization Expense</t>
  </si>
  <si>
    <t>Estimated future intangible asset amortization expense based upon the carrying value as of December 28, 2018 is as follows (in thousands): 2019 2020 2021 2022 2023 After 2023 Amortization Expense $ 40,200 $ 40,511 $ 39,658 $ 38,623 $ 36,779 $ 526,279</t>
  </si>
  <si>
    <t>Accrued Expenses (Tables)</t>
  </si>
  <si>
    <t>Schedule of Accrued Liabilities</t>
  </si>
  <si>
    <t>Accrued expenses are comprised of the following (in thousands): December 28, 2018 December 29, Salaries and benefits $ 21,830 $ 25,103 Profit sharing and bonuses 22,912 13,625 Product warranties 2,600 2,820 Deferred revenue 2,482 1,610 Accrued interest 1,944 8,523 Other 8,722 8,695 Total $ 60,490 $ 60,376</t>
  </si>
  <si>
    <t>Debt (Tables)</t>
  </si>
  <si>
    <t>Schedule of Debt</t>
  </si>
  <si>
    <t>Long-term debt is comprised of the following (in thousands): December 28, 2018 December 29, Senior secured term loan A $ 304,687 $ 335,157 Senior secured term loan B 632,286 873,286 9.125% senior notes due 2023 — 360,000 Revolving line of credit 5,000 74,000 Unamortized discount on term loan B and debt issuance costs (16,466 ) (33,278 ) Total debt 925,507 1,609,165 Current portion of long-term debt (37,500 ) (30,469 ) Total long-term debt $ 888,007 $ 1,578,696</t>
  </si>
  <si>
    <t>Schedule of Maturities of Long-term Debt</t>
  </si>
  <si>
    <t>Contractual maturities of the Company’s debt facilities for the next five years and thereafter, excluding any discounts or premiums, as of December 28, 2018 are as follows (in thousands): 2019 2020 2021 2022 After 2022 Future minimum principal payments $ 37,500 42,500 229,687 632,286 —</t>
  </si>
  <si>
    <t>Schedule of Deferred Financing Costs</t>
  </si>
  <si>
    <t>The change in deferred debt issuance costs related to the Company’s Revolving Credit Facility is as follows (in thousands): December 30, 2016 $ 3,800 Amortization during the period (992 ) December 29, 2017 2,808 Amortization during the period (991 ) December 28, 2018 $ 1,817 The change in unamortized discount and debt issuance costs related to the Term Loan Facilities and Senior Notes is as follows (in thousands): Debt Issuance Costs Unamortized Discount on TLB Facility Total December 30, 2016 $ 32,096 $ 8,741 $ 40,837 Financing costs incurred 2,360 — 2,360 Write-off of debt issuance costs and unamortized discount (1) (2,421 ) (1,104 ) (3,525 ) Amortization during the period (5,146 ) (1,248 ) (6,394 ) December 29, 2017 26,889 6,389 33,278 Write-off of debt issuance costs and unamortized discount (1) (9,757 ) (1,610 ) (11,367 ) Amortization during the period (4,419 ) (1,026 ) (5,445 ) December 28, 2018 $ 12,713 $ 3,753 $ 16,466</t>
  </si>
  <si>
    <t>Schedule of Interest Rate Derivatives</t>
  </si>
  <si>
    <t xml:space="preserve"> regarding the Company’s outstanding interest rate swap designated as a cash flow hedge as of December 28, 2018 is as follows (dollars in thousands): Notional Amount Start Date End Date Pay Fixed Rate Receive Current Floating Rate Fair Value Balance Sheet Location $ 200,000 Jun-17 Jun-20 1.1325 % 2.5063% $ 4,171 Other Assets The estima</t>
  </si>
  <si>
    <t>Benefit Plans (Tables)</t>
  </si>
  <si>
    <t>Schedule of Projected Benefit Obligation and Fair Value of Plan Assets</t>
  </si>
  <si>
    <t>Information relating to the funding position of the Company’s defined benefit plans for fiscal years 2018 and 2017 were as follows (in thousands): 2018 2017 Change in projected benefit obligation: Projected benefit obligation at beginning of year $ 2,608 $ 2,285 Service cost 214 200 Interest cost 48 42 Plan participants’ contribution 84 75 Actuarial gain (150 ) (90 ) Benefits (paid) transferred in, net 42 (11 ) Settlements (619 ) — Foreign currency translation (24 ) 107 Projected benefit obligation at end of year 2,203 2,608 Change in fair value of plan assets: Fair value of plan assets at beginning of year 1,358 1,172 Employer contributions 83 56 Plan participants’ contributions 84 75 Actual loss on plan assets (11 ) — Benefits transferred in, net 62 — Settlements (619 ) — Foreign currency translation (11 ) 55 Fair value of plan assets at end of year 946 1,358 Projected benefit obligation in excess of plan assets at end of year $ 1,257 $ 1,250 Defined benefit liability classified as other current liabilities $ 54 $ 32 Defined benefit liability classified as long-term liabilities $ 1,203 $ 1,218 Accumulated benefit obligation at end of year $ 1,809 $ 2,189</t>
  </si>
  <si>
    <t>Schedule of Defined Benefit Plan Amounts Recognized in Other Comprehensive Income (Loss)</t>
  </si>
  <si>
    <t>Amounts recognized in Accumulated Other Comprehensive Income (Loss) for fiscal years 2018 and 2017 are as follows (in thousands): 2018 2017 Net (gain) loss occurring during the year $ (130 ) $ 74 Amortization of losses (101 ) (45 ) Prior service cost 1 1 Amortization of prior service cost (2 ) (2 ) Pre-tax adjustment (gain) loss (232 ) 28 Tax benefit (70 ) (5 ) Net (gain) loss $ (302 ) $ 23</t>
  </si>
  <si>
    <t>Schedule of Amounts in Accumulated Other Comprehensive Income (Loss) to be Recognized over Next Fiscal Year</t>
  </si>
  <si>
    <t>The amortization of amounts in Accumulated Other Comprehensive Income expected to be recognized as components of net periodic benefit expense during fiscal year 2019 are as follows (in thousands): Amortization of net prior service cost $ 1 Amortization of net loss 5</t>
  </si>
  <si>
    <t>Schedule of Net Benefit Costs</t>
  </si>
  <si>
    <t>Net pension cost for fiscal years 2018 and 2017 is comprised of the following (in thousands): 2018 2017 2016 Service cost $ 214 $ 200 $ 173 Interest cost 48 42 36 Settlements loss 69 — — Expected return on assets (17 ) (19 ) (18 ) Recognized net actuarial loss 33 44 38 Net pension cost $ 347 $ 267 $ 229</t>
  </si>
  <si>
    <t>Schedule of Assumptions Used</t>
  </si>
  <si>
    <t>The weighted-average rates used in the actuarial valuations to determine the net pension cost for fiscal years 2018 , 2017 and 2016 were as follows: 2018 2017 2016 Discount rate 3.1% 2.9% 2.3% Salary growth 3.2% 3.1% 2.4% Expected rate of return on assets 1.3% 1.5% 2.0% The weighted-average rates used in the actuarial valuations to determine the projected benefit obligation for fiscal years 2018 , 2017 and 2016 were as follows: 2018 2017 2016 Discount rate 6.0% 3.1% 2.9% Salary growth 4.1% 3.2% 3.1% Expected rate of return on assets 1.4% 1.3% 1.5%</t>
  </si>
  <si>
    <t>Schedule of Allocation of Plan Assets</t>
  </si>
  <si>
    <t>The following table provides information by level for the defined benefit plan assets that are measured at fair value as of December 28, 2018 and December 29, 2017 (in thousands). Fair Value Quoted Prices in Active Markets (Level 1) Significant Other Observable Inputs (Level 2) Significant Unobservable Inputs (Level 3) December 28, 2018 Insurance contract $ 946 $ — $ 946 $ — December 29, 2017 Insurance contract $ 1,358 $ — $ 1,358 $ —</t>
  </si>
  <si>
    <t>Schedule of Expected Benefit Payments</t>
  </si>
  <si>
    <t>Estimated benefit payments over for the next ten years as of December 28, 2018 are as follows (in thousands): 2019 2020 2021 2022 2023 2024-2028 Estimated benefit payments $ 104 121 124 134 145 964</t>
  </si>
  <si>
    <t>Stock-Based Compensation (Tables)</t>
  </si>
  <si>
    <t>Schedule of Employee Service Share-based Compensation, Allocation of Recognized Period Costs</t>
  </si>
  <si>
    <t>The components and classification of stock-based compensation expense for fiscal years 2018 , 2017 and 2016 were as follows (in thousands): 2018 2017 2016 Stock options $ 873 $ 1,633 $ 2,455 RSAs and RSUs (time-based) 6,024 4,952 1,764 PRSUs 3,159 6,867 3,887 Stock-based compensation expense - continuing operations 10,056 $ 13,452 $ 8,106 Discontinued operations 414 1,228 302 Total stock-based compensation expense $ 10,470 $ 14,680 $ 8,408 Cost of sales $ 849 $ 748 $ 208 SG&amp;A 9,090 9,893 6,086 RD&amp;E 112 642 337 OOE 5 2,169 1,475 Discontinued operations 414 1,228 302 Total stock-based compensation expense $ 10,470 $ 14,680 $ 8,408</t>
  </si>
  <si>
    <t>Schedule of Share-based Payment Award, Stock Options, Valuation Assumptions</t>
  </si>
  <si>
    <t>The following table includes the weighted average grant date fair value of stock options granted to employees during fiscal years 2018 , 2017 and 2016 and the related weighted average assumptions used in the Black-Scholes model: 2018 2017 2016 Weighted average fair value of options granted $ 14.89 $ 12.86 $ 8.52 Assumptions: Expected term (in years) 4.0 4.5 4.7 Risk-free interest rate 2.21 % 1.77 % 1.49 % Expected volatility 39 % 37 % 27 % Expected dividend yield 0 % 0 % 0 %</t>
  </si>
  <si>
    <t>Schedule of Share-based Compensation, Stock Options, Activity</t>
  </si>
  <si>
    <t>The following table summarizes stock option activity during the fiscal year ended December 28, 2018 : Number of Stock Options Weighted Average Exercise Price Weighted Average Remaining Contractual Term (in years) Aggregate Intrinsic Value (in millions) Outstanding at December 29, 2017 931,353 $ 30.89 Granted 28,447 45.13 Exercised (413,317 ) 30.02 Forfeited or expired (23,700 ) 41.28 Outstanding at December 28, 2018 522,783 $ 31.88 5.8 $ 23.1 Vested and expected to vest at December 28, 2018 522,783 $ 31.88 5.8 $ 23.1 Exercisable at December 28, 2018 488,468 $ 31.37 5.6 $ 21.8</t>
  </si>
  <si>
    <t>Schedule Of Stock Option Exercise Information</t>
  </si>
  <si>
    <t>The following table provides certain information relating to the exercise of stock options during fiscal years 2018 , 2017 and 2016 (in thousands): 2018 2017 2016 Intrinsic value $ 17,722 $ 13,928 $ 690 Cash received 12,409 19,324 2,821</t>
  </si>
  <si>
    <t>Schedule of Share-based Compensation, Restricted Stock and Restricted Stock Units Activity</t>
  </si>
  <si>
    <t>The following table summarizes time-vested RSA and RSU activity during the fiscal year ended December 28, 2018 : Time-Vested Restricted Stock Units and Awards Weighted Average Grant Date Fair Value Nonvested at December 29, 2017 163,431 $ 35.96 Granted 167,514 52.14 Vested (134,423 ) 38.88 Forfeited (54,286 ) 42.44 Nonvested at December 28, 2018 142,236 $ 49.78 The following table summarizes the maximum number of PRSUs which could be earned and related activity during the fiscal year ended December 28, 2018 : Performance- Vested Restricted Stock Units and Awards Weighted Average Grant Date Fair Value Nonvested at December 29, 2017 469,889 $ 32.37 Granted 159,669 45.37 Vested (161,674 ) 35.28 Forfeited (180,750 ) 35.24 Nonvested at December 28, 2018 287,134 $ 36.15</t>
  </si>
  <si>
    <t>Other Operating Expenses (Tables)</t>
  </si>
  <si>
    <t>Restructuring Cost and Reserve [Line Items]</t>
  </si>
  <si>
    <t>Schedule of Other Operating Cost and Expense, by Component</t>
  </si>
  <si>
    <t>OOE for fiscal years 2018 , 2017 and 2016 is comprised of the following (in thousands): 2018 2017 2016 Strategic reorganization and alignment $ 10,624 $ 5,891 $ — Manufacturing alignment to support growth 3,089 — — Consolidation and optimization initiatives 844 12,803 25,510 Acquisition and integration costs — 10,870 28,112 Asset dispositions, severance and other 1,508 6,874 6,791 Other operating expenses $ 16,065 $ 36,438 $ 60,413</t>
  </si>
  <si>
    <t>Consolidation and optimization initiatives [Member]</t>
  </si>
  <si>
    <t>Schedule of Restructuring Reserve by Type of Cost</t>
  </si>
  <si>
    <t xml:space="preserve"> Severance and Retention Accelerated Depreciation/ Asset Write-offs Other Total December 29, 2017 $ 1,308 $ — $ — $ 1,308 Restructuring charges 3,812 514 10,231 14,557 Write-offs — (514 ) — (514 ) Cash payments (3,452 ) — (10,029 ) (13,481 ) December 28, 2018 $ 1,668 $ — $ 202 $ 1,870</t>
  </si>
  <si>
    <t>Income Taxes (Tables)</t>
  </si>
  <si>
    <t>Schedule of Income before Income Tax, Domestic and Foreign</t>
  </si>
  <si>
    <t>2018 , 2017 and 2016 consisted of the following (in thousands): 2018 2017 2016 U.S. $ (4,273 ) $ 306 $ (12,547 ) International 65,389 48,953 40,712 Total income before income taxes from continuing operations $ 61,116 $ 49,259 $ 28,165</t>
  </si>
  <si>
    <t>Schedule of Components of Income Tax Expense (Benefit)</t>
  </si>
  <si>
    <t>The provision (benefit) for income taxes from continuing operations for fiscal years 2018 , 2017 and 2016 was comprised of the following from continuing operations (in thousands): 2018 2017 2016 Current: Federal $ 80 $ (1,558 ) $ (8,327 ) State 166 (29 ) 149 International 9,490 8,539 7,230 9,736 6,952 (948 ) Deferred: Federal 6,610 (45,114 ) 5,457 State 103 (295 ) 527 International (2,366 ) 629 (1,749 ) 4,347 (44,780 ) 4,235 Total provision (benefit) for income taxes $ 14,083 $ (37,828 ) $ 3,287</t>
  </si>
  <si>
    <t>Schedule of Effective Income Tax Rate Reconciliation</t>
  </si>
  <si>
    <t>The provision (benefit) for income taxes from continuing operations differs from the U.S. statutory rate for fiscal years 2018 , 2017 and 2016 due to the following: 2018 2017 2016 Statutory rate $ 12,834 21.0 % $ 17,240 35.0 % $ 9,858 35.0 % Federal tax credits (1,700 ) (2.8 ) (1,674 ) (3.4 ) (1,570 ) (5.6 ) Foreign rate differential (6,040 ) (9.9 ) (12,934 ) (26.3 ) (9,665 ) (34.3 ) Uncertain tax positions 147 0.2 34 0.1 219 0.8 State taxes, net of federal benefit 975 1.6 (543 ) (1.1 ) (311 ) (1.1 ) U.S. tax on foreign earnings 10,473 17.1 1,471 3.0 1,508 5.4 Valuation allowance (567 ) (0.9 ) 1,030 2.1 1,273 4.5 Tax Reform Act 11 — (39,394 ) (80.0 ) — — Change in tax rates — — — — (270 ) (1.0 ) Non-deductible transaction costs — — — — 1,012 3.6 Change in tax law (Internal Revenue Code §987) — — — — 2,630 9.3 Other (2,050 ) (3.3 ) (3,058 ) (6.2 ) (1,397 ) (5.0 ) Effective tax rate $ 14,083 23.0 % $ (37,828 ) (76.8 )% $ 3,287 11.7 %</t>
  </si>
  <si>
    <t>Schedule of Deferred Tax Assets and Liabilities</t>
  </si>
  <si>
    <t>erred tax liability, including discontinued operations at December 29, 2017, consists of the following (in thousands): December 28, December 29, Net operating loss carryforwards $ 18,088 $ 107,005 Tax credit carryforwards 24,593 28,215 Inventories 3,408 4,956 Accrued expenses 39 3,815 Stock-based compensation 2,340 5,531 Gross deferred tax assets 48,468 149,522 Less valuation allowance (34,339 ) (36,480 ) Net deferred tax assets 14,129 113,042 Property, plant and equipment (9,445 ) (27,547 ) Intangible assets (198,648 ) (219,576 ) Convertible subordinated notes — (806 ) Other (6,009 ) (6,325 ) Gross deferred tax liabilities (214,102 ) (254,254 ) Net deferred tax liability $ (199,973 ) $ (141,212 ) Presented as follows: Noncurrent deferred tax asset $ 3,937 $ 4,152 Noncurrent deferred tax liability (203,910 ) (145,364 ) Net deferred tax liability $ (199,973 ) $ (141,212 )</t>
  </si>
  <si>
    <t>Schedule of Deferred Tax Liabilities by Balance Sheet Account [Table Text Block]</t>
  </si>
  <si>
    <t>The components of the net deferred tax liability, by balance sheet account, were as follows: December 28, December 29, Deferred income tax asset $ 3,937 $ 3,451 Noncurrent assets of discontinued operations held for sale — 701 Deferred income tax liabilities (203,910 ) (140,964 ) Noncurrent liabilities of discontinued operations held for sale — (4,400 ) Net deferred tax liability $ (199,973 ) $ (141,212 )</t>
  </si>
  <si>
    <t>Summary of Operating Loss and Tax Credit Carryforwards</t>
  </si>
  <si>
    <t>As of December 28, 2018 , the Company has the following carryforwards available: Jurisdiction Tax Attribute Amount (in millions) Begin to Expire U.S. Federal Net operating loss $ 39.1 2034 U.S. State Net operating loss 130.6 2019 International Net operating loss 31.1 2019 U.S. Federal Foreign tax credit 17.0 2019 U.S. Federal and State R&amp;D tax credit 3.6 2019 U.S. State Investment tax credit 6.8 2019</t>
  </si>
  <si>
    <t>Summary of Income Tax Contingencies</t>
  </si>
  <si>
    <t>Below is a summary of changes to the unrecognized tax benefit for fiscal years 2018 , 2017 and 2016 . The amounts for 2016 and 2017 include discontinued operations. The amounts for 2018 reflect discontinued operations through the date of divestiture of the AS&amp;O product line, which is reflected in the table below as a reduction during 2018 (in thousands): 2018 2017 2016 Balance, beginning of year $ 12,088 $ 10,561 $ 9,271 Additions based upon tax positions related to the current year 300 3,833 1,450 Additions (reductions) related to prior period tax returns (75 ) (14 ) 240 Reductions relating to settlements with tax authorities (98 ) — — Reductions relating to divestiture (6,846 ) — — Reductions as a result of a lapse of applicable statute of limitations — (510 ) — Revaluation due to change in tax rate (Tax Reform Act) — (1,782 ) — Reductions relating to business combinations — — (400 ) Balance, end of year $ 5,369 $ 12,088 $ 10,561</t>
  </si>
  <si>
    <t>Commitments and Contingencies (Tables)</t>
  </si>
  <si>
    <t>Schedule of Product Warranty Liability</t>
  </si>
  <si>
    <t>The change in product warranty liability for fiscal years 2018 and 2017 was comprised of the following (in thousands): 2018 2017 Beginning balance $ 2,820 $ 2,764 Additions to warranty reserve, net of reversals 620 917 Warranty claims settled (840 ) (861 ) Ending balance $ 2,600 $ 2,820</t>
  </si>
  <si>
    <t>Operating Leases of Lessee Disclosure</t>
  </si>
  <si>
    <t>Operating lease expense for fiscal years 2018 , 2017 and 2016 was as follows (in thousands): 2018 2017 2016 Operating lease expense $ 10,753 $ 14,320 $ 12,127</t>
  </si>
  <si>
    <t>Schedule of Future Minimum Rental Payments for Operating Leases</t>
  </si>
  <si>
    <t>At December 28, 2018 , the Company had the following future minimum lease payments under non-cancelable operating leases (in thousands): 2019 2020 2021 2022 2023 After 2023 Future minimum lease payments $ 8,562 7,290 7,348 5,269 5,112 14,589</t>
  </si>
  <si>
    <t>Schedule of Derivative Instruments, Gain (Loss) in Statement of Financial Performance</t>
  </si>
  <si>
    <t>The impact to the Company’s results of operations from its forward contracts for fiscal years 2018 , 2017 and 2016 was as follows (in thousands): 2018 2017 2016 Increase (decrease) in sales $ (758 ) $ 1,327 $ — Increase (decrease) in cost of sales (944 ) 84 3,516 Ineffective portion of change in fair value — — —</t>
  </si>
  <si>
    <t>Schedule of Foreign Exchange Contracts, Statement of Financial Position</t>
  </si>
  <si>
    <t>Information regarding outstanding foreign currency contracts designated as cash flow hedges as of December 28, 2018 is as follows (dollars in thousands): Aggregate Amount Start Date End Date $/Foreign Currency Fair Value Balance Sheet Location $ 12,621 Jan 2019 Jun 2019 1.1686 Euro $ (149 ) Accrued Expenses 10,991 Jan 2019 Jun 2019 0.0523 Peso (494 ) Accrued Expenses 10,535 Jan 2019 Jun 2019 1.1705 Euro (141 ) Accrued Expenses 11,019 Jan 2019 Jun 2019 0.0483 Peso (316 ) Accrued Expenses 10,499 Jul 2019 Dec 2019 0.0500 Peso 368 Accrued Expenses</t>
  </si>
  <si>
    <t>Earnings (Loss) Per Share (Tables)</t>
  </si>
  <si>
    <t>Schedule of Earnings Per Share, Basic and Diluted</t>
  </si>
  <si>
    <t>for fiscal years 2018 , 2017 and 2016 (in thousands, except per share amounts):</t>
  </si>
  <si>
    <t>Schedule of Antidilutive Securities Excluded from Computation of Earnings Per Share</t>
  </si>
  <si>
    <t>The diluted weighted average share calculations do not include the following securities for fiscal years 2018 , 2017 and 2016 , which are not dilutive to the EPS calculations or the performance criteria have not been met (in thousands): 2018 2017 2016 Time-vested stock options, restricted stock and restricted stock units 237 676 657 Performance-vested stock options and restricted stock units 144 285 357</t>
  </si>
  <si>
    <t>Accumulated Other Comprehensive Income (Loss) (Tables)</t>
  </si>
  <si>
    <t>Schedule of Accumulated Other Comprehensive Income (Loss)</t>
  </si>
  <si>
    <t>Accumulated Other Comprehensive Income is comprised of the following (in thousands): Defined Benefit Plan Liability Cash Flow Hedges Foreign Currency Translation Adjustment Total Pre-Tax Amount Tax Net-of-Tax Amount December 30, 2016 $ (1,475 ) $ 1,420 $ (15,660 ) $ (15,715 ) $ (285 ) $ (16,000 ) Unrealized gain on cash flow hedges — 3,707 — 3,707 (353 ) 3,354 Realized gain on foreign currency hedges — (1,243 ) — (1,243 ) 435 (808 ) Realized gain on interest rate swap hedges — (466 ) — (466 ) 163 (303 ) Net defined benefit plan adjustments 53 — — 53 23 76 Foreign currency translation gain — — 65,860 65,860 — 65,860 December 29, 2017 $ (1,422 ) $ 3,418 $ 50,200 $ 52,196 $ (17 ) $ 52,179 Unrealized gain on cash flow hedges — 1,904 — 1,904 (400 ) 1,504 Realized gain on foreign currency hedges — (186 ) — (186 ) 39 (147 ) Realized gain on interest rate swap hedges — (1,697 ) — (1,697 ) 356 (1,341 ) Net defined benefit plan adjustments 232 — — 232 70 302 Foreign currency translation loss — — (19,925 ) (19,925 ) — (19,925 ) Reclassifications to earnings (1) 895 — 264 1,159 (261 ) 898 Reclassification to retained earnings (2) — — — — (466 ) (466 ) December 28, 2018 $ (295 ) $ 3,439 $ 30,539 $ 33,683 $ (679 ) $ 33,004</t>
  </si>
  <si>
    <t>Fair Value Measurements (Tables)</t>
  </si>
  <si>
    <t>Schedule of Fair Value, Assets and Liabilities Measured on Recurring Basis</t>
  </si>
  <si>
    <t>The following tables provide information regarding assets and liabilities recorded at fair value on a recurring basis (in thousands): Fair Value Quoted Prices in Active Markets (Level 1) Significant Other Observable Inputs (Level 2) Significant Unobservable Inputs (Level 3) December 28, 2018 Assets: Interest rate swap (Note 8) $ 4,171 $ — $ 4,171 $ — Liabilities: Foreign currency contracts (Note 13) 732 — 732 — December 29, 2017 Assets: Interest rate swaps (Note 8) $ 4,279 $ — $ 4,279 $ — Liabilities: Foreign currency contracts (Note 13) 861 — 861 —</t>
  </si>
  <si>
    <t>Fair Value Measurements, Nonrecurring</t>
  </si>
  <si>
    <t xml:space="preserve"> December 28, December 29, Equity method investment $ 15,148 $ 13,800 Non-marketable equity securities 7,667 7,008 Total equity investments $ 22,815 $ 20,808</t>
  </si>
  <si>
    <t>Segment and Geographic Information (Tables)</t>
  </si>
  <si>
    <t>Schedule of segment sales by product line</t>
  </si>
  <si>
    <t>The following table presents sales by product line for fiscal years 2018 , 2017 and 2016 (in thousands). 2018 2017 2016 Segment sales by product line: Medical Cardio &amp; Vascular $ 585,464 $ 530,831 $ 484,891 Cardiac &amp; Neuromodulation 443,347 428,275 439,375 Advanced Surgical, Orthopedics &amp; Portable Medical 133,225 120,006 109,557 Total Medical 1,162,036 1,079,112 1,033,823 Non-Medical 52,976 56,968 41,679 Total sales $ 1,215,012 $ 1,136,080 $ 1,075,502</t>
  </si>
  <si>
    <t>Schedule of Revenue by Major Customers by Reporting Segments</t>
  </si>
  <si>
    <t>A significant portion of the Company’s sales for fiscal years 2018 , 2017 and 2016 and accounts receivable at December 28, 2018 and December 29, 2017 were to three customers as follows: Sales Accounts Receivable 2018 2017 2016 December 28, December 29, Customer A 21% 22% 24% 11% 11% Customer B 19% 20% 21% 18% 21% Customer C 12% 11% 12% 20% 20% 52% 53% 57% 49% 52%</t>
  </si>
  <si>
    <t>Schedule of segment depreciation and amortization</t>
  </si>
  <si>
    <t>The following table presents depreciation and amortization expense for the Company’s reportable segments for fiscal years 2018 , 2017 and 2016 (in thousands). 2018 2017 2016 Segment depreciation and amortization: Medical $ 71,922 $ 72,314 $ 65,528 Non-Medical 1,364 2,675 2,346 Total depreciation and amortization included in segment income from operations 73,286 74,989 67,874 Unallocated depreciation and amortization 8,252 6,194 4,994 Total depreciation and amortization $ 81,538 $ 81,183 $ 72,868</t>
  </si>
  <si>
    <t>Schedule of segment income (loss) from operations</t>
  </si>
  <si>
    <t>The following table presents income from operations for the Company’s reportable segments for fiscal years 2018 , 2017 and 2016 (in thousands). 2018 2017 2016 Segment income from operations: Medical $ 224,893 $ 197,212 $ 170,101 Non-Medical 14,697 11,335 1,513 Total segment income from operations 239,590 208,547 171,614 Unallocated operating expenses (84,035 ) (82,898 ) (78,691 ) Operating income 155,555 125,649 92,923 Unallocated expenses, net (94,439 ) (76,390 ) (64,758 ) Income before benefit for income taxes $ 61,116 $ 49,259 $ 28,165</t>
  </si>
  <si>
    <t>Schedule of long-lived tangible assets and identifable assets by geographic area</t>
  </si>
  <si>
    <t>The following table presents PP&amp;E by geographic area as of December 28, 2018 and December 29, 2017 . In these tables, PP&amp;E is aggregated based on the physical location of the tangible long-lived assets (in thousands). December 28, December 29, Long-lived tangible assets by geographic area: United States $ 151,851 $ 157,808 Mexico 34,606 28,985 Ireland 32,190 33,992 Rest of world 12,622 14,395 Total $ 231,269 $ 235,180 The following table presents total assets for the Company’s reportable segments as of December 28, 2018 and December 29, 2017 (in thousands). December 28, December 29, Identifiable assets: Medical (1) $ 2,186,565 $ 2,687,227 Non-Medical 53,812 54,071 Total reportable segments 2,240,377 2,741,298 Unallocated assets 86,304 107,047 Total assets $ 2,326,681 $ 2,848,345</t>
  </si>
  <si>
    <t>Schedule of expenditures for tangible long-lived assets, excluding acquisitions</t>
  </si>
  <si>
    <t>The following table presents capital expenditures for the Company’s reportable segments for fiscal years 2018 , 2017 and 2016 (in thousands). 2018 2017 2016 Expenditures for tangible long-lived assets: Medical $ 34,615 $ 20,896 $ 27,014 Non-Medical 573 661 1,451 Total reportable segments 35,188 21,557 28,465 Unallocated long-lived tangible assets 6,110 8,783 8,251 Total expenditures $ 41,298 $ 30,340 $ 36,716</t>
  </si>
  <si>
    <t>Schedule of sales by geographic area</t>
  </si>
  <si>
    <t>The following table presents sales by significant country for fiscal years 2018 , 2017 and 2016 . In these tables, sales are allocated based on where the products are shipped (in thousands). 2018 2017 2016 Sales by geographic area: United States $ 687,259 $ 662,133 $ 625,670 Non-Domestic locations: Puerto Rico 146,500 140,184 162,343 Costa Rica 62,044 55,364 53,501 Rest of world 319,209 278,399 233,988 Total sales $ 1,215,012 $ 1,136,080 $ 1,075,502</t>
  </si>
  <si>
    <t>Segment Reporting Disclosure [Text Block]</t>
  </si>
  <si>
    <t>Quarterly Sales and Earnings Data - Unaudited (Tables)</t>
  </si>
  <si>
    <t>Schedule of Quarterly Financial Information</t>
  </si>
  <si>
    <t xml:space="preserve">(in thousands, except per share data) Fourth Quarter Third Quarter Second Quarter First Quarter Fiscal Year 2018 Sales $ 303,034 $ 305,088 $ 314,464 $ 292,426 Gross profit 88,445 91,923 98,765 83,532 Net income (loss) 19,196 (8,303 ) (1) 23,056 13,084 EPS—basic 0.59 (0.26 ) 0.72 0.41 EPS—diluted 0.58 (0.26 ) 0.70 0.40 Fiscal Year 2017 Sales $ 302,260 $ 286,168 $ 280,916 $ 266,736 Gross profit 93,621 89,186 89,175 82,028 Net income 54,698 (2) 19,882 9,559 2,948 EPS—basic 1.73 0.63 0.31 0.10 EPS—diluted 1.69 0.62 0.30 0.09 </t>
  </si>
  <si>
    <t>Discontinued Operations (Assets and Liabilities of AS&amp;O Business) (Details) - USD ($) $ in Thousands</t>
  </si>
  <si>
    <t>Jul. 02, 2018</t>
  </si>
  <si>
    <t>Income Statement, Balance Sheet and Additional Disclosures by Disposal Groups, Including Discontinued Operations [Line Items]</t>
  </si>
  <si>
    <t>Income From Transition Services</t>
  </si>
  <si>
    <t>Transition Services, Cost of Sales</t>
  </si>
  <si>
    <t>Transition Services, Selling, General and Administrative</t>
  </si>
  <si>
    <t>Current assets of discontinued operations held for sale</t>
  </si>
  <si>
    <t>Noncurrent assets of discontinued operations held for sale</t>
  </si>
  <si>
    <t>Current liabilities of discontinued operations held for sale</t>
  </si>
  <si>
    <t>Deferred taxes and other long-term liabilities held for sale</t>
  </si>
  <si>
    <t>Pre-tax Income From Discontinued Operations</t>
  </si>
  <si>
    <t>Discontinued Operations, Held-for-sale [Member] | AS&amp;O Business [Member]</t>
  </si>
  <si>
    <t>Accounts receivable, net of allowance for doubtful accounts of $0.3 million</t>
  </si>
  <si>
    <t>Other current assets</t>
  </si>
  <si>
    <t>Other noncurrent assets</t>
  </si>
  <si>
    <t>Total assets divested</t>
  </si>
  <si>
    <t>Accounts payable and other current liabilities held for sale</t>
  </si>
  <si>
    <t>Net assets divested</t>
  </si>
  <si>
    <t>Revenue From Contracts With Customers (Disaggregated Revenue) (Details)</t>
  </si>
  <si>
    <t>Disaggregation of Revenue [Line Items]</t>
  </si>
  <si>
    <t>Concentration risk percentage</t>
  </si>
  <si>
    <t>52.00%</t>
  </si>
  <si>
    <t>53.00%</t>
  </si>
  <si>
    <t>57.00%</t>
  </si>
  <si>
    <t>Medical Segment [Member] | Revenue from Contract with Customer [Member] | Customer Concentration Risk [Member] | Customer A [Member]</t>
  </si>
  <si>
    <t>22.00%</t>
  </si>
  <si>
    <t>Medical Segment [Member] | Revenue from Contract with Customer [Member] | Customer Concentration Risk [Member] | Customer B [Member]</t>
  </si>
  <si>
    <t>19.00%</t>
  </si>
  <si>
    <t>Medical Segment [Member] | Revenue from Contract with Customer [Member] | Customer Concentration Risk [Member] | Customer C [Member]</t>
  </si>
  <si>
    <t>12.00%</t>
  </si>
  <si>
    <t>Medical Segment [Member] | Revenue from Contract with Customer [Member] | Customer Concentration Risk [Member] | Customer D [Member]</t>
  </si>
  <si>
    <t>0.00%</t>
  </si>
  <si>
    <t>Medical Segment [Member] | Revenue from Contract with Customer [Member] | Customer Concentration Risk [Member] | All Other Customers [Member]</t>
  </si>
  <si>
    <t>47.00%</t>
  </si>
  <si>
    <t>Medical Segment [Member] | Revenue from Contract with Customer [Member] | Geographic Concentration Risk [Member] | United States [Member]</t>
  </si>
  <si>
    <t>56.00%</t>
  </si>
  <si>
    <t>Medical Segment [Member] | Revenue from Contract with Customer [Member] | Geographic Concentration Risk [Member] | Puerto Rico [Member]</t>
  </si>
  <si>
    <t>13.00%</t>
  </si>
  <si>
    <t>Medical Segment [Member] | Revenue from Contract with Customer [Member] | Geographic Concentration Risk [Member] | Canada [Member]</t>
  </si>
  <si>
    <t>Medical Segment [Member] | Revenue from Contract with Customer [Member] | Geographic Concentration Risk [Member] | All Other Countries [Member]</t>
  </si>
  <si>
    <t>31.00%</t>
  </si>
  <si>
    <t>Non-Medical Segment [Member] | Revenue from Contract with Customer [Member] | Customer Concentration Risk [Member] | Customer A [Member]</t>
  </si>
  <si>
    <t>Non-Medical Segment [Member] | Revenue from Contract with Customer [Member] | Customer Concentration Risk [Member] | Customer B [Member]</t>
  </si>
  <si>
    <t>Non-Medical Segment [Member] | Revenue from Contract with Customer [Member] | Customer Concentration Risk [Member] | Customer C [Member]</t>
  </si>
  <si>
    <t>Non-Medical Segment [Member] | Revenue from Contract with Customer [Member] | Customer Concentration Risk [Member] | Customer D [Member]</t>
  </si>
  <si>
    <t>28.00%</t>
  </si>
  <si>
    <t>Non-Medical Segment [Member] | Revenue from Contract with Customer [Member] | Customer Concentration Risk [Member] | All Other Customers [Member]</t>
  </si>
  <si>
    <t>72.00%</t>
  </si>
  <si>
    <t>Non-Medical Segment [Member] | Revenue from Contract with Customer [Member] | Geographic Concentration Risk [Member] | United States [Member]</t>
  </si>
  <si>
    <t>66.00%</t>
  </si>
  <si>
    <t>Non-Medical Segment [Member] | Revenue from Contract with Customer [Member] | Geographic Concentration Risk [Member] | Puerto Rico [Member]</t>
  </si>
  <si>
    <t>Non-Medical Segment [Member] | Revenue from Contract with Customer [Member] | Geographic Concentration Risk [Member] | Canada [Member]</t>
  </si>
  <si>
    <t>11.00%</t>
  </si>
  <si>
    <t>Non-Medical Segment [Member] | Revenue from Contract with Customer [Member] | Geographic Concentration Risk [Member] | All Other Countries [Member]</t>
  </si>
  <si>
    <t>23.00%</t>
  </si>
  <si>
    <t>Summary of Significant Accounting Policies (Basis of Presentation) (Details) $ in Thousands</t>
  </si>
  <si>
    <t>Dec. 28, 2018USD ($)customerSegment</t>
  </si>
  <si>
    <t>Dec. 29, 2017USD ($)</t>
  </si>
  <si>
    <t>Dec. 30, 2016USD ($)</t>
  </si>
  <si>
    <t>Number of Reportable Segments | Segment</t>
  </si>
  <si>
    <t>Weeks In Reporting Period</t>
  </si>
  <si>
    <t>Fifty-two</t>
  </si>
  <si>
    <t>Number of Customers | customer</t>
  </si>
  <si>
    <t>Schedule of Assets Useful Life [Line Items]</t>
  </si>
  <si>
    <t>Net foreign currency transaction gains (losses)</t>
  </si>
  <si>
    <t>Stock Options [Member]</t>
  </si>
  <si>
    <t>Contractual life</t>
  </si>
  <si>
    <t>10 years</t>
  </si>
  <si>
    <t>Award vesting period</t>
  </si>
  <si>
    <t>3 years</t>
  </si>
  <si>
    <t>Restricted Stock And Unit Awards [Member] | Director [Member]</t>
  </si>
  <si>
    <t>1 year</t>
  </si>
  <si>
    <t>Minimum [Member] | Restricted Stock And Unit Awards [Member]</t>
  </si>
  <si>
    <t>Minimum [Member] | Performance Based Restricted Stock And Restricted Stock Units [Member]</t>
  </si>
  <si>
    <t>2 years</t>
  </si>
  <si>
    <t>Minimum [Member] | Patents [Member]</t>
  </si>
  <si>
    <t>Intangible Asset, Useful Life</t>
  </si>
  <si>
    <t>5 years</t>
  </si>
  <si>
    <t>Minimum [Member] | Customer Lists [Member]</t>
  </si>
  <si>
    <t>7 years</t>
  </si>
  <si>
    <t>Minimum [Member] | Other Intangible Assets [Member]</t>
  </si>
  <si>
    <t>Maximum [Member] | Restricted Stock And Unit Awards [Member]</t>
  </si>
  <si>
    <t>4 years</t>
  </si>
  <si>
    <t>Maximum [Member] | Performance Based Restricted Stock And Restricted Stock Units [Member]</t>
  </si>
  <si>
    <t>Maximum [Member] | Patents [Member]</t>
  </si>
  <si>
    <t>15 years</t>
  </si>
  <si>
    <t>Maximum [Member] | Customer Lists [Member]</t>
  </si>
  <si>
    <t>20 years</t>
  </si>
  <si>
    <t>Maximum [Member] | Other Intangible Assets [Member]</t>
  </si>
  <si>
    <t>Building and Building Improvements [Member] | Minimum [Member]</t>
  </si>
  <si>
    <t>Property, Plant and Equipment, Useful Life</t>
  </si>
  <si>
    <t>12 years</t>
  </si>
  <si>
    <t>Building and Building Improvements [Member] | Maximum [Member]</t>
  </si>
  <si>
    <t>30 years</t>
  </si>
  <si>
    <t>Machinery and Equipment [Member] | Minimum [Member]</t>
  </si>
  <si>
    <t>Machinery and Equipment [Member] | Maximum [Member]</t>
  </si>
  <si>
    <t>Office Equipment [Member] | Minimum [Member]</t>
  </si>
  <si>
    <t>Office Equipment [Member] | Maximum [Member]</t>
  </si>
  <si>
    <t>Discontinued Operations (Loss from Discontinued Operations) (Details) - USD ($) $ in Thousands</t>
  </si>
  <si>
    <t>Income (loss) from discontinued operations before taxes</t>
  </si>
  <si>
    <t>Gain on sale of discontinued operations</t>
  </si>
  <si>
    <t>AS&amp;O Business [Member] | Discontinued Operations, Held-for-sale [Member]</t>
  </si>
  <si>
    <t>Other operating expenses (income)(1)</t>
  </si>
  <si>
    <t>Discontinued Operations Discontinued Operations (Cash Flow Information from Discontinued Operations) (Details) - USD ($) $ in Thousands</t>
  </si>
  <si>
    <t>Cash used in operating activities</t>
  </si>
  <si>
    <t>Cash provided by (used in) investing activities</t>
  </si>
  <si>
    <t>Capital expenditures</t>
  </si>
  <si>
    <t>Divestiture and Acquisition (Spin-off of Nuvectra Corporation) (Details) $ in Thousands</t>
  </si>
  <si>
    <t>Mar. 14, 2016</t>
  </si>
  <si>
    <t>Apr. 01, 2016USD ($)</t>
  </si>
  <si>
    <t>Dec. 28, 2018USD ($)</t>
  </si>
  <si>
    <t>Assets divested in Spin-off, net of cash</t>
  </si>
  <si>
    <t>Liabilities divested in Spin-off</t>
  </si>
  <si>
    <t>Liabilities transferred</t>
  </si>
  <si>
    <t>Current liabilities</t>
  </si>
  <si>
    <t>Spinoff [Member] | Nuvectra [Member]</t>
  </si>
  <si>
    <t>Stock conversion ratio</t>
  </si>
  <si>
    <t>Cash capital contribution</t>
  </si>
  <si>
    <t>Pre-tax loss</t>
  </si>
  <si>
    <t>Divestiture and Acquisition (LRM - Summary of Assets Acquired and Liabilities Assumed) (Details) - USD ($) $ in Thousands</t>
  </si>
  <si>
    <t>Assets acquired</t>
  </si>
  <si>
    <t>Supplemental Cash Flow Information (Details) - USD ($) $ in Thousands</t>
  </si>
  <si>
    <t>Condensed Cash Flow Statements, Captions [Line Items]</t>
  </si>
  <si>
    <t>Capital Expenditures Incurred but Not yet Paid</t>
  </si>
  <si>
    <t>Interest Paid, Including Capitalized Interest, Operating and Investing Activities</t>
  </si>
  <si>
    <t>Income Taxes Paid, Net</t>
  </si>
  <si>
    <t>Cash and Cash Equivalents, at Carrying Value, Including Discontinued Operations</t>
  </si>
  <si>
    <t>Inventories (Details) - USD ($) $ in Thousands</t>
  </si>
  <si>
    <t>Raw materials</t>
  </si>
  <si>
    <t>Work-in-process</t>
  </si>
  <si>
    <t>Finished goods</t>
  </si>
  <si>
    <t>Property, Plant and Equipment, Net (Details) - USD ($) $ in Thousands</t>
  </si>
  <si>
    <t>Property, Plant and Equipment [Line Items]</t>
  </si>
  <si>
    <t>Property, Plant and Equipment, Gross</t>
  </si>
  <si>
    <t>Accumulated depreciation</t>
  </si>
  <si>
    <t>Machinery and Equipment [Member]</t>
  </si>
  <si>
    <t>Building and Building Improvements [Member]</t>
  </si>
  <si>
    <t>Information Technology Hardware and Software [Member]</t>
  </si>
  <si>
    <t>Leasehold Improvements [Member]</t>
  </si>
  <si>
    <t>Furniture and Fixtures [Member]</t>
  </si>
  <si>
    <t>Land and Land Improvements [Member]</t>
  </si>
  <si>
    <t>Construction Work in Progress [Member]</t>
  </si>
  <si>
    <t>Other [Member]</t>
  </si>
  <si>
    <t>Property, Plant and Equipment, Net (Depreciation Expense) (Details) - USD ($) $ in Thousands</t>
  </si>
  <si>
    <t>Depreciation</t>
  </si>
  <si>
    <t>Goodwill and Other Intangible Assets, Nets (Schedule of Goodwill) (Details)</t>
  </si>
  <si>
    <t>Goodwill [Roll Forward]</t>
  </si>
  <si>
    <t>Beginning balance</t>
  </si>
  <si>
    <t>Foreign currency translation</t>
  </si>
  <si>
    <t>Ending balance</t>
  </si>
  <si>
    <t>Medical Segment [Member]</t>
  </si>
  <si>
    <t>Accumulated impairment loss</t>
  </si>
  <si>
    <t>Non-Medical Segment [Member]</t>
  </si>
  <si>
    <t>Goodwill and Other Intangible Assets, Net (Amortizing Intangible Assets) (Details) - USD ($) $ in Thousands</t>
  </si>
  <si>
    <t>Finite-Lived Intangible Assets [Line Items]</t>
  </si>
  <si>
    <t>Gross Carrying Amount</t>
  </si>
  <si>
    <t>Accumulated Amortization</t>
  </si>
  <si>
    <t>Net Carrying Amount</t>
  </si>
  <si>
    <t>Trademarks and Trade Names [Member]</t>
  </si>
  <si>
    <t>Indefinite-lived Intangible Assets (Excluding Goodwill)</t>
  </si>
  <si>
    <t>Purchased Technology And Patents [Member]</t>
  </si>
  <si>
    <t>Customer Lists [Member]</t>
  </si>
  <si>
    <t>Other Intangible Assets [Member]</t>
  </si>
  <si>
    <t>Goodwill and Other Intangible Assets, Net (Amortization Expense by categories) (Details) - USD ($) $ in Thousands</t>
  </si>
  <si>
    <t>Amortization of Intangible Assets</t>
  </si>
  <si>
    <t>Cost of Sales [Member]</t>
  </si>
  <si>
    <t>Selling, General and Administrative Expenses [Member]</t>
  </si>
  <si>
    <t>Research and Development Expense [Member]</t>
  </si>
  <si>
    <t>Other Operating Expense [Member]</t>
  </si>
  <si>
    <t>Goodwill and Other Intangible Assets, Net (Future Amortization Expense) (Details) $ in Thousands</t>
  </si>
  <si>
    <t>Accrued Expenses (Details) - USD ($) $ in Thousands</t>
  </si>
  <si>
    <t>Salaries and benefits</t>
  </si>
  <si>
    <t>Profit sharing and bonuses</t>
  </si>
  <si>
    <t>Standard Product Warranty Accrual</t>
  </si>
  <si>
    <t>Deferred Revenue</t>
  </si>
  <si>
    <t>Accrued interest</t>
  </si>
  <si>
    <t>Other</t>
  </si>
  <si>
    <t>Debt (Schedule of Long-Term Debt) (Details) - USD ($) $ in Thousands</t>
  </si>
  <si>
    <t>Debt Instrument [Line Items]</t>
  </si>
  <si>
    <t>Debt Instrument, Unamortized Discount (Premium) and Debt Issuance Costs, Net</t>
  </si>
  <si>
    <t>Total debt</t>
  </si>
  <si>
    <t>Loans Payable [Member] | Secured Debt [Member] | Term Loan A (TLA) Facility [Member]</t>
  </si>
  <si>
    <t>Long-term debt, gross</t>
  </si>
  <si>
    <t>Loans Payable [Member] | Secured Debt [Member] | Term Loan B (TLB) Facility [Member]</t>
  </si>
  <si>
    <t>Loans Payable [Member] | Secured Debt [Member] | 9.125% Senior Notes due 2023 [Member]</t>
  </si>
  <si>
    <t>Revolving Credit Facility [Member] | Secured Debt [Member] | New Revolving Credit Facility 2015 [Member]</t>
  </si>
  <si>
    <t>Debt (Senior Secured Credit Facilities) (Details)</t>
  </si>
  <si>
    <t>Jul. 10, 2018USD ($)</t>
  </si>
  <si>
    <t>Nov. 30, 2017</t>
  </si>
  <si>
    <t>Oct. 27, 2015USD ($)loan_facility</t>
  </si>
  <si>
    <t>Weighted average interest rate</t>
  </si>
  <si>
    <t>5.27%</t>
  </si>
  <si>
    <t>Senior Notes [Member]</t>
  </si>
  <si>
    <t>Debt Instrument, Redemption Price, Percentage</t>
  </si>
  <si>
    <t>100.00%</t>
  </si>
  <si>
    <t>Payment for Debt Extinguishment or Debt Prepayment Cost</t>
  </si>
  <si>
    <t>Senior Notes [Member] | Senior Secured Credit Facilities [Member]</t>
  </si>
  <si>
    <t>Repayment of debt</t>
  </si>
  <si>
    <t>Secured Debt [Member] | Senior Secured Credit Facilities [Member] | Maximum [Member]</t>
  </si>
  <si>
    <t>First lien net leverage ratio</t>
  </si>
  <si>
    <t>Secured Debt [Member] | Revolving Credit Facility [Member] | New Revolving Credit Facility 2015 [Member]</t>
  </si>
  <si>
    <t>Maximum borrowing capacity</t>
  </si>
  <si>
    <t>Debt maturity date</t>
  </si>
  <si>
    <t>Oct. 27,
		2020</t>
  </si>
  <si>
    <t>Outstanding borrowings</t>
  </si>
  <si>
    <t>Remaining borrowing capacity</t>
  </si>
  <si>
    <t>Outstanding standby letters of credit</t>
  </si>
  <si>
    <t>5.01%</t>
  </si>
  <si>
    <t>Secured Debt [Member] | Revolving Credit Facility [Member] | New Revolving Credit Facility 2015 [Member] | Minimum [Member]</t>
  </si>
  <si>
    <t>Unused capacity commitment fee</t>
  </si>
  <si>
    <t>0.175%</t>
  </si>
  <si>
    <t>Secured Debt [Member] | Revolving Credit Facility [Member] | New Revolving Credit Facility 2015 [Member] | Maximum [Member]</t>
  </si>
  <si>
    <t>0.25%</t>
  </si>
  <si>
    <t>Secured Debt [Member] | Revolving Credit Facility [Member] | New Revolving Credit Facility 2015 [Member] | Prime Rate [Member] | Minimum [Member]</t>
  </si>
  <si>
    <t>Spread on variable rate</t>
  </si>
  <si>
    <t>0.75%</t>
  </si>
  <si>
    <t>Secured Debt [Member] | Revolving Credit Facility [Member] | New Revolving Credit Facility 2015 [Member] | Prime Rate [Member] | Maximum [Member]</t>
  </si>
  <si>
    <t>2.25%</t>
  </si>
  <si>
    <t>Secured Debt [Member] | Revolving Credit Facility [Member] | New Revolving Credit Facility 2015 [Member] | London Interbank Offered Rate (LIBOR) [Member] | Minimum [Member]</t>
  </si>
  <si>
    <t>1.75%</t>
  </si>
  <si>
    <t>Secured Debt [Member] | Revolving Credit Facility [Member] | New Revolving Credit Facility 2015 [Member] | London Interbank Offered Rate (LIBOR) [Member] | Maximum [Member]</t>
  </si>
  <si>
    <t>3.25%</t>
  </si>
  <si>
    <t>Secured Debt [Member] | Loans Payable [Member]</t>
  </si>
  <si>
    <t>Number of additional term loan facilities that may be added (one or more) | loan_facility</t>
  </si>
  <si>
    <t>Secured Debt [Member] | Loans Payable [Member] | Maximum [Member]</t>
  </si>
  <si>
    <t>Secured Debt [Member] | Loans Payable [Member] | Term Loan A (TLA) Facility [Member]</t>
  </si>
  <si>
    <t>Principle amount</t>
  </si>
  <si>
    <t>Oct. 27,
		2021</t>
  </si>
  <si>
    <t>Maximum leverage ratio</t>
  </si>
  <si>
    <t>Adjusted EBITDA to interest expense ratio</t>
  </si>
  <si>
    <t>Secured Debt [Member] | Loans Payable [Member] | Term Loan A (TLA) Facility [Member] | Prime Rate [Member] | Minimum [Member]</t>
  </si>
  <si>
    <t>Secured Debt [Member] | Loans Payable [Member] | Term Loan A (TLA) Facility [Member] | Prime Rate [Member] | Maximum [Member]</t>
  </si>
  <si>
    <t>Secured Debt [Member] | Loans Payable [Member] | Term Loan A (TLA) Facility [Member] | London Interbank Offered Rate (LIBOR) [Member] | Minimum [Member]</t>
  </si>
  <si>
    <t>Secured Debt [Member] | Loans Payable [Member] | Term Loan A (TLA) Facility [Member] | London Interbank Offered Rate (LIBOR) [Member] | Maximum [Member]</t>
  </si>
  <si>
    <t>Secured Debt [Member] | Loans Payable [Member] | Term Loan B (TLB) Facility [Member]</t>
  </si>
  <si>
    <t>Discount percent</t>
  </si>
  <si>
    <t>1.00%</t>
  </si>
  <si>
    <t>Oct. 27,
		2022</t>
  </si>
  <si>
    <t>5.39%</t>
  </si>
  <si>
    <t>Debt fair value</t>
  </si>
  <si>
    <t>Secured Debt [Member] | Loans Payable [Member] | Term Loan B (TLB) Facility [Member] | Prime Rate [Member]</t>
  </si>
  <si>
    <t>2.00%</t>
  </si>
  <si>
    <t>Secured Debt [Member] | Loans Payable [Member] | Term Loan B (TLB) Facility [Member] | London Interbank Offered Rate (LIBOR) [Member]</t>
  </si>
  <si>
    <t>Reduction to interest rate margins</t>
  </si>
  <si>
    <t>3.00%</t>
  </si>
  <si>
    <t>Interest rate floor</t>
  </si>
  <si>
    <t>Secured Debt [Member] | Loans Payable [Member] | Term Loan B (TLB) Facility [Member] | Base Rate [Member]</t>
  </si>
  <si>
    <t>Secured Debt [Member] | Swingline Loans [Member] | New Revolving Credit Facility 2015 [Member]</t>
  </si>
  <si>
    <t>Secured Debt [Member] | Standby Letters of Credit [Member] | New Revolving Credit Facility 2015 [Member]</t>
  </si>
  <si>
    <t>Debt (Senior Notes) (Details) - USD ($)</t>
  </si>
  <si>
    <t>Jul. 10, 2018</t>
  </si>
  <si>
    <t>Oct. 27, 2015</t>
  </si>
  <si>
    <t>Senior Notes [Member] | 9.125% Senior Notes due 2023 [Member]</t>
  </si>
  <si>
    <t>Stated interest rate</t>
  </si>
  <si>
    <t>9.125%</t>
  </si>
  <si>
    <t>Nov. 1,
		2023</t>
  </si>
  <si>
    <t>Secured Debt [Member] | Maximum [Member] | Prime Rate [Member] | Loans Payable [Member] | Term Loan A (TLA) Facility [Member]</t>
  </si>
  <si>
    <t>Secured Debt [Member] | Maximum [Member] | London Interbank Offered Rate (LIBOR) [Member] | Loans Payable [Member] | Term Loan A (TLA) Facility [Member]</t>
  </si>
  <si>
    <t>Secured Debt [Member] | Minimum [Member] | Prime Rate [Member] | Loans Payable [Member] | Term Loan A (TLA) Facility [Member]</t>
  </si>
  <si>
    <t>Secured Debt [Member] | Minimum [Member] | London Interbank Offered Rate (LIBOR) [Member] | Loans Payable [Member] | Term Loan A (TLA) Facility [Member]</t>
  </si>
  <si>
    <t>Debt (Long-term Debt Maturity Schedule) (Details) $ in Thousands</t>
  </si>
  <si>
    <t>Long-term Debt, Fiscal Year Maturity [Abstract]</t>
  </si>
  <si>
    <t>Debt (Debt Issuance Costs and Discounts) (Details) - USD ($) $ in Millions</t>
  </si>
  <si>
    <t>Term Loan B (TLB) Facility [Member]</t>
  </si>
  <si>
    <t>Losses from of extinguishment of debt</t>
  </si>
  <si>
    <t>Debt (Deferred Financing Fees) (Details) - USD ($) $ in Thousands</t>
  </si>
  <si>
    <t>Deferred Finance Costs [Roll Forward]</t>
  </si>
  <si>
    <t>Total, Beginning Balance</t>
  </si>
  <si>
    <t>Total, Amortization during the period</t>
  </si>
  <si>
    <t>Total, Ending Balance</t>
  </si>
  <si>
    <t>Revolving Credit Facility [Member]</t>
  </si>
  <si>
    <t>Debt issuance costs, Beginning Balance</t>
  </si>
  <si>
    <t>Debt issuance costs, Amortization during the period</t>
  </si>
  <si>
    <t>Debt issuance costs, Ending Balance</t>
  </si>
  <si>
    <t>Term Loan And Senior Notes [Member]</t>
  </si>
  <si>
    <t>Debt issuance costs, Financing costs incurred</t>
  </si>
  <si>
    <t>Debt issuance costs, Write off of debt issuance costs and unamortized discount</t>
  </si>
  <si>
    <t>Total, Financing costs incurred</t>
  </si>
  <si>
    <t>Total, Write-off during the period</t>
  </si>
  <si>
    <t>Unamortized discount on TLB Facility, Beginning Balance</t>
  </si>
  <si>
    <t>Unamortized discount on TLB Facility, Financing costs incurred</t>
  </si>
  <si>
    <t>Unamortized discount on TLB Facility, Write-off during the period</t>
  </si>
  <si>
    <t>Unamortized discount on TLB Facility, Amortization during the period</t>
  </si>
  <si>
    <t>Unamortized discount on TLB Facility, Ending Balance</t>
  </si>
  <si>
    <t>Gain (Loss) on Extinguishment of Debt</t>
  </si>
  <si>
    <t>Debt (Interest Rate Swaps) (Details) - USD ($)</t>
  </si>
  <si>
    <t>Derivative [Line Items]</t>
  </si>
  <si>
    <t>Interest Rate Swap 1 [Member]</t>
  </si>
  <si>
    <t>Interest Rate Swap Term</t>
  </si>
  <si>
    <t>Notional Amount</t>
  </si>
  <si>
    <t>Pay Fixed Rate</t>
  </si>
  <si>
    <t>1.1325%</t>
  </si>
  <si>
    <t>Receive Current Floating Rate</t>
  </si>
  <si>
    <t>2.5063%</t>
  </si>
  <si>
    <t>Fair Value</t>
  </si>
  <si>
    <t>Interest Rate Swap [Member]</t>
  </si>
  <si>
    <t>Portion of the change in fair value considered ineffective</t>
  </si>
  <si>
    <t>Gain expected to be reclassified into earnings within the next twelve months</t>
  </si>
  <si>
    <t>Benefit Plans (Narrative) (Details) - USD ($) $ in Millions</t>
  </si>
  <si>
    <t>Defined Contribution And Benefit Plan Disclosure [Line Items]</t>
  </si>
  <si>
    <t>Net costs recognized</t>
  </si>
  <si>
    <t>Defined Benefit Plan, Basis Points</t>
  </si>
  <si>
    <t>0.50%</t>
  </si>
  <si>
    <t>Maximum [Member]</t>
  </si>
  <si>
    <t>Employer matching contribution, percentage</t>
  </si>
  <si>
    <t>50.00%</t>
  </si>
  <si>
    <t>Employer matching contribution, percentage of employees' gross pay</t>
  </si>
  <si>
    <t>6.00%</t>
  </si>
  <si>
    <t>Legacy Greatbatch 401(k) Plan [Member] | Defined Contribution Plan Cash [Member]</t>
  </si>
  <si>
    <t>35.00%</t>
  </si>
  <si>
    <t>Lakes Region Medical 401(k) Plan [Member] | Lake Region Medical 401(k) Plan [Member]</t>
  </si>
  <si>
    <t>Benefit Plans (Change in Projected Benefit Obligation) (Details) - USD ($) $ in Thousands</t>
  </si>
  <si>
    <t>Defined Benefit Plan, Change in Benefit Obligation [Roll Forward]</t>
  </si>
  <si>
    <t>Projected benefit obligation at beginning of year</t>
  </si>
  <si>
    <t>Service cost</t>
  </si>
  <si>
    <t>Interest cost</t>
  </si>
  <si>
    <t>Plan participants’ contribution</t>
  </si>
  <si>
    <t>Actuarial gain</t>
  </si>
  <si>
    <t>Benefits (paid) transferred in, net</t>
  </si>
  <si>
    <t>Defined Benefit Plan, Settlement and Curtailment</t>
  </si>
  <si>
    <t>Projected benefit obligation at end of year</t>
  </si>
  <si>
    <t>Benefit Plans (Change in Fair Value of Plan Assets) (Details) - USD ($) $ in Thousands</t>
  </si>
  <si>
    <t>Defined Benefit Plan, Change in Fair Value of Plan Assets [Roll Forward]</t>
  </si>
  <si>
    <t>Fair value of plan assets at beginning of year</t>
  </si>
  <si>
    <t>Employer contributions (refund)</t>
  </si>
  <si>
    <t>Plan participants’ contributions</t>
  </si>
  <si>
    <t>Actual loss on plan assets</t>
  </si>
  <si>
    <t>Benefits transferred in, net</t>
  </si>
  <si>
    <t>Defined Benefit Plan, Plan Assets, Payment for Settlement</t>
  </si>
  <si>
    <t>Fair value of plan assets at end of year</t>
  </si>
  <si>
    <t>Projected benefit obligation in excess of plan assets at end of year</t>
  </si>
  <si>
    <t>Defined benefit liability classified as other current liabilities</t>
  </si>
  <si>
    <t>Defined benefit liability classified as long-term liabilities</t>
  </si>
  <si>
    <t>Accumulated benefit obligation at end of year</t>
  </si>
  <si>
    <t>Benefit Plans (Amount Recognized in Accumulated Other Comprehensive Income) (Details) - USD ($) $ in Thousands</t>
  </si>
  <si>
    <t>Defined Benefit Plan Disclosure [Line Items]</t>
  </si>
  <si>
    <t>Pre-tax adjustment (gain) loss</t>
  </si>
  <si>
    <t>Tax benefit</t>
  </si>
  <si>
    <t>Net (gain) loss</t>
  </si>
  <si>
    <t>Continuing Operations</t>
  </si>
  <si>
    <t>Net (gain) loss occurring during the year</t>
  </si>
  <si>
    <t>Amortization of losses</t>
  </si>
  <si>
    <t>Prior service cost</t>
  </si>
  <si>
    <t>Amortization of prior service cost</t>
  </si>
  <si>
    <t>Benefit Plans (Amortization to be Recognized in Accumulated Other Comprehensive Income) (Details) $ in Thousands</t>
  </si>
  <si>
    <t>Amortization of net prior service credit</t>
  </si>
  <si>
    <t>Amortization of net loss</t>
  </si>
  <si>
    <t>Benefit Plans (Net Pension Costs) (Details) - USD ($) $ in Thousands</t>
  </si>
  <si>
    <t>Defined Benefit Plan, Net Periodic Benefit Cost (Credit), Gain (Loss) Due to Settlement</t>
  </si>
  <si>
    <t>Expected return on assets</t>
  </si>
  <si>
    <t>Recognized net actuarial loss</t>
  </si>
  <si>
    <t>Net pension cost</t>
  </si>
  <si>
    <t>Benefit Plans (Actuarial Valuations) (Details)</t>
  </si>
  <si>
    <t>Defined Benefit Plan, Weighted Average Assumptions Used in Calculating Net Periodic Benefit Cost [Abstract]</t>
  </si>
  <si>
    <t>Discount rate</t>
  </si>
  <si>
    <t>3.10%</t>
  </si>
  <si>
    <t>2.90%</t>
  </si>
  <si>
    <t>2.30%</t>
  </si>
  <si>
    <t>Salary growth</t>
  </si>
  <si>
    <t>3.20%</t>
  </si>
  <si>
    <t>2.40%</t>
  </si>
  <si>
    <t>Expected rate of return on assets</t>
  </si>
  <si>
    <t>1.30%</t>
  </si>
  <si>
    <t>1.50%</t>
  </si>
  <si>
    <t>Defined Benefit Plan, Weighted Average Assumptions Used in Calculating Benefit Obligation [Abstract]</t>
  </si>
  <si>
    <t>4.10%</t>
  </si>
  <si>
    <t>1.40%</t>
  </si>
  <si>
    <t>Benefit Plans (Plan Assets Components) (Details) - USD ($) $ in Thousands</t>
  </si>
  <si>
    <t>Fair value of plan assets</t>
  </si>
  <si>
    <t>Insurance Contract [Member]</t>
  </si>
  <si>
    <t>Insurance Contract [Member] | Fair Value, Inputs, Level 1 [Member]</t>
  </si>
  <si>
    <t>Insurance Contract [Member] | Fair Value, Inputs, Level 2 [Member]</t>
  </si>
  <si>
    <t>Insurance Contract [Member] | Fair Value, Inputs, Level 3 [Member]</t>
  </si>
  <si>
    <t>Benefit Plans (Estimated Benefit Payments Over Next Ten Years) (Details) $ in Thousands</t>
  </si>
  <si>
    <t>Defined Benefit Plan, Expected Future Benefit Payment [Abstract]</t>
  </si>
  <si>
    <t>2024-2028</t>
  </si>
  <si>
    <t>Stock-Based Compensation (Narratives) (Details) - USD ($) $ / shares in Units, $ in Millions</t>
  </si>
  <si>
    <t>3 Months Ended</t>
  </si>
  <si>
    <t>9 Months Ended</t>
  </si>
  <si>
    <t>Mar. 31, 2017</t>
  </si>
  <si>
    <t>Apr. 01, 2016</t>
  </si>
  <si>
    <t>Sep. 29, 2017</t>
  </si>
  <si>
    <t>Share-based Compensation Arrangement by Share-based Payment Award [Line Items]</t>
  </si>
  <si>
    <t>Accelerated compensation cost</t>
  </si>
  <si>
    <t>Restricted Stock and Restricted Stock Units [Member]</t>
  </si>
  <si>
    <t>Compensation expense tax benefit</t>
  </si>
  <si>
    <t>Period for recognition</t>
  </si>
  <si>
    <t>2 years 3 months</t>
  </si>
  <si>
    <t>Total unrecognized compensation cost</t>
  </si>
  <si>
    <t>Fair value of shares vested</t>
  </si>
  <si>
    <t>Granted (in dollars per share)</t>
  </si>
  <si>
    <t>Closing stock price</t>
  </si>
  <si>
    <t>Unrecognized compensation cost related to non-vested stock options</t>
  </si>
  <si>
    <t>1 year 2 months</t>
  </si>
  <si>
    <t>Expected term (in years)</t>
  </si>
  <si>
    <t>4 years 6 months</t>
  </si>
  <si>
    <t>4 years 7 months 30 days</t>
  </si>
  <si>
    <t>Risk-free interest rate</t>
  </si>
  <si>
    <t>2.21%</t>
  </si>
  <si>
    <t>1.77%</t>
  </si>
  <si>
    <t>1.49%</t>
  </si>
  <si>
    <t>Expected dividend yield</t>
  </si>
  <si>
    <t>Expected volatility</t>
  </si>
  <si>
    <t>39.00%</t>
  </si>
  <si>
    <t>37.00%</t>
  </si>
  <si>
    <t>27.00%</t>
  </si>
  <si>
    <t>Performance Based Restricted Stock And Restricted Stock Units [Member]</t>
  </si>
  <si>
    <t>1 year 11 months</t>
  </si>
  <si>
    <t>2 years 11 months</t>
  </si>
  <si>
    <t>2.28%</t>
  </si>
  <si>
    <t>40.00%</t>
  </si>
  <si>
    <t>2009 Plan [Member]</t>
  </si>
  <si>
    <t>Number of shares authorized</t>
  </si>
  <si>
    <t>Number of shares available for grant</t>
  </si>
  <si>
    <t>2009 Plan [Member] | Restricted Stock and Restricted Stock Units [Member]</t>
  </si>
  <si>
    <t>2011 Plan [Member]</t>
  </si>
  <si>
    <t>2016 Plan [Member]</t>
  </si>
  <si>
    <t>Stock-Based Compensation (Components of Stock-Based Compensation Expense) (Details) - USD ($) $ in Thousands</t>
  </si>
  <si>
    <t>Employee Service Share-based Compensation, Allocation of Recognized Period Costs [Line Items]</t>
  </si>
  <si>
    <t>Share-based compensation</t>
  </si>
  <si>
    <t>Allocated Share-based Compensation Expense</t>
  </si>
  <si>
    <t>Income Statement Location, Discontinued Operations [Member]</t>
  </si>
  <si>
    <t>Other Operating Expenses, net [Member]</t>
  </si>
  <si>
    <t>Restricted Stock And Unit Awards [Member]</t>
  </si>
  <si>
    <t>Stock-Based Compensation (Weighted-Average Fair Value and Assumptions) (Details) - Stock Options [Member] - $ / shares</t>
  </si>
  <si>
    <t>Weighted average fair value of options granted</t>
  </si>
  <si>
    <t>Stock-Based Compensation (Stock Option Activity) (Details) $ / shares in Units, $ in Millions</t>
  </si>
  <si>
    <t>Dec. 28, 2018USD ($)$ / sharesshares</t>
  </si>
  <si>
    <t>Number of Stock Options</t>
  </si>
  <si>
    <t>Beginning balance (in shares) | shares</t>
  </si>
  <si>
    <t>Granted (in shares) | shares</t>
  </si>
  <si>
    <t>Exercised (in shares) | shares</t>
  </si>
  <si>
    <t>Forfeited or expired (in shares) | shares</t>
  </si>
  <si>
    <t>Ending balance (in shares) | shares</t>
  </si>
  <si>
    <t>Vested and expected to vest (in shares) | shares</t>
  </si>
  <si>
    <t>Exercisable (in shares) | shares</t>
  </si>
  <si>
    <t>Weighted Average Exercise Price</t>
  </si>
  <si>
    <t>Beginning balance (in dollars per share) | $ / shares</t>
  </si>
  <si>
    <t>Granted (in dollars per share) | $ / shares</t>
  </si>
  <si>
    <t>Exercised (in dollars per share) | $ / shares</t>
  </si>
  <si>
    <t>Forfeited or expired (in dollars per share) | $ / shares</t>
  </si>
  <si>
    <t>Ending balance (in dollars per share) | $ / shares</t>
  </si>
  <si>
    <t>Vested and expected to vest (in dollars per share) | $ / shares</t>
  </si>
  <si>
    <t>Exercisable (in dollars per share) | $ / shares</t>
  </si>
  <si>
    <t>Weighted Average Remaining Contractual Term and Aggregate Intrinsic Value</t>
  </si>
  <si>
    <t>Outstanding, weighted average remaining contractual term</t>
  </si>
  <si>
    <t>5 years 10 months</t>
  </si>
  <si>
    <t>Vested and expected to vest, weighted average remaining contractual term</t>
  </si>
  <si>
    <t>Exercisable, weighted average remaining contractual term</t>
  </si>
  <si>
    <t>5 years 7 months</t>
  </si>
  <si>
    <t>Outstanding, aggregate intrinsic value | $</t>
  </si>
  <si>
    <t>Vested and expected to vest, aggregate intrinsic value | $</t>
  </si>
  <si>
    <t>Exercisable, aggregate intrinsic value | $</t>
  </si>
  <si>
    <t>Stock-Based Compensation (Exercise of Stock Option) (Details) - USD ($) $ in Thousands</t>
  </si>
  <si>
    <t>Intrinsic value</t>
  </si>
  <si>
    <t>Cash received</t>
  </si>
  <si>
    <t>Stock-Based Compensation (Restricted Stock and Restricted Stock Units) (Details)</t>
  </si>
  <si>
    <t>Dec. 28, 2018$ / sharesshares</t>
  </si>
  <si>
    <t>Restricted Stock And Restricted Stock Units Time Based [Member]</t>
  </si>
  <si>
    <t>Time-Vested and Performance-Vested Restricted Stock Units and Awards</t>
  </si>
  <si>
    <t>Vested (in shares) | shares</t>
  </si>
  <si>
    <t>Forfeited (in shares) | shares</t>
  </si>
  <si>
    <t>Weighted Average Grant Date Fair Value</t>
  </si>
  <si>
    <t>Vested (in dollars per share) | $ / shares</t>
  </si>
  <si>
    <t>Forfeited (in dollars per share) | $ / shares</t>
  </si>
  <si>
    <t>Other Operating Expenses (Details) - USD ($) $ in Thousands</t>
  </si>
  <si>
    <t>Operating Costs and Expenses [Abstract]</t>
  </si>
  <si>
    <t>Total other operating expenses</t>
  </si>
  <si>
    <t>Other Cost and Expense, Operating, Including Discontinued Operations</t>
  </si>
  <si>
    <t>Other Operating Income Expense Detail [Line Items]</t>
  </si>
  <si>
    <t>Restructuring Reserve</t>
  </si>
  <si>
    <t>Restructuring charges</t>
  </si>
  <si>
    <t>Payments for Restructuring</t>
  </si>
  <si>
    <t>Acquisition and integration costs [Member]</t>
  </si>
  <si>
    <t>Asset dispositions, severance and other [Member]</t>
  </si>
  <si>
    <t>Strategic reorganization and alignment [Member]</t>
  </si>
  <si>
    <t>Manufacturing Alignment To Support Growth [Member]</t>
  </si>
  <si>
    <t>Accelerated Depreciation And Asset Write Offs [Member] | Consolidation and optimization initiatives [Member]</t>
  </si>
  <si>
    <t>Other Restructuring [Member] | Consolidation and optimization initiatives [Member]</t>
  </si>
  <si>
    <t>Severance And Retention [Member] | Consolidation and optimization initiatives [Member]</t>
  </si>
  <si>
    <t>Investments in Capacity and Capabilities [Member]</t>
  </si>
  <si>
    <t>Restructuring Reserve, Settled without Cash</t>
  </si>
  <si>
    <t>Investments in Capacity and Capabilities [Member] | Accelerated Depreciation And Asset Write Offs [Member]</t>
  </si>
  <si>
    <t>Investments in Capacity and Capabilities [Member] | Other Restructuring [Member]</t>
  </si>
  <si>
    <t>Investments in Capacity and Capabilities [Member] | Severance And Retention [Member]</t>
  </si>
  <si>
    <t>Other Operating Expenses (Narrative) (Details) - USD ($) $ in Thousands</t>
  </si>
  <si>
    <t>Spinoff [Member]</t>
  </si>
  <si>
    <t>Leadership transition costs</t>
  </si>
  <si>
    <t>Asset Dispositions Severance And Other [Member]</t>
  </si>
  <si>
    <t>Capital investments expended</t>
  </si>
  <si>
    <t>Strategic reorganization and alignment [Member] | Minimum [Member]</t>
  </si>
  <si>
    <t>Total expense expected</t>
  </si>
  <si>
    <t>Costs expected to result in cash outlays</t>
  </si>
  <si>
    <t>Strategic reorganization and alignment [Member] | Maximum [Member]</t>
  </si>
  <si>
    <t>Manufacturing Alignment To Support Growth [Member] | Minimum [Member]</t>
  </si>
  <si>
    <t>Expected capital expenditures</t>
  </si>
  <si>
    <t>Manufacturing Alignment To Support Growth [Member] | Maximum [Member]</t>
  </si>
  <si>
    <t>Acquisition And Integration Costs [Member] | Lake Region Medical [Member]</t>
  </si>
  <si>
    <t>Acquisition integration related costs accrued</t>
  </si>
  <si>
    <t>Other Operating Expenses (Changes in Accrued Liabilities) (Details) - Consolidation and optimization initiatives [Member] $ in Thousands</t>
  </si>
  <si>
    <t>Restructuring Reserve [Roll Forward]</t>
  </si>
  <si>
    <t>Restructuring Reserve, Beginning balance</t>
  </si>
  <si>
    <t>Cash payments</t>
  </si>
  <si>
    <t>Restructuring Reserve, Ending balance</t>
  </si>
  <si>
    <t>Severance And Retention [Member]</t>
  </si>
  <si>
    <t>Other Restructuring [Member]</t>
  </si>
  <si>
    <t>Income Taxes (Narratives) (Details) - USD ($) $ in Millions</t>
  </si>
  <si>
    <t>Significant Change in Unrecognized Tax Benefits is Reasonably Possible [Line Items]</t>
  </si>
  <si>
    <t>Tax benefit from revaluation of net deferred tax liabilities</t>
  </si>
  <si>
    <t>Tax Cuts And Jobs Act Of 2017, Incomplete Accounting, Provisional Undistributed Accumulated Earnings Of Foreign Subsidiary</t>
  </si>
  <si>
    <t>Provisional income tax expense</t>
  </si>
  <si>
    <t>Reasonably possible reduction within next 12 months</t>
  </si>
  <si>
    <t>Unrecognized tax benefit</t>
  </si>
  <si>
    <t>Income Taxes (Income Before Income Tax Domestic And Foreign) (Details) - USD ($) $ in Thousands</t>
  </si>
  <si>
    <t>Income Tax Disclosure [Line Items]</t>
  </si>
  <si>
    <t>Income (loss) from continuing operations before income taxes</t>
  </si>
  <si>
    <t>UNITED STATES [Member]</t>
  </si>
  <si>
    <t>International [Member]</t>
  </si>
  <si>
    <t>Income Taxes (Provision Benefit of Income Taxes) (Details) - USD ($) $ in Thousands</t>
  </si>
  <si>
    <t>Non-deductible transaction costs</t>
  </si>
  <si>
    <t>Current:</t>
  </si>
  <si>
    <t>Federal</t>
  </si>
  <si>
    <t>State</t>
  </si>
  <si>
    <t>International</t>
  </si>
  <si>
    <t>Deferred:</t>
  </si>
  <si>
    <t>Effective tax rate</t>
  </si>
  <si>
    <t>Non-deductible transaction costs, percent</t>
  </si>
  <si>
    <t>3.60%</t>
  </si>
  <si>
    <t>Income Taxes (Effect Tax Rate Reconciliation) (Details) - USD ($) $ in Thousands</t>
  </si>
  <si>
    <t>Effective Income Tax Rate Reconciliation, Amount [Abstract]</t>
  </si>
  <si>
    <t>Statutory rate</t>
  </si>
  <si>
    <t>Federal tax credits</t>
  </si>
  <si>
    <t>Foreign rate differential</t>
  </si>
  <si>
    <t>Uncertain tax positions</t>
  </si>
  <si>
    <t>State taxes, net of federal benefit</t>
  </si>
  <si>
    <t>Valuation allowance</t>
  </si>
  <si>
    <t>Change in tax rates</t>
  </si>
  <si>
    <t>Change in unremitted earnings assertion</t>
  </si>
  <si>
    <t>Change in tax law (Internal Revenue Code §987)</t>
  </si>
  <si>
    <t>Effective Income Tax Rate Reconciliation, Percent [Abstract]</t>
  </si>
  <si>
    <t>21.00%</t>
  </si>
  <si>
    <t>(2.80%)</t>
  </si>
  <si>
    <t>(3.40%)</t>
  </si>
  <si>
    <t>(5.60%)</t>
  </si>
  <si>
    <t>(9.90%)</t>
  </si>
  <si>
    <t>(26.30%)</t>
  </si>
  <si>
    <t>(34.30%)</t>
  </si>
  <si>
    <t>0.20%</t>
  </si>
  <si>
    <t>0.10%</t>
  </si>
  <si>
    <t>0.80%</t>
  </si>
  <si>
    <t>1.60%</t>
  </si>
  <si>
    <t>(1.10%)</t>
  </si>
  <si>
    <t>(0.90%)</t>
  </si>
  <si>
    <t>2.10%</t>
  </si>
  <si>
    <t>4.50%</t>
  </si>
  <si>
    <t>(1.00%)</t>
  </si>
  <si>
    <t>(80.00%)</t>
  </si>
  <si>
    <t>9.30%</t>
  </si>
  <si>
    <t>(3.30%)</t>
  </si>
  <si>
    <t>(6.20%)</t>
  </si>
  <si>
    <t>(5.00%)</t>
  </si>
  <si>
    <t>(76.80%)</t>
  </si>
  <si>
    <t>11.70%</t>
  </si>
  <si>
    <t>Effective Income Tax Rate Reconciliation, Repatriation of Foreign Earnings, Percent</t>
  </si>
  <si>
    <t>17.10%</t>
  </si>
  <si>
    <t>5.40%</t>
  </si>
  <si>
    <t>Income Taxes (Deferred Tax Assets and Liabilities) (Details) - USD ($)</t>
  </si>
  <si>
    <t>Deferred Tax Liabilities, Noncurrent assets of discontinued operations held for sale</t>
  </si>
  <si>
    <t>Deferred Tax Assets, Gross, Noncurrent</t>
  </si>
  <si>
    <t>Deferred Tax Liabilities, Gross, Noncurrent</t>
  </si>
  <si>
    <t>Deferred Income Tax Liabilities, Net</t>
  </si>
  <si>
    <t>Deferred Tax Liabilities, Noncurrent liabilities of discontinued operations held for sale</t>
  </si>
  <si>
    <t>Components of Deferred Tax Assets and Liabilities [Abstract]</t>
  </si>
  <si>
    <t>Net operating loss carryforwards</t>
  </si>
  <si>
    <t>Tax credit carryforwards</t>
  </si>
  <si>
    <t>Gross deferred tax assets</t>
  </si>
  <si>
    <t>Less valuation allowance</t>
  </si>
  <si>
    <t>Net deferred tax assets</t>
  </si>
  <si>
    <t>Property, plant and equipment</t>
  </si>
  <si>
    <t>Intangible assets</t>
  </si>
  <si>
    <t>Convertible subordinated notes</t>
  </si>
  <si>
    <t>Gross deferred tax liabilities</t>
  </si>
  <si>
    <t>Net deferred tax liability</t>
  </si>
  <si>
    <t>Income Taxes (Deferred Tax Assets and Liabilities Current Noncurrent) (Details) - USD ($)</t>
  </si>
  <si>
    <t>Sep. 28, 2018</t>
  </si>
  <si>
    <t>Noncurrent deferred tax asset</t>
  </si>
  <si>
    <t>Noncurrent deferred tax liability</t>
  </si>
  <si>
    <t>Tax Cuts And Jobs Act Of 2017, Incomplete Accounting, Provisional Income Tax Expense (Benefit)</t>
  </si>
  <si>
    <t>Tax Cuts And Jobs Act Of 2017, Measurement Period Adjustment, Transition Tax</t>
  </si>
  <si>
    <t>Tax Cuts And Jobs Act Of 2017, Measurement Period Adjustment, Transition Tax Adjustment</t>
  </si>
  <si>
    <t>Tax Cuts And Jobs Act Of 2017, Incomplete Accounting, Change In Tax Rate, Deferred Tax Liability, Measurement Period Adjustments, Provisional Income Tax (Expense) Benefit</t>
  </si>
  <si>
    <t>Tax Cuts And Jobs Act Of 2017, Incomplete Accounting, Change In Tax Rate, Deferred Tax Liability, Provisional Income Tax (Expense) Benefit, Adjustment</t>
  </si>
  <si>
    <t>Income Taxes (Income Tax Carry Forward) (Details) $ in Millions</t>
  </si>
  <si>
    <t>Federal [Member]</t>
  </si>
  <si>
    <t>Operating Loss Carryforwards [Line Items]</t>
  </si>
  <si>
    <t>Net operating loss</t>
  </si>
  <si>
    <t>Federal [Member] | Foreign Tax Credit Carryforward [Member]</t>
  </si>
  <si>
    <t>Tax Credit</t>
  </si>
  <si>
    <t>US and State [Member] | Research Tax Credit Carryforward [Member]</t>
  </si>
  <si>
    <t>State [Member]</t>
  </si>
  <si>
    <t>State [Member] | Investment Tax Credit Carryforward [Member]</t>
  </si>
  <si>
    <t>Income Taxes (Unrecognized Tax Benefits) (Details) - USD ($) $ in Thousands</t>
  </si>
  <si>
    <t>Reconciliation of Unrecognized Tax Benefits, Excluding Amounts Pertaining to Examined Tax Returns [Roll Forward]</t>
  </si>
  <si>
    <t>Balance, beginning of year</t>
  </si>
  <si>
    <t>Additions based upon tax positions related to the current year</t>
  </si>
  <si>
    <t>Reductions as a result of a lapse of applicable statute of limitations</t>
  </si>
  <si>
    <t>Tax Cuts And Jobs Act Of 2017, Incomplete Accounting, Change In Tax Rate, Revaluation Of Unrecognized Tax Benefit</t>
  </si>
  <si>
    <t>Reductions related to prior period tax returns</t>
  </si>
  <si>
    <t>Reductions relating to business combinations</t>
  </si>
  <si>
    <t>Reductions relating to settlements with tax authorities</t>
  </si>
  <si>
    <t>Unrecognized Tax Benefits, Decrease Relating to Divestiture</t>
  </si>
  <si>
    <t>Balance, end of year</t>
  </si>
  <si>
    <t>Commitments and Contingencies (Narratives) (Details)</t>
  </si>
  <si>
    <t>Jan. 14, 2019USD ($)</t>
  </si>
  <si>
    <t>Jan. 26, 2016USD ($)patent</t>
  </si>
  <si>
    <t>Gain Contingencies [Line Items]</t>
  </si>
  <si>
    <t>Gain on litigation settlement</t>
  </si>
  <si>
    <t>Expenses related to license agreements</t>
  </si>
  <si>
    <t>Standard product warranty description</t>
  </si>
  <si>
    <t>The Company generally warrants that its products will meet customer specifications and will be free from defects in materials and workmanship.</t>
  </si>
  <si>
    <t>Self Insurance Reserve</t>
  </si>
  <si>
    <t>Other Noncurrent Liabilities [Member]</t>
  </si>
  <si>
    <t>Environmental matter accruals</t>
  </si>
  <si>
    <t>Positive Outcome of Litigation [Member]</t>
  </si>
  <si>
    <t>Number of patents found infringed upon | patent</t>
  </si>
  <si>
    <t>Settlement amount</t>
  </si>
  <si>
    <t>Royalty [Member]</t>
  </si>
  <si>
    <t>Subsequent Event [Member] | Positive Outcome of Litigation [Member]</t>
  </si>
  <si>
    <t>Commitments and Contingencies (Change in Product Warranty Liability) (Details) - USD ($) $ in Thousands</t>
  </si>
  <si>
    <t>Movement in Standard Product Warranty Accrual [Roll Forward]</t>
  </si>
  <si>
    <t>Additions to warranty reserve, net of reversals</t>
  </si>
  <si>
    <t>Warranty claims settled</t>
  </si>
  <si>
    <t>Commitments and Contingencies (Operating Lease Expenses) (Details) - USD ($) $ in Thousands</t>
  </si>
  <si>
    <t>Operating lease expense</t>
  </si>
  <si>
    <t>Commitments and Contingencies (Minimum Future Estimated Operating Lease Expense) (Details) $ in Thousands</t>
  </si>
  <si>
    <t>Operating Leases, Future Minimum Payments Due, Fiscal Year Maturity [Abstract]</t>
  </si>
  <si>
    <t>Commitments and Contingencies (Foreign Currency Contracts) (Details) $ in Thousands</t>
  </si>
  <si>
    <t>Foreign Currency Cash Flow Hedges [Abstract]</t>
  </si>
  <si>
    <t>Increase (decrease) in sales</t>
  </si>
  <si>
    <t>Increase (decrease) in cost of sales</t>
  </si>
  <si>
    <t>Ineffective portion of change in fair value</t>
  </si>
  <si>
    <t>Description of Types of Foreign Currency Cash Flow Hedging Instruments Used</t>
  </si>
  <si>
    <t>The Company periodically enters into foreign currency forward contracts to hedge its exposure to foreign currency exchange rate fluctuations in its international operations</t>
  </si>
  <si>
    <t>Terminated FX Contract [Member]</t>
  </si>
  <si>
    <t>Loss on termination of foreign currency contract</t>
  </si>
  <si>
    <t>FX Contract 1 [Member]</t>
  </si>
  <si>
    <t>Start Date</t>
  </si>
  <si>
    <t>Jan. 2,
		2019</t>
  </si>
  <si>
    <t>End Date</t>
  </si>
  <si>
    <t>Jun. 28,
		2019</t>
  </si>
  <si>
    <t>$/Foreign Currency</t>
  </si>
  <si>
    <t>FX Contract 2 [Member]</t>
  </si>
  <si>
    <t>FX Contract 3 [Member]</t>
  </si>
  <si>
    <t>FX Contract 4 [Member]</t>
  </si>
  <si>
    <t>FX Contract 5 [Member]</t>
  </si>
  <si>
    <t>Jul. 1,
		2019</t>
  </si>
  <si>
    <t>Dec. 31,
		2019</t>
  </si>
  <si>
    <t>Accrued Expenses [Member] | FX Contract 1 [Member]</t>
  </si>
  <si>
    <t>Accrued Expenses [Member] | FX Contract 2 [Member]</t>
  </si>
  <si>
    <t>Accrued Expenses [Member] | FX Contract 3 [Member]</t>
  </si>
  <si>
    <t>Accrued Expenses [Member] | FX Contract 4 [Member]</t>
  </si>
  <si>
    <t>Accrued Expenses [Member] | FX Contract 5 [Member]</t>
  </si>
  <si>
    <t>Earnings (Loss) Per Share (Details) - USD ($) $ / shares in Units, shares in Thousands, $ in Thousands</t>
  </si>
  <si>
    <t>Mar. 30, 2018</t>
  </si>
  <si>
    <t>Jun. 30, 2017</t>
  </si>
  <si>
    <t>Antidilutive Securities Excluded from Computation of Earnings Per Share [Line Items]</t>
  </si>
  <si>
    <t>Income (Loss) from Continuing Operations, Net of Tax, Attributable to Parent</t>
  </si>
  <si>
    <t>Denominator for basic EPS:</t>
  </si>
  <si>
    <t>Weighted average shares outstanding</t>
  </si>
  <si>
    <t>Effect of dilutive securities stock options, restricted stock and restricted stock units</t>
  </si>
  <si>
    <t>Denominator for diluted EPS</t>
  </si>
  <si>
    <t>Earnings (Loss) Per Share (Antidilutive Securities) (Details) - shares</t>
  </si>
  <si>
    <t>Anitdilutive Securities Excluded From Earnings Per Share [Abstract]</t>
  </si>
  <si>
    <t>Time-vested stock options, restricted stock and restricted stock units</t>
  </si>
  <si>
    <t>Performance-vested stock options and restricted stock units</t>
  </si>
  <si>
    <t>Accumulated Other Comprehensive Income (Loss) (Details) - USD ($) $ in Thousands</t>
  </si>
  <si>
    <t>Defined Benefit Plan Liability</t>
  </si>
  <si>
    <t>Defined Benefit Plan Liability, Beginning</t>
  </si>
  <si>
    <t>Net defined benefit plan adjustments</t>
  </si>
  <si>
    <t>Defined Benefit Plan Liability, Ending</t>
  </si>
  <si>
    <t>Cash Flow Hedges</t>
  </si>
  <si>
    <t>Cash Flow Hedges, Beginning</t>
  </si>
  <si>
    <t>Unrealized gain on cash flow hedges</t>
  </si>
  <si>
    <t>Realized gain on foreign currency hedges</t>
  </si>
  <si>
    <t>Realized gain on interest rate swap hedges</t>
  </si>
  <si>
    <t>Cash Flow Hedges, End</t>
  </si>
  <si>
    <t>Foreign Currency Translation Adjustment</t>
  </si>
  <si>
    <t>Foreign Currency Translation Adjustment, Beginning</t>
  </si>
  <si>
    <t>Foreign currency translation loss</t>
  </si>
  <si>
    <t>Foreign Currency Translation Adjustment, End</t>
  </si>
  <si>
    <t>Total Pre-Tax Amount</t>
  </si>
  <si>
    <t>Total Pre-Tax Amount, Beginning</t>
  </si>
  <si>
    <t>Total Pre-Tax Amount, End</t>
  </si>
  <si>
    <t>Tax</t>
  </si>
  <si>
    <t>Tax, Beginning</t>
  </si>
  <si>
    <t>Tax, End</t>
  </si>
  <si>
    <t>Net-of-Tax Amount</t>
  </si>
  <si>
    <t>Net-of-Tax Amount, Beginning</t>
  </si>
  <si>
    <t>Net-of-Tax Amount, End</t>
  </si>
  <si>
    <t>Accumulated Other Comprehensive Income, Defined Benefit Plan Liability, Reclassification To Earnings</t>
  </si>
  <si>
    <t>Accumulated Other Comprehensive Income, Reclassification To Earnings, Foreign Currency Translation Adjustment</t>
  </si>
  <si>
    <t>Accumulated Other Comprehensive Income, Defined Benefit Plan Liability, Reclassification To Earnings, Net Of Tax</t>
  </si>
  <si>
    <t>Accumulated Other Comprehensive Income, Reclassification To Earnings, Total Pre-Tax Amount</t>
  </si>
  <si>
    <t>Accumulated Other Comprehensive Income, Reclassification to Earnings, Tax</t>
  </si>
  <si>
    <t>Tax Cuts and Jobs Act of 2017, Reclassification from AOCI to Retained Earnings, Tax Effect</t>
  </si>
  <si>
    <t>Fair Value Measurements (Narratives) (Details) - USD ($) $ in Thousands</t>
  </si>
  <si>
    <t>Fair Value Measurement Inputs and Valuation Techniques [Line Items]</t>
  </si>
  <si>
    <t>Equity method investment</t>
  </si>
  <si>
    <t>Net gains on equity method investments</t>
  </si>
  <si>
    <t>Chinese Venture Capital Fund [Member]</t>
  </si>
  <si>
    <t>Percentage of ownership interest</t>
  </si>
  <si>
    <t>6.70%</t>
  </si>
  <si>
    <t>Fair Value Measurements (Assets and Liabilities Recorded at Fair Value on a Recurring Basis) (Details) - USD ($) $ in Thousands</t>
  </si>
  <si>
    <t>Fair Value, Assets and Liabilities Measured on Recurring and Nonrecurring Basis [Line Items]</t>
  </si>
  <si>
    <t>Non-marketable Equity Securities</t>
  </si>
  <si>
    <t>Equity Method Investment, Other than Temporary Impairment</t>
  </si>
  <si>
    <t>Debt and Equity Securities, Realized Gain (Loss)</t>
  </si>
  <si>
    <t>Fair Value, Measurements, Recurring [Member]</t>
  </si>
  <si>
    <t>Foreign currency contracts</t>
  </si>
  <si>
    <t>Fair Value, Measurements, Recurring [Member] | Fair Value, Inputs, Level 1 [Member]</t>
  </si>
  <si>
    <t>Fair Value, Measurements, Recurring [Member] | Fair Value, Inputs, Level 2 [Member]</t>
  </si>
  <si>
    <t>Fair Value, Measurements, Recurring [Member] | Fair Value, Inputs, Level 3 [Member]</t>
  </si>
  <si>
    <t>Interest Rate Swap [Member] | Fair Value, Measurements, Recurring [Member]</t>
  </si>
  <si>
    <t>Interest rate swap</t>
  </si>
  <si>
    <t>Interest Rate Swap [Member] | Fair Value, Measurements, Recurring [Member] | Fair Value, Inputs, Level 1 [Member]</t>
  </si>
  <si>
    <t>Interest Rate Swap [Member] | Fair Value, Measurements, Recurring [Member] | Fair Value, Inputs, Level 2 [Member]</t>
  </si>
  <si>
    <t>Interest Rate Swap [Member] | Fair Value, Measurements, Recurring [Member] | Fair Value, Inputs, Level 3 [Member]</t>
  </si>
  <si>
    <t>Fair Value Measurements (Assets and Liabilities Measured on Non-recurring Basis) (Details) - USD ($) $ in Thousands</t>
  </si>
  <si>
    <t>Equity Method Investments</t>
  </si>
  <si>
    <t>Segment and Geographic Information (Narrative) (Details)</t>
  </si>
  <si>
    <t>Dec. 28, 2018Segment</t>
  </si>
  <si>
    <t>Number of Reportable Segments</t>
  </si>
  <si>
    <t>Segment and Geographic Information (Sales by Product Lines) (Details) - USD ($) $ in Thousands</t>
  </si>
  <si>
    <t>Segment Reporting, Revenue Reconciling Item [Line Items]</t>
  </si>
  <si>
    <t>Medical Segment [Member] | Operating Segments [Member]</t>
  </si>
  <si>
    <t>Medical Segment [Member] | Cardio And Vascular [Member] | Operating Segments [Member]</t>
  </si>
  <si>
    <t>Medical Segment [Member] | Cardiac/Neuromodulation [Member] | Operating Segments [Member]</t>
  </si>
  <si>
    <t>Medical Segment [Member] | Advanced Surgical, Orthopaedics, and Portable Medical [Member] | Operating Segments [Member]</t>
  </si>
  <si>
    <t>Non-Medical Segment [Member] | Operating Segments [Member]</t>
  </si>
  <si>
    <t>Segment and Geographic Information (Significant Customers) (Details) - customer</t>
  </si>
  <si>
    <t>Revenue, Major Customer [Line Items]</t>
  </si>
  <si>
    <t>Number of Customers</t>
  </si>
  <si>
    <t>Entity-Wide Revenue, Major Customer, Percentage</t>
  </si>
  <si>
    <t>Entity Wide Accounts Receivable, Major Customer, Percentage</t>
  </si>
  <si>
    <t>49.00%</t>
  </si>
  <si>
    <t>Customer Concentration Risk [Member] | Sales Revenue, Net [Member]</t>
  </si>
  <si>
    <t>Customer Concentration Risk [Member] | Sales Revenue, Net [Member] | Customer A [Member]</t>
  </si>
  <si>
    <t>24.00%</t>
  </si>
  <si>
    <t>Customer Concentration Risk [Member] | Sales Revenue, Net [Member] | Customer B [Member]</t>
  </si>
  <si>
    <t>20.00%</t>
  </si>
  <si>
    <t>Customer Concentration Risk [Member] | Sales Revenue, Net [Member] | Customer C [Member]</t>
  </si>
  <si>
    <t>Customer Concentration Risk [Member] | Accounts Receivable [Member]</t>
  </si>
  <si>
    <t>Customer Concentration Risk [Member] | Accounts Receivable [Member] | Customer A [Member]</t>
  </si>
  <si>
    <t>Customer Concentration Risk [Member] | Accounts Receivable [Member] | Customer B [Member]</t>
  </si>
  <si>
    <t>18.00%</t>
  </si>
  <si>
    <t>Customer Concentration Risk [Member] | Accounts Receivable [Member] | Customer C [Member]</t>
  </si>
  <si>
    <t>Medical Segment [Member] | Customer Concentration Risk [Member] | Revenue from Contract with Customer [Member] | Customer A [Member]</t>
  </si>
  <si>
    <t>Medical Segment [Member] | Customer Concentration Risk [Member] | Revenue from Contract with Customer [Member] | Customer B [Member]</t>
  </si>
  <si>
    <t>Medical Segment [Member] | Customer Concentration Risk [Member] | Revenue from Contract with Customer [Member] | Customer C [Member]</t>
  </si>
  <si>
    <t>Medical Segment [Member] | Customer Concentration Risk [Member] | Revenue from Contract with Customer [Member] | Customer D [Member]</t>
  </si>
  <si>
    <t>Medical Segment [Member] | Customer Concentration Risk [Member] | Revenue from Contract with Customer [Member] | All Other Customers [Member]</t>
  </si>
  <si>
    <t>Non-Medical Segment [Member] | Customer Concentration Risk [Member] | Revenue from Contract with Customer [Member] | Customer A [Member]</t>
  </si>
  <si>
    <t>Non-Medical Segment [Member] | Customer Concentration Risk [Member] | Revenue from Contract with Customer [Member] | Customer B [Member]</t>
  </si>
  <si>
    <t>Non-Medical Segment [Member] | Customer Concentration Risk [Member] | Revenue from Contract with Customer [Member] | Customer C [Member]</t>
  </si>
  <si>
    <t>Non-Medical Segment [Member] | Customer Concentration Risk [Member] | Revenue from Contract with Customer [Member] | Customer D [Member]</t>
  </si>
  <si>
    <t>Non-Medical Segment [Member] | Customer Concentration Risk [Member] | Revenue from Contract with Customer [Member] | All Other Customers [Member]</t>
  </si>
  <si>
    <t>Segment and Geographic Information (Reconciliation of Segment Information) (Details 1) - USD ($) $ in Thousands</t>
  </si>
  <si>
    <t>Segment Reporting Information [Line Items]</t>
  </si>
  <si>
    <t>Operating income as reported</t>
  </si>
  <si>
    <t>Unallocated other income (expense), net</t>
  </si>
  <si>
    <t>Total depreciation and amortization</t>
  </si>
  <si>
    <t>Expenditures for tangible long-lived assets, excluding acquisitions</t>
  </si>
  <si>
    <t>Operating Segments [Member]</t>
  </si>
  <si>
    <t>Operating Segments [Member] | Medical Segment [Member]</t>
  </si>
  <si>
    <t>Operating Segments [Member] | Non-Medical Segment [Member]</t>
  </si>
  <si>
    <t>Unallocated Amount to Segment [Member]</t>
  </si>
  <si>
    <t>Segment and Geographic Information (Sales by Geographic Information) (Details) - USD ($) $ in Thousands</t>
  </si>
  <si>
    <t>Total sales</t>
  </si>
  <si>
    <t>PUERTO RICO [Member]</t>
  </si>
  <si>
    <t>Rest Of World [Member]</t>
  </si>
  <si>
    <t>COSTA RICA</t>
  </si>
  <si>
    <t>Segment and Geographic Information (Long lived Tangible Assets by Region) (Details) - USD ($) $ in Thousands</t>
  </si>
  <si>
    <t>Segment Reporting, Asset Reconciling Item [Line Items]</t>
  </si>
  <si>
    <t>Long-lived tangible assets</t>
  </si>
  <si>
    <t>MEXICO</t>
  </si>
  <si>
    <t>IRELAND</t>
  </si>
  <si>
    <t>Quarterly Sales and Earnings Data - Unaudited (Details) - USD ($) $ / shares in Units, $ in Thousands</t>
  </si>
  <si>
    <t>Gross Profit</t>
  </si>
  <si>
    <t>Earnings Per Share, Diluted</t>
  </si>
  <si>
    <t>Valuation and Qualifying Accounts (Details) - USD ($) $ in Thousands</t>
  </si>
  <si>
    <t>SEC Schedule, 12-09, Allowance, Credit Loss [Member]</t>
  </si>
  <si>
    <t>SEC Schedule, 12-09, Movement in Valuation Allowances and Reserves [Roll Forward]</t>
  </si>
  <si>
    <t>Balance at Beginning of Period</t>
  </si>
  <si>
    <t>Charged to Costs &amp; Expenses</t>
  </si>
  <si>
    <t>Charged to Other Accounts</t>
  </si>
  <si>
    <t>[1]</t>
  </si>
  <si>
    <t>[2]</t>
  </si>
  <si>
    <t>Deductions</t>
  </si>
  <si>
    <t>[3]</t>
  </si>
  <si>
    <t>Balance at End of Period</t>
  </si>
  <si>
    <t>SEC Schedule, 12-09, Valuation Allowance, Deferred Tax Asset [Member]</t>
  </si>
  <si>
    <t>[4]</t>
  </si>
  <si>
    <t>[5]</t>
  </si>
  <si>
    <t>(4) Accounts written off.</t>
  </si>
  <si>
    <t>(3) Amount represents measurement-period adjustments related to the acquisition of LRM.</t>
  </si>
  <si>
    <t>(2) Includes foreign currency translation effect</t>
  </si>
  <si>
    <t>Valuation allowance recorded in the provision for income taxes for certain net operating losses and tax credits. The decrease in 2018 includes the impact of the divestiture of the AS&amp;amp;O Product Lines. The increase in 2017 includes the impact of the adoption of the Tax Reform Act, which increased the value of our state deferred tax assets to which a corresponding valuation allowance was recorded.</t>
  </si>
  <si>
    <t>Includes return to provision adjustments for prior years.</t>
  </si>
</sst>
</file>

<file path=xl/styles.xml><?xml version="1.0" encoding="utf-8"?>
<styleSheet xmlns="http://schemas.openxmlformats.org/spreadsheetml/2006/main">
  <numFmts count="7">
    <numFmt formatCode="_(&quot;$ &quot;#,##0_);_(&quot;$ &quot;(#,##0)" numFmtId="164"/>
    <numFmt formatCode="_(&quot;$ &quot;#,##0.0_);_(&quot;$ &quot;(#,##0.0)" numFmtId="165"/>
    <numFmt formatCode="_(&quot;$ &quot;#,##0.000_);_(&quot;$ &quot;(#,##0.000)" numFmtId="166"/>
    <numFmt formatCode="_(&quot;$ &quot;#,##0.00_);_(&quot;$ &quot;(#,##0.00)" numFmtId="167"/>
    <numFmt formatCode="_(&quot;After &quot;#,##0_);_(&quot;After &quot;(#,##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14483</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2050</v>
      </c>
    </row>
    <row r="17" spans="1:4">
      <c r="A17" s="4" t="s">
        <v>28</v>
      </c>
      <c r="C17" s="5" t="n">
        <v>32516677</v>
      </c>
    </row>
    <row r="18" spans="1:4">
      <c r="A18" s="4" t="s">
        <v>29</v>
      </c>
      <c r="B18" s="4" t="s">
        <v>14</v>
      </c>
    </row>
    <row r="19" spans="1:4">
      <c r="A19" s="4" t="s">
        <v>30</v>
      </c>
      <c r="B19" s="4" t="s">
        <v>14</v>
      </c>
    </row>
    <row r="20" spans="1:4">
      <c r="A20" s="4" t="s">
        <v>31</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01</v>
      </c>
      <c r="B1" s="2" t="s">
        <v>1</v>
      </c>
    </row>
    <row r="2" spans="1:4">
      <c r="B2" s="2" t="s">
        <v>2</v>
      </c>
      <c r="C2" s="2" t="s">
        <v>33</v>
      </c>
      <c r="D2" s="2" t="s">
        <v>82</v>
      </c>
    </row>
    <row r="3" spans="1:4">
      <c r="A3" s="3" t="s">
        <v>1102</v>
      </c>
    </row>
    <row r="4" spans="1:4">
      <c r="A4" s="4" t="s">
        <v>1103</v>
      </c>
      <c r="B4" s="5" t="n">
        <v>0</v>
      </c>
      <c r="C4" s="5" t="n">
        <v>1000</v>
      </c>
      <c r="D4" s="5" t="n">
        <v>1000</v>
      </c>
    </row>
    <row r="5" spans="1:4">
      <c r="A5" s="4" t="s">
        <v>1104</v>
      </c>
      <c r="B5" s="5" t="n">
        <v>144</v>
      </c>
      <c r="C5" s="5" t="n">
        <v>285</v>
      </c>
      <c r="D5" s="5" t="n">
        <v>35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33</v>
      </c>
      <c r="D2" s="2" t="s">
        <v>82</v>
      </c>
    </row>
    <row r="3" spans="1:4">
      <c r="A3" s="3" t="s">
        <v>1106</v>
      </c>
    </row>
    <row r="4" spans="1:4">
      <c r="A4" s="4" t="s">
        <v>1107</v>
      </c>
      <c r="B4" s="6" t="n">
        <v>-1422</v>
      </c>
      <c r="C4" s="6" t="n">
        <v>-1475</v>
      </c>
    </row>
    <row r="5" spans="1:4">
      <c r="A5" s="4" t="s">
        <v>1108</v>
      </c>
      <c r="B5" s="5" t="n">
        <v>232</v>
      </c>
      <c r="C5" s="5" t="n">
        <v>53</v>
      </c>
    </row>
    <row r="6" spans="1:4">
      <c r="A6" s="4" t="s">
        <v>1109</v>
      </c>
      <c r="B6" s="5" t="n">
        <v>-295</v>
      </c>
      <c r="C6" s="5" t="n">
        <v>-1422</v>
      </c>
      <c r="D6" s="6" t="n">
        <v>-1475</v>
      </c>
    </row>
    <row r="7" spans="1:4">
      <c r="A7" s="3" t="s">
        <v>1110</v>
      </c>
    </row>
    <row r="8" spans="1:4">
      <c r="A8" s="4" t="s">
        <v>1111</v>
      </c>
      <c r="B8" s="5" t="n">
        <v>3418</v>
      </c>
      <c r="C8" s="5" t="n">
        <v>1420</v>
      </c>
    </row>
    <row r="9" spans="1:4">
      <c r="A9" s="4" t="s">
        <v>1112</v>
      </c>
      <c r="B9" s="5" t="n">
        <v>1904</v>
      </c>
      <c r="C9" s="5" t="n">
        <v>3707</v>
      </c>
    </row>
    <row r="10" spans="1:4">
      <c r="A10" s="4" t="s">
        <v>1113</v>
      </c>
      <c r="B10" s="5" t="n">
        <v>-186</v>
      </c>
      <c r="C10" s="5" t="n">
        <v>-1243</v>
      </c>
    </row>
    <row r="11" spans="1:4">
      <c r="A11" s="4" t="s">
        <v>1114</v>
      </c>
      <c r="B11" s="5" t="n">
        <v>-1697</v>
      </c>
      <c r="C11" s="5" t="n">
        <v>-466</v>
      </c>
    </row>
    <row r="12" spans="1:4">
      <c r="A12" s="4" t="s">
        <v>1115</v>
      </c>
      <c r="B12" s="5" t="n">
        <v>3439</v>
      </c>
      <c r="C12" s="5" t="n">
        <v>3418</v>
      </c>
      <c r="D12" s="5" t="n">
        <v>1420</v>
      </c>
    </row>
    <row r="13" spans="1:4">
      <c r="A13" s="3" t="s">
        <v>1116</v>
      </c>
    </row>
    <row r="14" spans="1:4">
      <c r="A14" s="4" t="s">
        <v>1117</v>
      </c>
      <c r="B14" s="5" t="n">
        <v>50200</v>
      </c>
      <c r="C14" s="5" t="n">
        <v>-15660</v>
      </c>
    </row>
    <row r="15" spans="1:4">
      <c r="A15" s="4" t="s">
        <v>1118</v>
      </c>
      <c r="B15" s="5" t="n">
        <v>-19925</v>
      </c>
      <c r="C15" s="5" t="n">
        <v>65860</v>
      </c>
    </row>
    <row r="16" spans="1:4">
      <c r="A16" s="4" t="s">
        <v>1119</v>
      </c>
      <c r="B16" s="5" t="n">
        <v>30539</v>
      </c>
      <c r="C16" s="5" t="n">
        <v>50200</v>
      </c>
      <c r="D16" s="5" t="n">
        <v>-15660</v>
      </c>
    </row>
    <row r="17" spans="1:4">
      <c r="A17" s="3" t="s">
        <v>1120</v>
      </c>
    </row>
    <row r="18" spans="1:4">
      <c r="A18" s="4" t="s">
        <v>1121</v>
      </c>
      <c r="B18" s="5" t="n">
        <v>52196</v>
      </c>
      <c r="C18" s="5" t="n">
        <v>-15715</v>
      </c>
    </row>
    <row r="19" spans="1:4">
      <c r="A19" s="4" t="s">
        <v>1112</v>
      </c>
      <c r="B19" s="5" t="n">
        <v>1904</v>
      </c>
      <c r="C19" s="5" t="n">
        <v>3707</v>
      </c>
    </row>
    <row r="20" spans="1:4">
      <c r="A20" s="4" t="s">
        <v>1113</v>
      </c>
      <c r="B20" s="5" t="n">
        <v>-186</v>
      </c>
      <c r="C20" s="5" t="n">
        <v>-1243</v>
      </c>
    </row>
    <row r="21" spans="1:4">
      <c r="A21" s="4" t="s">
        <v>1114</v>
      </c>
      <c r="B21" s="5" t="n">
        <v>-1697</v>
      </c>
      <c r="C21" s="5" t="n">
        <v>-466</v>
      </c>
    </row>
    <row r="22" spans="1:4">
      <c r="A22" s="4" t="s">
        <v>1108</v>
      </c>
      <c r="B22" s="5" t="n">
        <v>232</v>
      </c>
      <c r="C22" s="5" t="n">
        <v>53</v>
      </c>
    </row>
    <row r="23" spans="1:4">
      <c r="A23" s="4" t="s">
        <v>1118</v>
      </c>
      <c r="B23" s="5" t="n">
        <v>-19925</v>
      </c>
      <c r="C23" s="5" t="n">
        <v>65860</v>
      </c>
    </row>
    <row r="24" spans="1:4">
      <c r="A24" s="4" t="s">
        <v>1122</v>
      </c>
      <c r="B24" s="5" t="n">
        <v>33683</v>
      </c>
      <c r="C24" s="5" t="n">
        <v>52196</v>
      </c>
      <c r="D24" s="5" t="n">
        <v>-15715</v>
      </c>
    </row>
    <row r="25" spans="1:4">
      <c r="A25" s="3" t="s">
        <v>1123</v>
      </c>
    </row>
    <row r="26" spans="1:4">
      <c r="A26" s="4" t="s">
        <v>1124</v>
      </c>
      <c r="B26" s="5" t="n">
        <v>-17</v>
      </c>
      <c r="C26" s="5" t="n">
        <v>-285</v>
      </c>
    </row>
    <row r="27" spans="1:4">
      <c r="A27" s="4" t="s">
        <v>1112</v>
      </c>
      <c r="B27" s="5" t="n">
        <v>-400</v>
      </c>
      <c r="C27" s="5" t="n">
        <v>-353</v>
      </c>
    </row>
    <row r="28" spans="1:4">
      <c r="A28" s="4" t="s">
        <v>1113</v>
      </c>
      <c r="B28" s="5" t="n">
        <v>39</v>
      </c>
      <c r="C28" s="5" t="n">
        <v>435</v>
      </c>
    </row>
    <row r="29" spans="1:4">
      <c r="A29" s="4" t="s">
        <v>1114</v>
      </c>
      <c r="B29" s="5" t="n">
        <v>356</v>
      </c>
      <c r="C29" s="5" t="n">
        <v>163</v>
      </c>
    </row>
    <row r="30" spans="1:4">
      <c r="A30" s="4" t="s">
        <v>1108</v>
      </c>
      <c r="B30" s="5" t="n">
        <v>70</v>
      </c>
      <c r="C30" s="5" t="n">
        <v>23</v>
      </c>
    </row>
    <row r="31" spans="1:4">
      <c r="A31" s="4" t="s">
        <v>1118</v>
      </c>
      <c r="B31" s="5" t="n">
        <v>0</v>
      </c>
      <c r="C31" s="5" t="n">
        <v>0</v>
      </c>
    </row>
    <row r="32" spans="1:4">
      <c r="A32" s="4" t="s">
        <v>1125</v>
      </c>
      <c r="B32" s="5" t="n">
        <v>-679</v>
      </c>
      <c r="C32" s="5" t="n">
        <v>-17</v>
      </c>
      <c r="D32" s="5" t="n">
        <v>-285</v>
      </c>
    </row>
    <row r="33" spans="1:4">
      <c r="A33" s="3" t="s">
        <v>1126</v>
      </c>
    </row>
    <row r="34" spans="1:4">
      <c r="A34" s="4" t="s">
        <v>1127</v>
      </c>
      <c r="B34" s="5" t="n">
        <v>52179</v>
      </c>
      <c r="C34" s="5" t="n">
        <v>-16000</v>
      </c>
    </row>
    <row r="35" spans="1:4">
      <c r="A35" s="4" t="s">
        <v>1112</v>
      </c>
      <c r="B35" s="5" t="n">
        <v>1504</v>
      </c>
      <c r="C35" s="5" t="n">
        <v>3354</v>
      </c>
    </row>
    <row r="36" spans="1:4">
      <c r="A36" s="4" t="s">
        <v>1113</v>
      </c>
      <c r="B36" s="5" t="n">
        <v>-147</v>
      </c>
      <c r="C36" s="5" t="n">
        <v>-808</v>
      </c>
    </row>
    <row r="37" spans="1:4">
      <c r="A37" s="4" t="s">
        <v>1114</v>
      </c>
      <c r="B37" s="5" t="n">
        <v>-1341</v>
      </c>
      <c r="C37" s="5" t="n">
        <v>-303</v>
      </c>
    </row>
    <row r="38" spans="1:4">
      <c r="A38" s="4" t="s">
        <v>1108</v>
      </c>
      <c r="B38" s="5" t="n">
        <v>302</v>
      </c>
      <c r="C38" s="5" t="n">
        <v>76</v>
      </c>
      <c r="D38" s="5" t="n">
        <v>-579</v>
      </c>
    </row>
    <row r="39" spans="1:4">
      <c r="A39" s="4" t="s">
        <v>110</v>
      </c>
      <c r="B39" s="5" t="n">
        <v>-19925</v>
      </c>
      <c r="C39" s="5" t="n">
        <v>65860</v>
      </c>
      <c r="D39" s="5" t="n">
        <v>-19269</v>
      </c>
    </row>
    <row r="40" spans="1:4">
      <c r="A40" s="4" t="s">
        <v>1128</v>
      </c>
      <c r="B40" s="5" t="n">
        <v>33004</v>
      </c>
      <c r="C40" s="5" t="n">
        <v>52179</v>
      </c>
      <c r="D40" s="6" t="n">
        <v>-16000</v>
      </c>
    </row>
    <row r="41" spans="1:4">
      <c r="A41" s="4" t="s">
        <v>1129</v>
      </c>
      <c r="B41" s="5" t="n">
        <v>895</v>
      </c>
    </row>
    <row r="42" spans="1:4">
      <c r="A42" s="4" t="s">
        <v>1130</v>
      </c>
      <c r="B42" s="5" t="n">
        <v>264</v>
      </c>
    </row>
    <row r="43" spans="1:4">
      <c r="A43" s="4" t="s">
        <v>1131</v>
      </c>
      <c r="B43" s="5" t="n">
        <v>600</v>
      </c>
    </row>
    <row r="44" spans="1:4">
      <c r="A44" s="4" t="s">
        <v>1132</v>
      </c>
      <c r="B44" s="5" t="n">
        <v>1159</v>
      </c>
    </row>
    <row r="45" spans="1:4">
      <c r="A45" s="4" t="s">
        <v>1133</v>
      </c>
      <c r="B45" s="5" t="n">
        <v>-261</v>
      </c>
    </row>
    <row r="46" spans="1:4">
      <c r="A46" s="4" t="s">
        <v>174</v>
      </c>
      <c r="B46" s="5" t="n">
        <v>898</v>
      </c>
    </row>
    <row r="47" spans="1:4">
      <c r="A47" s="4" t="s">
        <v>1134</v>
      </c>
      <c r="B47" s="5" t="n">
        <v>-466</v>
      </c>
    </row>
    <row r="48" spans="1:4">
      <c r="A48" s="4" t="s">
        <v>769</v>
      </c>
    </row>
    <row r="49" spans="1:4">
      <c r="A49" s="3" t="s">
        <v>1106</v>
      </c>
    </row>
    <row r="50" spans="1:4">
      <c r="A50" s="4" t="s">
        <v>1108</v>
      </c>
      <c r="B50" s="5" t="n">
        <v>232</v>
      </c>
      <c r="C50" s="5" t="n">
        <v>-28</v>
      </c>
    </row>
    <row r="51" spans="1:4">
      <c r="A51" s="3" t="s">
        <v>1120</v>
      </c>
    </row>
    <row r="52" spans="1:4">
      <c r="A52" s="4" t="s">
        <v>1108</v>
      </c>
      <c r="B52" s="5" t="n">
        <v>232</v>
      </c>
      <c r="C52" s="5" t="n">
        <v>-28</v>
      </c>
    </row>
    <row r="53" spans="1:4">
      <c r="A53" s="3" t="s">
        <v>1123</v>
      </c>
    </row>
    <row r="54" spans="1:4">
      <c r="A54" s="4" t="s">
        <v>1108</v>
      </c>
      <c r="B54" s="5" t="n">
        <v>70</v>
      </c>
      <c r="C54" s="5" t="n">
        <v>5</v>
      </c>
    </row>
    <row r="55" spans="1:4">
      <c r="A55" s="3" t="s">
        <v>1126</v>
      </c>
    </row>
    <row r="56" spans="1:4">
      <c r="A56" s="4" t="s">
        <v>1108</v>
      </c>
      <c r="B56" s="6" t="n">
        <v>302</v>
      </c>
      <c r="C56" s="6" t="n">
        <v>-2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35</v>
      </c>
      <c r="B1" s="2" t="s">
        <v>1</v>
      </c>
    </row>
    <row r="2" spans="1:4">
      <c r="B2" s="2" t="s">
        <v>2</v>
      </c>
      <c r="C2" s="2" t="s">
        <v>33</v>
      </c>
      <c r="D2" s="2" t="s">
        <v>82</v>
      </c>
    </row>
    <row r="3" spans="1:4">
      <c r="A3" s="3" t="s">
        <v>1136</v>
      </c>
    </row>
    <row r="4" spans="1:4">
      <c r="A4" s="4" t="s">
        <v>1137</v>
      </c>
      <c r="B4" s="6" t="n">
        <v>15148</v>
      </c>
      <c r="C4" s="6" t="n">
        <v>13800</v>
      </c>
    </row>
    <row r="5" spans="1:4">
      <c r="A5" s="4" t="s">
        <v>1138</v>
      </c>
      <c r="B5" s="6" t="n">
        <v>-5623</v>
      </c>
      <c r="C5" s="6" t="n">
        <v>-3685</v>
      </c>
      <c r="D5" s="6" t="n">
        <v>-737</v>
      </c>
    </row>
    <row r="6" spans="1:4">
      <c r="A6" s="4" t="s">
        <v>1139</v>
      </c>
    </row>
    <row r="7" spans="1:4">
      <c r="A7" s="3" t="s">
        <v>1136</v>
      </c>
    </row>
    <row r="8" spans="1:4">
      <c r="A8" s="4" t="s">
        <v>1140</v>
      </c>
      <c r="B8" s="4" t="s">
        <v>114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33</v>
      </c>
      <c r="D2" s="2" t="s">
        <v>82</v>
      </c>
    </row>
    <row r="3" spans="1:4">
      <c r="A3" s="3" t="s">
        <v>1143</v>
      </c>
    </row>
    <row r="4" spans="1:4">
      <c r="A4" s="4" t="s">
        <v>1144</v>
      </c>
      <c r="B4" s="6" t="n">
        <v>7667</v>
      </c>
      <c r="C4" s="6" t="n">
        <v>7008</v>
      </c>
    </row>
    <row r="5" spans="1:4">
      <c r="A5" s="4" t="s">
        <v>1138</v>
      </c>
      <c r="B5" s="5" t="n">
        <v>-5623</v>
      </c>
      <c r="C5" s="5" t="n">
        <v>-3685</v>
      </c>
      <c r="D5" s="6" t="n">
        <v>-737</v>
      </c>
    </row>
    <row r="6" spans="1:4">
      <c r="A6" s="4" t="s">
        <v>1145</v>
      </c>
      <c r="C6" s="5" t="n">
        <v>5250</v>
      </c>
      <c r="D6" s="5" t="n">
        <v>1570</v>
      </c>
    </row>
    <row r="7" spans="1:4">
      <c r="A7" s="4" t="s">
        <v>1146</v>
      </c>
      <c r="B7" s="5" t="n">
        <v>-5623</v>
      </c>
      <c r="C7" s="5" t="n">
        <v>1565</v>
      </c>
      <c r="D7" s="6" t="n">
        <v>833</v>
      </c>
    </row>
    <row r="8" spans="1:4">
      <c r="A8" s="4" t="s">
        <v>1147</v>
      </c>
    </row>
    <row r="9" spans="1:4">
      <c r="A9" s="3" t="s">
        <v>1143</v>
      </c>
    </row>
    <row r="10" spans="1:4">
      <c r="A10" s="4" t="s">
        <v>1148</v>
      </c>
      <c r="B10" s="5" t="n">
        <v>732</v>
      </c>
      <c r="C10" s="5" t="n">
        <v>861</v>
      </c>
    </row>
    <row r="11" spans="1:4">
      <c r="A11" s="4" t="s">
        <v>1149</v>
      </c>
    </row>
    <row r="12" spans="1:4">
      <c r="A12" s="3" t="s">
        <v>1143</v>
      </c>
    </row>
    <row r="13" spans="1:4">
      <c r="A13" s="4" t="s">
        <v>1148</v>
      </c>
      <c r="B13" s="5" t="n">
        <v>0</v>
      </c>
      <c r="C13" s="5" t="n">
        <v>0</v>
      </c>
    </row>
    <row r="14" spans="1:4">
      <c r="A14" s="4" t="s">
        <v>1150</v>
      </c>
    </row>
    <row r="15" spans="1:4">
      <c r="A15" s="3" t="s">
        <v>1143</v>
      </c>
    </row>
    <row r="16" spans="1:4">
      <c r="A16" s="4" t="s">
        <v>1148</v>
      </c>
      <c r="B16" s="5" t="n">
        <v>732</v>
      </c>
      <c r="C16" s="5" t="n">
        <v>861</v>
      </c>
    </row>
    <row r="17" spans="1:4">
      <c r="A17" s="4" t="s">
        <v>1151</v>
      </c>
    </row>
    <row r="18" spans="1:4">
      <c r="A18" s="3" t="s">
        <v>1143</v>
      </c>
    </row>
    <row r="19" spans="1:4">
      <c r="A19" s="4" t="s">
        <v>1148</v>
      </c>
      <c r="B19" s="5" t="n">
        <v>0</v>
      </c>
      <c r="C19" s="5" t="n">
        <v>0</v>
      </c>
    </row>
    <row r="20" spans="1:4">
      <c r="A20" s="4" t="s">
        <v>1152</v>
      </c>
    </row>
    <row r="21" spans="1:4">
      <c r="A21" s="3" t="s">
        <v>1143</v>
      </c>
    </row>
    <row r="22" spans="1:4">
      <c r="A22" s="4" t="s">
        <v>1153</v>
      </c>
      <c r="B22" s="5" t="n">
        <v>4171</v>
      </c>
      <c r="C22" s="5" t="n">
        <v>4279</v>
      </c>
    </row>
    <row r="23" spans="1:4">
      <c r="A23" s="4" t="s">
        <v>1154</v>
      </c>
    </row>
    <row r="24" spans="1:4">
      <c r="A24" s="3" t="s">
        <v>1143</v>
      </c>
    </row>
    <row r="25" spans="1:4">
      <c r="A25" s="4" t="s">
        <v>1153</v>
      </c>
      <c r="B25" s="5" t="n">
        <v>0</v>
      </c>
      <c r="C25" s="5" t="n">
        <v>0</v>
      </c>
    </row>
    <row r="26" spans="1:4">
      <c r="A26" s="4" t="s">
        <v>1155</v>
      </c>
    </row>
    <row r="27" spans="1:4">
      <c r="A27" s="3" t="s">
        <v>1143</v>
      </c>
    </row>
    <row r="28" spans="1:4">
      <c r="A28" s="4" t="s">
        <v>1153</v>
      </c>
      <c r="B28" s="5" t="n">
        <v>4171</v>
      </c>
      <c r="C28" s="5" t="n">
        <v>4279</v>
      </c>
    </row>
    <row r="29" spans="1:4">
      <c r="A29" s="4" t="s">
        <v>1156</v>
      </c>
    </row>
    <row r="30" spans="1:4">
      <c r="A30" s="3" t="s">
        <v>1143</v>
      </c>
    </row>
    <row r="31" spans="1:4">
      <c r="A31" s="4" t="s">
        <v>1153</v>
      </c>
      <c r="B31" s="6" t="n">
        <v>0</v>
      </c>
      <c r="C31" s="6"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7</v>
      </c>
      <c r="B1" s="2" t="s">
        <v>1</v>
      </c>
    </row>
    <row r="2" spans="1:3">
      <c r="B2" s="2" t="s">
        <v>2</v>
      </c>
      <c r="C2" s="2" t="s">
        <v>33</v>
      </c>
    </row>
    <row r="3" spans="1:3">
      <c r="A3" s="3" t="s">
        <v>1143</v>
      </c>
    </row>
    <row r="4" spans="1:3">
      <c r="A4" s="4" t="s">
        <v>1158</v>
      </c>
      <c r="B4" s="6" t="n">
        <v>22815</v>
      </c>
      <c r="C4" s="6" t="n">
        <v>20808</v>
      </c>
    </row>
    <row r="5" spans="1:3">
      <c r="A5" s="4" t="s">
        <v>1137</v>
      </c>
      <c r="B5" s="5" t="n">
        <v>15148</v>
      </c>
      <c r="C5" s="5" t="n">
        <v>13800</v>
      </c>
    </row>
    <row r="6" spans="1:3">
      <c r="A6" s="4" t="s">
        <v>1144</v>
      </c>
      <c r="B6" s="6" t="n">
        <v>7667</v>
      </c>
      <c r="C6" s="6" t="n">
        <v>7008</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1159</v>
      </c>
      <c r="B1" s="2" t="s">
        <v>1</v>
      </c>
    </row>
    <row r="2" spans="1:2">
      <c r="B2" s="2" t="s">
        <v>1160</v>
      </c>
    </row>
    <row r="3" spans="1:2">
      <c r="A3" s="3" t="s">
        <v>241</v>
      </c>
    </row>
    <row r="4" spans="1:2">
      <c r="A4" s="4" t="s">
        <v>1161</v>
      </c>
      <c r="B4" s="5" t="n">
        <v>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2</v>
      </c>
      <c r="B1" s="2" t="s">
        <v>807</v>
      </c>
      <c r="J1" s="2" t="s">
        <v>1</v>
      </c>
    </row>
    <row r="2" spans="1:12">
      <c r="B2" s="2" t="s">
        <v>2</v>
      </c>
      <c r="C2" s="2" t="s">
        <v>1014</v>
      </c>
      <c r="D2" s="2" t="s">
        <v>4</v>
      </c>
      <c r="E2" s="2" t="s">
        <v>1093</v>
      </c>
      <c r="F2" s="2" t="s">
        <v>33</v>
      </c>
      <c r="G2" s="2" t="s">
        <v>811</v>
      </c>
      <c r="H2" s="2" t="s">
        <v>1094</v>
      </c>
      <c r="I2" s="2" t="s">
        <v>809</v>
      </c>
      <c r="J2" s="2" t="s">
        <v>2</v>
      </c>
      <c r="K2" s="2" t="s">
        <v>33</v>
      </c>
      <c r="L2" s="2" t="s">
        <v>82</v>
      </c>
    </row>
    <row r="3" spans="1:12">
      <c r="A3" s="3" t="s">
        <v>1163</v>
      </c>
    </row>
    <row r="4" spans="1:12">
      <c r="A4" s="4" t="s">
        <v>86</v>
      </c>
      <c r="B4" s="6" t="n">
        <v>303034</v>
      </c>
      <c r="C4" s="6" t="n">
        <v>305088</v>
      </c>
      <c r="D4" s="6" t="n">
        <v>314464</v>
      </c>
      <c r="E4" s="6" t="n">
        <v>292426</v>
      </c>
      <c r="F4" s="6" t="n">
        <v>302260</v>
      </c>
      <c r="G4" s="6" t="n">
        <v>286168</v>
      </c>
      <c r="H4" s="6" t="n">
        <v>280916</v>
      </c>
      <c r="I4" s="6" t="n">
        <v>266736</v>
      </c>
      <c r="J4" s="6" t="n">
        <v>1215012</v>
      </c>
      <c r="K4" s="6" t="n">
        <v>1136080</v>
      </c>
      <c r="L4" s="6" t="n">
        <v>1075502</v>
      </c>
    </row>
    <row r="5" spans="1:12">
      <c r="A5" s="4" t="s">
        <v>1164</v>
      </c>
    </row>
    <row r="6" spans="1:12">
      <c r="A6" s="3" t="s">
        <v>1163</v>
      </c>
    </row>
    <row r="7" spans="1:12">
      <c r="A7" s="4" t="s">
        <v>86</v>
      </c>
      <c r="J7" s="5" t="n">
        <v>1162036</v>
      </c>
      <c r="K7" s="5" t="n">
        <v>1079112</v>
      </c>
      <c r="L7" s="5" t="n">
        <v>1033823</v>
      </c>
    </row>
    <row r="8" spans="1:12">
      <c r="A8" s="4" t="s">
        <v>1165</v>
      </c>
    </row>
    <row r="9" spans="1:12">
      <c r="A9" s="3" t="s">
        <v>1163</v>
      </c>
    </row>
    <row r="10" spans="1:12">
      <c r="A10" s="4" t="s">
        <v>86</v>
      </c>
      <c r="J10" s="5" t="n">
        <v>585464</v>
      </c>
      <c r="K10" s="5" t="n">
        <v>530831</v>
      </c>
      <c r="L10" s="5" t="n">
        <v>484891</v>
      </c>
    </row>
    <row r="11" spans="1:12">
      <c r="A11" s="4" t="s">
        <v>1166</v>
      </c>
    </row>
    <row r="12" spans="1:12">
      <c r="A12" s="3" t="s">
        <v>1163</v>
      </c>
    </row>
    <row r="13" spans="1:12">
      <c r="A13" s="4" t="s">
        <v>86</v>
      </c>
      <c r="J13" s="5" t="n">
        <v>443347</v>
      </c>
      <c r="K13" s="5" t="n">
        <v>428275</v>
      </c>
      <c r="L13" s="5" t="n">
        <v>439375</v>
      </c>
    </row>
    <row r="14" spans="1:12">
      <c r="A14" s="4" t="s">
        <v>1167</v>
      </c>
    </row>
    <row r="15" spans="1:12">
      <c r="A15" s="3" t="s">
        <v>1163</v>
      </c>
    </row>
    <row r="16" spans="1:12">
      <c r="A16" s="4" t="s">
        <v>86</v>
      </c>
      <c r="J16" s="5" t="n">
        <v>133225</v>
      </c>
      <c r="K16" s="5" t="n">
        <v>120006</v>
      </c>
      <c r="L16" s="5" t="n">
        <v>109557</v>
      </c>
    </row>
    <row r="17" spans="1:12">
      <c r="A17" s="4" t="s">
        <v>1168</v>
      </c>
    </row>
    <row r="18" spans="1:12">
      <c r="A18" s="3" t="s">
        <v>1163</v>
      </c>
    </row>
    <row r="19" spans="1:12">
      <c r="A19" s="4" t="s">
        <v>86</v>
      </c>
      <c r="J19" s="6" t="n">
        <v>52976</v>
      </c>
      <c r="K19" s="6" t="n">
        <v>56968</v>
      </c>
      <c r="L19" s="6" t="n">
        <v>41679</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v>
      </c>
      <c r="C2" s="2" t="s">
        <v>33</v>
      </c>
      <c r="D2" s="2" t="s">
        <v>82</v>
      </c>
    </row>
    <row r="3" spans="1:4">
      <c r="A3" s="3" t="s">
        <v>1170</v>
      </c>
    </row>
    <row r="4" spans="1:4">
      <c r="A4" s="4" t="s">
        <v>1171</v>
      </c>
      <c r="B4" s="5" t="n">
        <v>4</v>
      </c>
    </row>
    <row r="5" spans="1:4">
      <c r="A5" s="4" t="s">
        <v>1172</v>
      </c>
      <c r="B5" s="4" t="s">
        <v>451</v>
      </c>
      <c r="C5" s="4" t="s">
        <v>452</v>
      </c>
      <c r="D5" s="4" t="s">
        <v>453</v>
      </c>
    </row>
    <row r="6" spans="1:4">
      <c r="A6" s="4" t="s">
        <v>1173</v>
      </c>
      <c r="B6" s="4" t="s">
        <v>1174</v>
      </c>
      <c r="C6" s="4" t="s">
        <v>451</v>
      </c>
    </row>
    <row r="7" spans="1:4">
      <c r="A7" s="4" t="s">
        <v>1175</v>
      </c>
    </row>
    <row r="8" spans="1:4">
      <c r="A8" s="3" t="s">
        <v>1170</v>
      </c>
    </row>
    <row r="9" spans="1:4">
      <c r="A9" s="4" t="s">
        <v>1171</v>
      </c>
      <c r="B9" s="5" t="n">
        <v>4</v>
      </c>
      <c r="C9" s="5" t="n">
        <v>4</v>
      </c>
      <c r="D9" s="5" t="n">
        <v>4</v>
      </c>
    </row>
    <row r="10" spans="1:4">
      <c r="A10" s="4" t="s">
        <v>1176</v>
      </c>
    </row>
    <row r="11" spans="1:4">
      <c r="A11" s="3" t="s">
        <v>1170</v>
      </c>
    </row>
    <row r="12" spans="1:4">
      <c r="A12" s="4" t="s">
        <v>1172</v>
      </c>
      <c r="B12" s="4" t="s">
        <v>970</v>
      </c>
      <c r="C12" s="4" t="s">
        <v>455</v>
      </c>
      <c r="D12" s="4" t="s">
        <v>1177</v>
      </c>
    </row>
    <row r="13" spans="1:4">
      <c r="A13" s="4" t="s">
        <v>1178</v>
      </c>
    </row>
    <row r="14" spans="1:4">
      <c r="A14" s="3" t="s">
        <v>1170</v>
      </c>
    </row>
    <row r="15" spans="1:4">
      <c r="A15" s="4" t="s">
        <v>1172</v>
      </c>
      <c r="B15" s="4" t="s">
        <v>457</v>
      </c>
      <c r="C15" s="4" t="s">
        <v>1179</v>
      </c>
      <c r="D15" s="4" t="s">
        <v>970</v>
      </c>
    </row>
    <row r="16" spans="1:4">
      <c r="A16" s="4" t="s">
        <v>1180</v>
      </c>
    </row>
    <row r="17" spans="1:4">
      <c r="A17" s="3" t="s">
        <v>1170</v>
      </c>
    </row>
    <row r="18" spans="1:4">
      <c r="A18" s="4" t="s">
        <v>1172</v>
      </c>
      <c r="B18" s="4" t="s">
        <v>459</v>
      </c>
      <c r="C18" s="4" t="s">
        <v>482</v>
      </c>
      <c r="D18" s="4" t="s">
        <v>459</v>
      </c>
    </row>
    <row r="19" spans="1:4">
      <c r="A19" s="4" t="s">
        <v>1181</v>
      </c>
    </row>
    <row r="20" spans="1:4">
      <c r="A20" s="3" t="s">
        <v>1170</v>
      </c>
    </row>
    <row r="21" spans="1:4">
      <c r="A21" s="4" t="s">
        <v>1171</v>
      </c>
      <c r="B21" s="5" t="n">
        <v>4</v>
      </c>
      <c r="C21" s="5" t="n">
        <v>4</v>
      </c>
    </row>
    <row r="22" spans="1:4">
      <c r="A22" s="4" t="s">
        <v>1182</v>
      </c>
    </row>
    <row r="23" spans="1:4">
      <c r="A23" s="3" t="s">
        <v>1170</v>
      </c>
    </row>
    <row r="24" spans="1:4">
      <c r="A24" s="4" t="s">
        <v>1173</v>
      </c>
      <c r="B24" s="4" t="s">
        <v>482</v>
      </c>
      <c r="C24" s="4" t="s">
        <v>482</v>
      </c>
    </row>
    <row r="25" spans="1:4">
      <c r="A25" s="4" t="s">
        <v>1183</v>
      </c>
    </row>
    <row r="26" spans="1:4">
      <c r="A26" s="3" t="s">
        <v>1170</v>
      </c>
    </row>
    <row r="27" spans="1:4">
      <c r="A27" s="4" t="s">
        <v>1173</v>
      </c>
      <c r="B27" s="4" t="s">
        <v>1184</v>
      </c>
      <c r="C27" s="4" t="s">
        <v>970</v>
      </c>
    </row>
    <row r="28" spans="1:4">
      <c r="A28" s="4" t="s">
        <v>1185</v>
      </c>
    </row>
    <row r="29" spans="1:4">
      <c r="A29" s="3" t="s">
        <v>1170</v>
      </c>
    </row>
    <row r="30" spans="1:4">
      <c r="A30" s="4" t="s">
        <v>1173</v>
      </c>
      <c r="B30" s="4" t="s">
        <v>1179</v>
      </c>
      <c r="C30" s="4" t="s">
        <v>1179</v>
      </c>
    </row>
    <row r="31" spans="1:4">
      <c r="A31" s="4" t="s">
        <v>1186</v>
      </c>
    </row>
    <row r="32" spans="1:4">
      <c r="A32" s="3" t="s">
        <v>1170</v>
      </c>
    </row>
    <row r="33" spans="1:4">
      <c r="A33" s="4" t="s">
        <v>1172</v>
      </c>
      <c r="B33" s="4" t="s">
        <v>455</v>
      </c>
    </row>
    <row r="34" spans="1:4">
      <c r="A34" s="4" t="s">
        <v>1187</v>
      </c>
    </row>
    <row r="35" spans="1:4">
      <c r="A35" s="3" t="s">
        <v>1170</v>
      </c>
    </row>
    <row r="36" spans="1:4">
      <c r="A36" s="4" t="s">
        <v>1172</v>
      </c>
      <c r="B36" s="4" t="s">
        <v>457</v>
      </c>
    </row>
    <row r="37" spans="1:4">
      <c r="A37" s="4" t="s">
        <v>1188</v>
      </c>
    </row>
    <row r="38" spans="1:4">
      <c r="A38" s="3" t="s">
        <v>1170</v>
      </c>
    </row>
    <row r="39" spans="1:4">
      <c r="A39" s="4" t="s">
        <v>1172</v>
      </c>
      <c r="B39" s="4" t="s">
        <v>459</v>
      </c>
    </row>
    <row r="40" spans="1:4">
      <c r="A40" s="4" t="s">
        <v>1189</v>
      </c>
    </row>
    <row r="41" spans="1:4">
      <c r="A41" s="3" t="s">
        <v>1170</v>
      </c>
    </row>
    <row r="42" spans="1:4">
      <c r="A42" s="4" t="s">
        <v>1172</v>
      </c>
      <c r="B42" s="4" t="s">
        <v>461</v>
      </c>
    </row>
    <row r="43" spans="1:4">
      <c r="A43" s="4" t="s">
        <v>1190</v>
      </c>
    </row>
    <row r="44" spans="1:4">
      <c r="A44" s="3" t="s">
        <v>1170</v>
      </c>
    </row>
    <row r="45" spans="1:4">
      <c r="A45" s="4" t="s">
        <v>1172</v>
      </c>
      <c r="B45" s="4" t="s">
        <v>463</v>
      </c>
    </row>
    <row r="46" spans="1:4">
      <c r="A46" s="4" t="s">
        <v>1191</v>
      </c>
    </row>
    <row r="47" spans="1:4">
      <c r="A47" s="3" t="s">
        <v>1170</v>
      </c>
    </row>
    <row r="48" spans="1:4">
      <c r="A48" s="4" t="s">
        <v>1172</v>
      </c>
      <c r="B48" s="4" t="s">
        <v>461</v>
      </c>
    </row>
    <row r="49" spans="1:4">
      <c r="A49" s="4" t="s">
        <v>1192</v>
      </c>
    </row>
    <row r="50" spans="1:4">
      <c r="A50" s="3" t="s">
        <v>1170</v>
      </c>
    </row>
    <row r="51" spans="1:4">
      <c r="A51" s="4" t="s">
        <v>1172</v>
      </c>
      <c r="B51" s="4" t="s">
        <v>461</v>
      </c>
    </row>
    <row r="52" spans="1:4">
      <c r="A52" s="4" t="s">
        <v>1193</v>
      </c>
    </row>
    <row r="53" spans="1:4">
      <c r="A53" s="3" t="s">
        <v>1170</v>
      </c>
    </row>
    <row r="54" spans="1:4">
      <c r="A54" s="4" t="s">
        <v>1172</v>
      </c>
      <c r="B54" s="4" t="s">
        <v>461</v>
      </c>
    </row>
    <row r="55" spans="1:4">
      <c r="A55" s="4" t="s">
        <v>1194</v>
      </c>
    </row>
    <row r="56" spans="1:4">
      <c r="A56" s="3" t="s">
        <v>1170</v>
      </c>
    </row>
    <row r="57" spans="1:4">
      <c r="A57" s="4" t="s">
        <v>1172</v>
      </c>
      <c r="B57" s="4" t="s">
        <v>475</v>
      </c>
    </row>
    <row r="58" spans="1:4">
      <c r="A58" s="4" t="s">
        <v>1195</v>
      </c>
    </row>
    <row r="59" spans="1:4">
      <c r="A59" s="3" t="s">
        <v>1170</v>
      </c>
    </row>
    <row r="60" spans="1:4">
      <c r="A60" s="4" t="s">
        <v>1172</v>
      </c>
      <c r="B60" s="4" t="s">
        <v>47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6</v>
      </c>
      <c r="B1" s="2" t="s">
        <v>1</v>
      </c>
    </row>
    <row r="2" spans="1:4">
      <c r="B2" s="2" t="s">
        <v>2</v>
      </c>
      <c r="C2" s="2" t="s">
        <v>33</v>
      </c>
      <c r="D2" s="2" t="s">
        <v>82</v>
      </c>
    </row>
    <row r="3" spans="1:4">
      <c r="A3" s="3" t="s">
        <v>1197</v>
      </c>
    </row>
    <row r="4" spans="1:4">
      <c r="A4" s="4" t="s">
        <v>1198</v>
      </c>
      <c r="B4" s="6" t="n">
        <v>155555</v>
      </c>
      <c r="C4" s="6" t="n">
        <v>125649</v>
      </c>
      <c r="D4" s="6" t="n">
        <v>92923</v>
      </c>
    </row>
    <row r="5" spans="1:4">
      <c r="A5" s="4" t="s">
        <v>1199</v>
      </c>
      <c r="B5" s="5" t="n">
        <v>-94439</v>
      </c>
      <c r="C5" s="5" t="n">
        <v>-76390</v>
      </c>
      <c r="D5" s="5" t="n">
        <v>-64758</v>
      </c>
    </row>
    <row r="6" spans="1:4">
      <c r="A6" s="4" t="s">
        <v>98</v>
      </c>
      <c r="B6" s="5" t="n">
        <v>61116</v>
      </c>
      <c r="C6" s="5" t="n">
        <v>49259</v>
      </c>
      <c r="D6" s="5" t="n">
        <v>28165</v>
      </c>
    </row>
    <row r="7" spans="1:4">
      <c r="A7" s="4" t="s">
        <v>1200</v>
      </c>
      <c r="B7" s="5" t="n">
        <v>81538</v>
      </c>
      <c r="C7" s="5" t="n">
        <v>81183</v>
      </c>
      <c r="D7" s="5" t="n">
        <v>72868</v>
      </c>
    </row>
    <row r="8" spans="1:4">
      <c r="A8" s="4" t="s">
        <v>47</v>
      </c>
      <c r="B8" s="5" t="n">
        <v>2326681</v>
      </c>
      <c r="C8" s="5" t="n">
        <v>2848345</v>
      </c>
    </row>
    <row r="9" spans="1:4">
      <c r="A9" s="4" t="s">
        <v>1201</v>
      </c>
      <c r="B9" s="5" t="n">
        <v>41298</v>
      </c>
      <c r="C9" s="5" t="n">
        <v>30340</v>
      </c>
      <c r="D9" s="5" t="n">
        <v>36716</v>
      </c>
    </row>
    <row r="10" spans="1:4">
      <c r="A10" s="4" t="s">
        <v>1202</v>
      </c>
    </row>
    <row r="11" spans="1:4">
      <c r="A11" s="3" t="s">
        <v>1197</v>
      </c>
    </row>
    <row r="12" spans="1:4">
      <c r="A12" s="4" t="s">
        <v>1198</v>
      </c>
      <c r="B12" s="5" t="n">
        <v>239590</v>
      </c>
      <c r="C12" s="5" t="n">
        <v>208547</v>
      </c>
      <c r="D12" s="5" t="n">
        <v>171614</v>
      </c>
    </row>
    <row r="13" spans="1:4">
      <c r="A13" s="4" t="s">
        <v>1200</v>
      </c>
      <c r="B13" s="5" t="n">
        <v>73286</v>
      </c>
      <c r="C13" s="5" t="n">
        <v>74989</v>
      </c>
      <c r="D13" s="5" t="n">
        <v>67874</v>
      </c>
    </row>
    <row r="14" spans="1:4">
      <c r="A14" s="4" t="s">
        <v>47</v>
      </c>
      <c r="B14" s="5" t="n">
        <v>2240377</v>
      </c>
      <c r="C14" s="5" t="n">
        <v>2741298</v>
      </c>
    </row>
    <row r="15" spans="1:4">
      <c r="A15" s="4" t="s">
        <v>1201</v>
      </c>
      <c r="B15" s="5" t="n">
        <v>35188</v>
      </c>
      <c r="C15" s="5" t="n">
        <v>21557</v>
      </c>
      <c r="D15" s="5" t="n">
        <v>28465</v>
      </c>
    </row>
    <row r="16" spans="1:4">
      <c r="A16" s="4" t="s">
        <v>1203</v>
      </c>
    </row>
    <row r="17" spans="1:4">
      <c r="A17" s="3" t="s">
        <v>1197</v>
      </c>
    </row>
    <row r="18" spans="1:4">
      <c r="A18" s="4" t="s">
        <v>1198</v>
      </c>
      <c r="B18" s="5" t="n">
        <v>224893</v>
      </c>
      <c r="C18" s="5" t="n">
        <v>197212</v>
      </c>
      <c r="D18" s="5" t="n">
        <v>170101</v>
      </c>
    </row>
    <row r="19" spans="1:4">
      <c r="A19" s="4" t="s">
        <v>1200</v>
      </c>
      <c r="B19" s="5" t="n">
        <v>71922</v>
      </c>
      <c r="C19" s="5" t="n">
        <v>72314</v>
      </c>
      <c r="D19" s="5" t="n">
        <v>65528</v>
      </c>
    </row>
    <row r="20" spans="1:4">
      <c r="A20" s="4" t="s">
        <v>47</v>
      </c>
      <c r="B20" s="5" t="n">
        <v>2186565</v>
      </c>
      <c r="C20" s="5" t="n">
        <v>2687227</v>
      </c>
    </row>
    <row r="21" spans="1:4">
      <c r="A21" s="4" t="s">
        <v>1201</v>
      </c>
      <c r="B21" s="5" t="n">
        <v>34615</v>
      </c>
      <c r="C21" s="5" t="n">
        <v>20896</v>
      </c>
      <c r="D21" s="5" t="n">
        <v>27014</v>
      </c>
    </row>
    <row r="22" spans="1:4">
      <c r="A22" s="4" t="s">
        <v>1204</v>
      </c>
    </row>
    <row r="23" spans="1:4">
      <c r="A23" s="3" t="s">
        <v>1197</v>
      </c>
    </row>
    <row r="24" spans="1:4">
      <c r="A24" s="4" t="s">
        <v>1198</v>
      </c>
      <c r="B24" s="5" t="n">
        <v>14697</v>
      </c>
      <c r="C24" s="5" t="n">
        <v>11335</v>
      </c>
      <c r="D24" s="5" t="n">
        <v>1513</v>
      </c>
    </row>
    <row r="25" spans="1:4">
      <c r="A25" s="4" t="s">
        <v>1200</v>
      </c>
      <c r="B25" s="5" t="n">
        <v>1364</v>
      </c>
      <c r="C25" s="5" t="n">
        <v>2675</v>
      </c>
      <c r="D25" s="5" t="n">
        <v>2346</v>
      </c>
    </row>
    <row r="26" spans="1:4">
      <c r="A26" s="4" t="s">
        <v>47</v>
      </c>
      <c r="B26" s="5" t="n">
        <v>53812</v>
      </c>
      <c r="C26" s="5" t="n">
        <v>54071</v>
      </c>
    </row>
    <row r="27" spans="1:4">
      <c r="A27" s="4" t="s">
        <v>1201</v>
      </c>
      <c r="B27" s="5" t="n">
        <v>573</v>
      </c>
      <c r="C27" s="5" t="n">
        <v>661</v>
      </c>
      <c r="D27" s="5" t="n">
        <v>1451</v>
      </c>
    </row>
    <row r="28" spans="1:4">
      <c r="A28" s="4" t="s">
        <v>1205</v>
      </c>
    </row>
    <row r="29" spans="1:4">
      <c r="A29" s="3" t="s">
        <v>1197</v>
      </c>
    </row>
    <row r="30" spans="1:4">
      <c r="A30" s="4" t="s">
        <v>1198</v>
      </c>
      <c r="B30" s="5" t="n">
        <v>-84035</v>
      </c>
      <c r="C30" s="5" t="n">
        <v>-82898</v>
      </c>
      <c r="D30" s="5" t="n">
        <v>-78691</v>
      </c>
    </row>
    <row r="31" spans="1:4">
      <c r="A31" s="4" t="s">
        <v>1200</v>
      </c>
      <c r="B31" s="5" t="n">
        <v>8252</v>
      </c>
      <c r="C31" s="5" t="n">
        <v>6194</v>
      </c>
      <c r="D31" s="5" t="n">
        <v>4994</v>
      </c>
    </row>
    <row r="32" spans="1:4">
      <c r="A32" s="4" t="s">
        <v>47</v>
      </c>
      <c r="B32" s="5" t="n">
        <v>86304</v>
      </c>
      <c r="C32" s="5" t="n">
        <v>107047</v>
      </c>
    </row>
    <row r="33" spans="1:4">
      <c r="A33" s="4" t="s">
        <v>1201</v>
      </c>
      <c r="B33" s="6" t="n">
        <v>6110</v>
      </c>
      <c r="C33" s="6" t="n">
        <v>8783</v>
      </c>
      <c r="D33" s="6" t="n">
        <v>825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6</v>
      </c>
      <c r="B1" s="2" t="s">
        <v>807</v>
      </c>
      <c r="J1" s="2" t="s">
        <v>1</v>
      </c>
    </row>
    <row r="2" spans="1:12">
      <c r="B2" s="2" t="s">
        <v>2</v>
      </c>
      <c r="C2" s="2" t="s">
        <v>1014</v>
      </c>
      <c r="D2" s="2" t="s">
        <v>4</v>
      </c>
      <c r="E2" s="2" t="s">
        <v>1093</v>
      </c>
      <c r="F2" s="2" t="s">
        <v>33</v>
      </c>
      <c r="G2" s="2" t="s">
        <v>811</v>
      </c>
      <c r="H2" s="2" t="s">
        <v>1094</v>
      </c>
      <c r="I2" s="2" t="s">
        <v>809</v>
      </c>
      <c r="J2" s="2" t="s">
        <v>2</v>
      </c>
      <c r="K2" s="2" t="s">
        <v>33</v>
      </c>
      <c r="L2" s="2" t="s">
        <v>82</v>
      </c>
    </row>
    <row r="3" spans="1:12">
      <c r="A3" s="3" t="s">
        <v>1163</v>
      </c>
    </row>
    <row r="4" spans="1:12">
      <c r="A4" s="4" t="s">
        <v>450</v>
      </c>
      <c r="J4" s="4" t="s">
        <v>451</v>
      </c>
      <c r="K4" s="4" t="s">
        <v>452</v>
      </c>
      <c r="L4" s="4" t="s">
        <v>453</v>
      </c>
    </row>
    <row r="5" spans="1:12">
      <c r="A5" s="4" t="s">
        <v>1207</v>
      </c>
      <c r="B5" s="6" t="n">
        <v>303034</v>
      </c>
      <c r="C5" s="6" t="n">
        <v>305088</v>
      </c>
      <c r="D5" s="6" t="n">
        <v>314464</v>
      </c>
      <c r="E5" s="6" t="n">
        <v>292426</v>
      </c>
      <c r="F5" s="6" t="n">
        <v>302260</v>
      </c>
      <c r="G5" s="6" t="n">
        <v>286168</v>
      </c>
      <c r="H5" s="6" t="n">
        <v>280916</v>
      </c>
      <c r="I5" s="6" t="n">
        <v>266736</v>
      </c>
      <c r="J5" s="6" t="n">
        <v>1215012</v>
      </c>
      <c r="K5" s="6" t="n">
        <v>1136080</v>
      </c>
      <c r="L5" s="6" t="n">
        <v>1075502</v>
      </c>
    </row>
    <row r="6" spans="1:12">
      <c r="A6" s="4" t="s">
        <v>946</v>
      </c>
    </row>
    <row r="7" spans="1:12">
      <c r="A7" s="3" t="s">
        <v>1163</v>
      </c>
    </row>
    <row r="8" spans="1:12">
      <c r="A8" s="4" t="s">
        <v>1207</v>
      </c>
      <c r="J8" s="5" t="n">
        <v>687259</v>
      </c>
      <c r="K8" s="5" t="n">
        <v>662133</v>
      </c>
      <c r="L8" s="5" t="n">
        <v>625670</v>
      </c>
    </row>
    <row r="9" spans="1:12">
      <c r="A9" s="4" t="s">
        <v>1208</v>
      </c>
    </row>
    <row r="10" spans="1:12">
      <c r="A10" s="3" t="s">
        <v>1163</v>
      </c>
    </row>
    <row r="11" spans="1:12">
      <c r="A11" s="4" t="s">
        <v>1207</v>
      </c>
      <c r="J11" s="5" t="n">
        <v>146500</v>
      </c>
      <c r="K11" s="5" t="n">
        <v>140184</v>
      </c>
      <c r="L11" s="5" t="n">
        <v>162343</v>
      </c>
    </row>
    <row r="12" spans="1:12">
      <c r="A12" s="4" t="s">
        <v>1209</v>
      </c>
    </row>
    <row r="13" spans="1:12">
      <c r="A13" s="3" t="s">
        <v>1163</v>
      </c>
    </row>
    <row r="14" spans="1:12">
      <c r="A14" s="4" t="s">
        <v>1207</v>
      </c>
      <c r="J14" s="5" t="n">
        <v>319209</v>
      </c>
      <c r="K14" s="5" t="n">
        <v>278399</v>
      </c>
      <c r="L14" s="5" t="n">
        <v>233988</v>
      </c>
    </row>
    <row r="15" spans="1:12">
      <c r="A15" s="4" t="s">
        <v>1210</v>
      </c>
    </row>
    <row r="16" spans="1:12">
      <c r="A16" s="3" t="s">
        <v>1163</v>
      </c>
    </row>
    <row r="17" spans="1:12">
      <c r="A17" s="4" t="s">
        <v>1207</v>
      </c>
      <c r="J17" s="6" t="n">
        <v>62044</v>
      </c>
      <c r="K17" s="6" t="n">
        <v>55364</v>
      </c>
      <c r="L17" s="6" t="n">
        <v>53501</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1</v>
      </c>
      <c r="B1" s="2" t="s">
        <v>2</v>
      </c>
      <c r="C1" s="2" t="s">
        <v>33</v>
      </c>
    </row>
    <row r="2" spans="1:3">
      <c r="A2" s="3" t="s">
        <v>1212</v>
      </c>
    </row>
    <row r="3" spans="1:3">
      <c r="A3" s="4" t="s">
        <v>1213</v>
      </c>
      <c r="B3" s="6" t="n">
        <v>231269</v>
      </c>
      <c r="C3" s="6" t="n">
        <v>235180</v>
      </c>
    </row>
    <row r="4" spans="1:3">
      <c r="A4" s="4" t="s">
        <v>946</v>
      </c>
    </row>
    <row r="5" spans="1:3">
      <c r="A5" s="3" t="s">
        <v>1212</v>
      </c>
    </row>
    <row r="6" spans="1:3">
      <c r="A6" s="4" t="s">
        <v>1213</v>
      </c>
      <c r="B6" s="5" t="n">
        <v>151851</v>
      </c>
      <c r="C6" s="5" t="n">
        <v>157808</v>
      </c>
    </row>
    <row r="7" spans="1:3">
      <c r="A7" s="4" t="s">
        <v>1214</v>
      </c>
    </row>
    <row r="8" spans="1:3">
      <c r="A8" s="3" t="s">
        <v>1212</v>
      </c>
    </row>
    <row r="9" spans="1:3">
      <c r="A9" s="4" t="s">
        <v>1213</v>
      </c>
      <c r="B9" s="5" t="n">
        <v>34606</v>
      </c>
      <c r="C9" s="5" t="n">
        <v>28985</v>
      </c>
    </row>
    <row r="10" spans="1:3">
      <c r="A10" s="4" t="s">
        <v>1215</v>
      </c>
    </row>
    <row r="11" spans="1:3">
      <c r="A11" s="3" t="s">
        <v>1212</v>
      </c>
    </row>
    <row r="12" spans="1:3">
      <c r="A12" s="4" t="s">
        <v>1213</v>
      </c>
      <c r="B12" s="5" t="n">
        <v>32190</v>
      </c>
      <c r="C12" s="5" t="n">
        <v>33992</v>
      </c>
    </row>
    <row r="13" spans="1:3">
      <c r="A13" s="4" t="s">
        <v>1209</v>
      </c>
    </row>
    <row r="14" spans="1:3">
      <c r="A14" s="3" t="s">
        <v>1212</v>
      </c>
    </row>
    <row r="15" spans="1:3">
      <c r="A15" s="4" t="s">
        <v>1213</v>
      </c>
      <c r="B15" s="6" t="n">
        <v>12622</v>
      </c>
      <c r="C15" s="6" t="n">
        <v>1439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6</v>
      </c>
      <c r="B1" s="2" t="s">
        <v>807</v>
      </c>
      <c r="J1" s="2" t="s">
        <v>1</v>
      </c>
    </row>
    <row r="2" spans="1:12">
      <c r="B2" s="2" t="s">
        <v>2</v>
      </c>
      <c r="C2" s="2" t="s">
        <v>1014</v>
      </c>
      <c r="D2" s="2" t="s">
        <v>4</v>
      </c>
      <c r="E2" s="2" t="s">
        <v>1093</v>
      </c>
      <c r="F2" s="2" t="s">
        <v>33</v>
      </c>
      <c r="G2" s="2" t="s">
        <v>811</v>
      </c>
      <c r="H2" s="2" t="s">
        <v>1094</v>
      </c>
      <c r="I2" s="2" t="s">
        <v>809</v>
      </c>
      <c r="J2" s="2" t="s">
        <v>2</v>
      </c>
      <c r="K2" s="2" t="s">
        <v>33</v>
      </c>
      <c r="L2" s="2" t="s">
        <v>82</v>
      </c>
    </row>
    <row r="3" spans="1:12">
      <c r="A3" s="3" t="s">
        <v>245</v>
      </c>
    </row>
    <row r="4" spans="1:12">
      <c r="A4" s="4" t="s">
        <v>86</v>
      </c>
      <c r="B4" s="6" t="n">
        <v>303034</v>
      </c>
      <c r="C4" s="6" t="n">
        <v>305088</v>
      </c>
      <c r="D4" s="6" t="n">
        <v>314464</v>
      </c>
      <c r="E4" s="6" t="n">
        <v>292426</v>
      </c>
      <c r="F4" s="6" t="n">
        <v>302260</v>
      </c>
      <c r="G4" s="6" t="n">
        <v>286168</v>
      </c>
      <c r="H4" s="6" t="n">
        <v>280916</v>
      </c>
      <c r="I4" s="6" t="n">
        <v>266736</v>
      </c>
      <c r="J4" s="6" t="n">
        <v>1215012</v>
      </c>
      <c r="K4" s="6" t="n">
        <v>1136080</v>
      </c>
      <c r="L4" s="6" t="n">
        <v>1075502</v>
      </c>
    </row>
    <row r="5" spans="1:12">
      <c r="A5" s="4" t="s">
        <v>1217</v>
      </c>
      <c r="B5" s="5" t="n">
        <v>88445</v>
      </c>
      <c r="C5" s="5" t="n">
        <v>91923</v>
      </c>
      <c r="D5" s="5" t="n">
        <v>98765</v>
      </c>
      <c r="E5" s="5" t="n">
        <v>83532</v>
      </c>
      <c r="F5" s="5" t="n">
        <v>93621</v>
      </c>
      <c r="G5" s="5" t="n">
        <v>89186</v>
      </c>
      <c r="H5" s="5" t="n">
        <v>89175</v>
      </c>
      <c r="I5" s="5" t="n">
        <v>82028</v>
      </c>
      <c r="J5" s="5" t="n">
        <v>362665</v>
      </c>
      <c r="K5" s="5" t="n">
        <v>354010</v>
      </c>
      <c r="L5" s="5" t="n">
        <v>337679</v>
      </c>
    </row>
    <row r="6" spans="1:12">
      <c r="A6" s="4" t="s">
        <v>100</v>
      </c>
      <c r="B6" s="6" t="n">
        <v>19196</v>
      </c>
      <c r="C6" s="6" t="n">
        <v>-8303</v>
      </c>
      <c r="D6" s="6" t="n">
        <v>23056</v>
      </c>
      <c r="E6" s="6" t="n">
        <v>13084</v>
      </c>
      <c r="F6" s="6" t="n">
        <v>54698</v>
      </c>
      <c r="G6" s="6" t="n">
        <v>19882</v>
      </c>
      <c r="H6" s="6" t="n">
        <v>9559</v>
      </c>
      <c r="I6" s="6" t="n">
        <v>2948</v>
      </c>
      <c r="J6" s="6" t="n">
        <v>167964</v>
      </c>
      <c r="K6" s="6" t="n">
        <v>66679</v>
      </c>
      <c r="L6" s="6" t="n">
        <v>5961</v>
      </c>
    </row>
    <row r="7" spans="1:12">
      <c r="A7" s="4" t="s">
        <v>102</v>
      </c>
      <c r="B7" s="9" t="n">
        <v>0.59</v>
      </c>
      <c r="C7" s="9" t="n">
        <v>-0.26</v>
      </c>
      <c r="D7" s="9" t="n">
        <v>0.72</v>
      </c>
      <c r="E7" s="9" t="n">
        <v>0.41</v>
      </c>
      <c r="F7" s="9" t="n">
        <v>1.73</v>
      </c>
      <c r="G7" s="9" t="n">
        <v>0.63</v>
      </c>
      <c r="H7" s="9" t="n">
        <v>0.31</v>
      </c>
      <c r="I7" s="9" t="n">
        <v>0.1</v>
      </c>
      <c r="J7" s="9" t="n">
        <v>5.23</v>
      </c>
      <c r="K7" s="9" t="n">
        <v>2.12</v>
      </c>
      <c r="L7" s="9" t="n">
        <v>0.19</v>
      </c>
    </row>
    <row r="8" spans="1:12">
      <c r="A8" s="4" t="s">
        <v>1218</v>
      </c>
      <c r="B8" s="9" t="n">
        <v>0.58</v>
      </c>
      <c r="C8" s="9" t="n">
        <v>-0.26</v>
      </c>
      <c r="D8" s="9" t="n">
        <v>0.7</v>
      </c>
      <c r="E8" s="9" t="n">
        <v>0.4</v>
      </c>
      <c r="F8" s="9" t="n">
        <v>1.69</v>
      </c>
      <c r="G8" s="9" t="n">
        <v>0.62</v>
      </c>
      <c r="H8" s="9" t="n">
        <v>0.3</v>
      </c>
      <c r="I8" s="9" t="n">
        <v>0.09</v>
      </c>
      <c r="J8" s="9" t="n">
        <v>5.15</v>
      </c>
      <c r="K8" s="9" t="n">
        <v>2.08</v>
      </c>
      <c r="L8" s="9" t="n">
        <v>0.19</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219</v>
      </c>
      <c r="C1" s="2" t="s">
        <v>1</v>
      </c>
    </row>
    <row r="2" spans="1:8">
      <c r="C2" s="2" t="s">
        <v>2</v>
      </c>
      <c r="E2" s="2" t="s">
        <v>33</v>
      </c>
      <c r="G2" s="2" t="s">
        <v>82</v>
      </c>
    </row>
    <row r="3" spans="1:8">
      <c r="A3" s="4" t="s">
        <v>1220</v>
      </c>
    </row>
    <row r="4" spans="1:8">
      <c r="A4" s="3" t="s">
        <v>1221</v>
      </c>
    </row>
    <row r="5" spans="1:8">
      <c r="A5" s="4" t="s">
        <v>1222</v>
      </c>
      <c r="C5" s="6" t="n">
        <v>536</v>
      </c>
      <c r="E5" s="6" t="n">
        <v>475</v>
      </c>
      <c r="G5" s="6" t="n">
        <v>639</v>
      </c>
    </row>
    <row r="6" spans="1:8">
      <c r="A6" s="4" t="s">
        <v>1223</v>
      </c>
      <c r="C6" s="5" t="n">
        <v>169</v>
      </c>
      <c r="E6" s="5" t="n">
        <v>194</v>
      </c>
      <c r="G6" s="5" t="n">
        <v>-90</v>
      </c>
    </row>
    <row r="7" spans="1:8">
      <c r="A7" s="4" t="s">
        <v>1224</v>
      </c>
      <c r="B7" s="4" t="s">
        <v>1225</v>
      </c>
      <c r="C7" s="5" t="n">
        <v>-2</v>
      </c>
      <c r="E7" s="5" t="n">
        <v>0</v>
      </c>
      <c r="G7" s="5" t="n">
        <v>0</v>
      </c>
      <c r="H7" s="4" t="s">
        <v>1226</v>
      </c>
    </row>
    <row r="8" spans="1:8">
      <c r="A8" s="4" t="s">
        <v>1227</v>
      </c>
      <c r="B8" s="4" t="s">
        <v>1228</v>
      </c>
      <c r="C8" s="5" t="n">
        <v>111</v>
      </c>
      <c r="E8" s="5" t="n">
        <v>133</v>
      </c>
      <c r="G8" s="5" t="n">
        <v>74</v>
      </c>
    </row>
    <row r="9" spans="1:8">
      <c r="A9" s="4" t="s">
        <v>1229</v>
      </c>
      <c r="C9" s="5" t="n">
        <v>592</v>
      </c>
      <c r="E9" s="5" t="n">
        <v>536</v>
      </c>
      <c r="G9" s="5" t="n">
        <v>475</v>
      </c>
    </row>
    <row r="10" spans="1:8">
      <c r="A10" s="4" t="s">
        <v>1230</v>
      </c>
    </row>
    <row r="11" spans="1:8">
      <c r="A11" s="3" t="s">
        <v>1221</v>
      </c>
    </row>
    <row r="12" spans="1:8">
      <c r="A12" s="4" t="s">
        <v>1222</v>
      </c>
      <c r="C12" s="5" t="n">
        <v>36480</v>
      </c>
      <c r="E12" s="5" t="n">
        <v>35391</v>
      </c>
      <c r="G12" s="5" t="n">
        <v>39171</v>
      </c>
    </row>
    <row r="13" spans="1:8">
      <c r="A13" s="4" t="s">
        <v>1223</v>
      </c>
      <c r="B13" s="4" t="s">
        <v>1231</v>
      </c>
      <c r="C13" s="5" t="n">
        <v>0</v>
      </c>
      <c r="E13" s="5" t="n">
        <v>3284</v>
      </c>
      <c r="G13" s="5" t="n">
        <v>641</v>
      </c>
    </row>
    <row r="14" spans="1:8">
      <c r="A14" s="4" t="s">
        <v>1224</v>
      </c>
      <c r="B14" s="4" t="s">
        <v>1225</v>
      </c>
      <c r="C14" s="5" t="n">
        <v>-170</v>
      </c>
      <c r="E14" s="5" t="n">
        <v>0</v>
      </c>
      <c r="F14" s="4" t="s">
        <v>1226</v>
      </c>
      <c r="G14" s="5" t="n">
        <v>-5135</v>
      </c>
      <c r="H14" s="4" t="s">
        <v>1226</v>
      </c>
    </row>
    <row r="15" spans="1:8">
      <c r="A15" s="4" t="s">
        <v>1227</v>
      </c>
      <c r="B15" s="4" t="s">
        <v>1232</v>
      </c>
      <c r="C15" s="5" t="n">
        <v>1971</v>
      </c>
      <c r="D15" s="4" t="s">
        <v>1228</v>
      </c>
      <c r="E15" s="5" t="n">
        <v>2195</v>
      </c>
      <c r="G15" s="5" t="n">
        <v>714</v>
      </c>
    </row>
    <row r="16" spans="1:8">
      <c r="A16" s="4" t="s">
        <v>1229</v>
      </c>
      <c r="C16" s="6" t="n">
        <v>34339</v>
      </c>
      <c r="E16" s="6" t="n">
        <v>36480</v>
      </c>
      <c r="G16" s="6" t="n">
        <v>35391</v>
      </c>
    </row>
    <row r="17" spans="1:8"/>
    <row r="18" spans="1:8">
      <c r="A18" s="4" t="s">
        <v>1225</v>
      </c>
      <c r="B18" s="4" t="s">
        <v>1233</v>
      </c>
    </row>
    <row r="19" spans="1:8">
      <c r="A19" s="4" t="s">
        <v>1226</v>
      </c>
      <c r="B19" s="4" t="s">
        <v>1234</v>
      </c>
    </row>
    <row r="20" spans="1:8">
      <c r="A20" s="4" t="s">
        <v>1228</v>
      </c>
      <c r="B20" s="4" t="s">
        <v>1235</v>
      </c>
    </row>
    <row r="21" spans="1:8">
      <c r="A21" s="4" t="s">
        <v>1231</v>
      </c>
      <c r="B21" s="4" t="s">
        <v>1236</v>
      </c>
    </row>
    <row r="22" spans="1:8">
      <c r="A22" s="4" t="s">
        <v>1232</v>
      </c>
      <c r="B22" s="4" t="s">
        <v>1237</v>
      </c>
    </row>
  </sheetData>
  <mergeCells count="11">
    <mergeCell ref="A1:B2"/>
    <mergeCell ref="C1:H1"/>
    <mergeCell ref="C2:D2"/>
    <mergeCell ref="E2:F2"/>
    <mergeCell ref="G2:H2"/>
    <mergeCell ref="A17:G17"/>
    <mergeCell ref="B18:G18"/>
    <mergeCell ref="B19:G19"/>
    <mergeCell ref="B20:G20"/>
    <mergeCell ref="B21:G21"/>
    <mergeCell ref="B22:G2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v>
      </c>
      <c r="B1" s="2" t="s">
        <v>2</v>
      </c>
      <c r="C1" s="2" t="s">
        <v>33</v>
      </c>
    </row>
    <row r="2" spans="1:3">
      <c r="A2" s="3" t="s">
        <v>34</v>
      </c>
    </row>
    <row r="3" spans="1:3">
      <c r="A3" s="4" t="s">
        <v>35</v>
      </c>
      <c r="B3" s="6" t="n">
        <v>25569000</v>
      </c>
      <c r="C3" s="6" t="n">
        <v>37341000</v>
      </c>
    </row>
    <row r="4" spans="1:3">
      <c r="A4" s="4" t="s">
        <v>36</v>
      </c>
      <c r="B4" s="5" t="n">
        <v>185501000</v>
      </c>
      <c r="C4" s="5" t="n">
        <v>194845000</v>
      </c>
    </row>
    <row r="5" spans="1:3">
      <c r="A5" s="4" t="s">
        <v>37</v>
      </c>
      <c r="B5" s="5" t="n">
        <v>190076000</v>
      </c>
      <c r="C5" s="5" t="n">
        <v>176738000</v>
      </c>
    </row>
    <row r="6" spans="1:3">
      <c r="A6" s="4" t="s">
        <v>38</v>
      </c>
      <c r="B6" s="5" t="n">
        <v>15104000</v>
      </c>
      <c r="C6" s="5" t="n">
        <v>16239000</v>
      </c>
    </row>
    <row r="7" spans="1:3">
      <c r="A7" s="4" t="s">
        <v>39</v>
      </c>
      <c r="B7" s="5" t="n">
        <v>0</v>
      </c>
      <c r="C7" s="5" t="n">
        <v>106746000</v>
      </c>
    </row>
    <row r="8" spans="1:3">
      <c r="A8" s="4" t="s">
        <v>40</v>
      </c>
      <c r="B8" s="5" t="n">
        <v>416250000</v>
      </c>
      <c r="C8" s="5" t="n">
        <v>531909000</v>
      </c>
    </row>
    <row r="9" spans="1:3">
      <c r="A9" s="4" t="s">
        <v>41</v>
      </c>
      <c r="B9" s="5" t="n">
        <v>231269000</v>
      </c>
      <c r="C9" s="5" t="n">
        <v>235180000</v>
      </c>
    </row>
    <row r="10" spans="1:3">
      <c r="A10" s="4" t="s">
        <v>42</v>
      </c>
      <c r="B10" s="5" t="n">
        <v>832338000</v>
      </c>
      <c r="C10" s="5" t="n">
        <v>839870000</v>
      </c>
    </row>
    <row r="11" spans="1:3">
      <c r="A11" s="4" t="s">
        <v>43</v>
      </c>
      <c r="B11" s="5" t="n">
        <v>812338000</v>
      </c>
      <c r="C11" s="5" t="n">
        <v>862873000</v>
      </c>
    </row>
    <row r="12" spans="1:3">
      <c r="A12" s="4" t="s">
        <v>44</v>
      </c>
      <c r="B12" s="5" t="n">
        <v>3937000</v>
      </c>
      <c r="C12" s="5" t="n">
        <v>3451000</v>
      </c>
    </row>
    <row r="13" spans="1:3">
      <c r="A13" s="4" t="s">
        <v>45</v>
      </c>
      <c r="B13" s="5" t="n">
        <v>30549000</v>
      </c>
      <c r="C13" s="5" t="n">
        <v>30428000</v>
      </c>
    </row>
    <row r="14" spans="1:3">
      <c r="A14" s="4" t="s">
        <v>46</v>
      </c>
      <c r="B14" s="5" t="n">
        <v>0</v>
      </c>
      <c r="C14" s="5" t="n">
        <v>344634000</v>
      </c>
    </row>
    <row r="15" spans="1:3">
      <c r="A15" s="4" t="s">
        <v>47</v>
      </c>
      <c r="B15" s="5" t="n">
        <v>2326681000</v>
      </c>
      <c r="C15" s="5" t="n">
        <v>2848345000</v>
      </c>
    </row>
    <row r="16" spans="1:3">
      <c r="A16" s="3" t="s">
        <v>48</v>
      </c>
    </row>
    <row r="17" spans="1:3">
      <c r="A17" s="4" t="s">
        <v>49</v>
      </c>
      <c r="B17" s="5" t="n">
        <v>37500000</v>
      </c>
      <c r="C17" s="5" t="n">
        <v>30469000</v>
      </c>
    </row>
    <row r="18" spans="1:3">
      <c r="A18" s="4" t="s">
        <v>50</v>
      </c>
      <c r="B18" s="5" t="n">
        <v>57187000</v>
      </c>
      <c r="C18" s="5" t="n">
        <v>64551000</v>
      </c>
    </row>
    <row r="19" spans="1:3">
      <c r="A19" s="4" t="s">
        <v>51</v>
      </c>
      <c r="B19" s="5" t="n">
        <v>9393000</v>
      </c>
      <c r="C19" s="5" t="n">
        <v>5904000</v>
      </c>
    </row>
    <row r="20" spans="1:3">
      <c r="A20" s="4" t="s">
        <v>52</v>
      </c>
      <c r="B20" s="5" t="n">
        <v>60490000</v>
      </c>
      <c r="C20" s="5" t="n">
        <v>60376000</v>
      </c>
    </row>
    <row r="21" spans="1:3">
      <c r="A21" s="4" t="s">
        <v>53</v>
      </c>
      <c r="B21" s="5" t="n">
        <v>0</v>
      </c>
      <c r="C21" s="5" t="n">
        <v>47703000</v>
      </c>
    </row>
    <row r="22" spans="1:3">
      <c r="A22" s="4" t="s">
        <v>54</v>
      </c>
      <c r="B22" s="5" t="n">
        <v>164570000</v>
      </c>
      <c r="C22" s="5" t="n">
        <v>209003000</v>
      </c>
    </row>
    <row r="23" spans="1:3">
      <c r="A23" s="4" t="s">
        <v>55</v>
      </c>
      <c r="B23" s="5" t="n">
        <v>888007000</v>
      </c>
      <c r="C23" s="5" t="n">
        <v>1578696000</v>
      </c>
    </row>
    <row r="24" spans="1:3">
      <c r="A24" s="4" t="s">
        <v>44</v>
      </c>
      <c r="B24" s="5" t="n">
        <v>203910000</v>
      </c>
      <c r="C24" s="5" t="n">
        <v>140964000</v>
      </c>
    </row>
    <row r="25" spans="1:3">
      <c r="A25" s="4" t="s">
        <v>56</v>
      </c>
      <c r="B25" s="5" t="n">
        <v>9701000</v>
      </c>
      <c r="C25" s="5" t="n">
        <v>11335000</v>
      </c>
    </row>
    <row r="26" spans="1:3">
      <c r="A26" s="4" t="s">
        <v>57</v>
      </c>
      <c r="B26" s="5" t="n">
        <v>0</v>
      </c>
      <c r="C26" s="5" t="n">
        <v>14966000</v>
      </c>
    </row>
    <row r="27" spans="1:3">
      <c r="A27" s="4" t="s">
        <v>58</v>
      </c>
      <c r="B27" s="5" t="n">
        <v>1266188000</v>
      </c>
      <c r="C27" s="5" t="n">
        <v>1954964000</v>
      </c>
    </row>
    <row r="28" spans="1:3">
      <c r="A28" s="4" t="s">
        <v>59</v>
      </c>
      <c r="B28" s="4" t="s">
        <v>60</v>
      </c>
      <c r="C28" s="4" t="s">
        <v>60</v>
      </c>
    </row>
    <row r="29" spans="1:3">
      <c r="A29" s="3" t="s">
        <v>61</v>
      </c>
    </row>
    <row r="30" spans="1:3">
      <c r="A30" s="4" t="s">
        <v>62</v>
      </c>
      <c r="B30" s="5" t="n">
        <v>0</v>
      </c>
      <c r="C30" s="5" t="n">
        <v>0</v>
      </c>
    </row>
    <row r="31" spans="1:3">
      <c r="A31" s="4" t="s">
        <v>63</v>
      </c>
      <c r="B31" s="5" t="n">
        <v>33000</v>
      </c>
      <c r="C31" s="5" t="n">
        <v>32000</v>
      </c>
    </row>
    <row r="32" spans="1:3">
      <c r="A32" s="4" t="s">
        <v>64</v>
      </c>
      <c r="B32" s="5" t="n">
        <v>691083000</v>
      </c>
      <c r="C32" s="5" t="n">
        <v>669756000</v>
      </c>
    </row>
    <row r="33" spans="1:3">
      <c r="A33" s="4" t="s">
        <v>65</v>
      </c>
      <c r="B33" s="5" t="n">
        <v>-8125000</v>
      </c>
      <c r="C33" s="5" t="n">
        <v>-4654000</v>
      </c>
    </row>
    <row r="34" spans="1:3">
      <c r="A34" s="4" t="s">
        <v>66</v>
      </c>
      <c r="B34" s="5" t="n">
        <v>344498000</v>
      </c>
      <c r="C34" s="5" t="n">
        <v>176068000</v>
      </c>
    </row>
    <row r="35" spans="1:3">
      <c r="A35" s="4" t="s">
        <v>67</v>
      </c>
      <c r="B35" s="5" t="n">
        <v>33004000</v>
      </c>
      <c r="C35" s="5" t="n">
        <v>52179000</v>
      </c>
    </row>
    <row r="36" spans="1:3">
      <c r="A36" s="4" t="s">
        <v>68</v>
      </c>
      <c r="B36" s="5" t="n">
        <v>1060493000</v>
      </c>
      <c r="C36" s="5" t="n">
        <v>893381000</v>
      </c>
    </row>
    <row r="37" spans="1:3">
      <c r="A37" s="4" t="s">
        <v>69</v>
      </c>
      <c r="B37" s="6" t="n">
        <v>2326681000</v>
      </c>
      <c r="C37" s="6" t="n">
        <v>284834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v>
      </c>
    </row>
    <row r="3" spans="1:2">
      <c r="A3" s="3" t="s">
        <v>179</v>
      </c>
    </row>
    <row r="4" spans="1:2">
      <c r="A4" s="4" t="s">
        <v>253</v>
      </c>
      <c r="B4" s="4" t="s">
        <v>254</v>
      </c>
    </row>
    <row r="5" spans="1:2">
      <c r="A5" s="4" t="s">
        <v>255</v>
      </c>
      <c r="B5" s="4" t="s">
        <v>256</v>
      </c>
    </row>
    <row r="6" spans="1:2">
      <c r="A6" s="4" t="s">
        <v>257</v>
      </c>
      <c r="B6" s="4" t="s">
        <v>258</v>
      </c>
    </row>
    <row r="7" spans="1:2">
      <c r="A7" s="4" t="s">
        <v>259</v>
      </c>
    </row>
    <row r="8" spans="1:2">
      <c r="A8" s="4" t="s">
        <v>260</v>
      </c>
      <c r="B8" s="4" t="s">
        <v>261</v>
      </c>
    </row>
    <row r="9" spans="1:2">
      <c r="A9" s="4" t="s">
        <v>262</v>
      </c>
      <c r="B9" s="4" t="s">
        <v>263</v>
      </c>
    </row>
    <row r="10" spans="1:2">
      <c r="A10" s="4" t="s">
        <v>264</v>
      </c>
      <c r="B10" s="4" t="s">
        <v>265</v>
      </c>
    </row>
    <row r="11" spans="1:2">
      <c r="A11" s="4" t="s">
        <v>37</v>
      </c>
      <c r="B11" s="4" t="s">
        <v>266</v>
      </c>
    </row>
    <row r="12" spans="1:2">
      <c r="A12" s="4" t="s">
        <v>267</v>
      </c>
      <c r="B12" s="4" t="s">
        <v>268</v>
      </c>
    </row>
    <row r="13" spans="1:2">
      <c r="A13" s="4" t="s">
        <v>236</v>
      </c>
      <c r="B13" s="4" t="s">
        <v>269</v>
      </c>
    </row>
    <row r="14" spans="1:2">
      <c r="A14" s="4" t="s">
        <v>270</v>
      </c>
      <c r="B14" s="4" t="s">
        <v>271</v>
      </c>
    </row>
    <row r="15" spans="1:2">
      <c r="A15" s="4" t="s">
        <v>42</v>
      </c>
      <c r="B15" s="4" t="s">
        <v>272</v>
      </c>
    </row>
    <row r="16" spans="1:2">
      <c r="A16" s="4" t="s">
        <v>273</v>
      </c>
      <c r="B16" s="4" t="s">
        <v>274</v>
      </c>
    </row>
    <row r="17" spans="1:2">
      <c r="A17" s="4" t="s">
        <v>275</v>
      </c>
      <c r="B17" s="4" t="s">
        <v>276</v>
      </c>
    </row>
    <row r="18" spans="1:2">
      <c r="A18" s="4" t="s">
        <v>277</v>
      </c>
      <c r="B18" s="4" t="s">
        <v>278</v>
      </c>
    </row>
    <row r="19" spans="1:2">
      <c r="A19" s="4" t="s">
        <v>220</v>
      </c>
      <c r="B19" s="4" t="s">
        <v>279</v>
      </c>
    </row>
    <row r="20" spans="1:2">
      <c r="A20" s="4" t="s">
        <v>280</v>
      </c>
      <c r="B20" s="4" t="s">
        <v>281</v>
      </c>
    </row>
    <row r="21" spans="1:2">
      <c r="A21" s="4" t="s">
        <v>282</v>
      </c>
      <c r="B21" s="4" t="s">
        <v>282</v>
      </c>
    </row>
    <row r="22" spans="1:2">
      <c r="A22" s="4" t="s">
        <v>283</v>
      </c>
      <c r="B22" s="4" t="s">
        <v>284</v>
      </c>
    </row>
    <row r="23" spans="1:2">
      <c r="A23" s="4" t="s">
        <v>285</v>
      </c>
      <c r="B23" s="4" t="s">
        <v>286</v>
      </c>
    </row>
    <row r="24" spans="1:2">
      <c r="A24" s="4" t="s">
        <v>287</v>
      </c>
      <c r="B24" s="4" t="s">
        <v>288</v>
      </c>
    </row>
    <row r="25" spans="1:2">
      <c r="A25" s="4" t="s">
        <v>289</v>
      </c>
      <c r="B25" s="4" t="s">
        <v>290</v>
      </c>
    </row>
    <row r="26" spans="1:2">
      <c r="A26" s="4" t="s">
        <v>212</v>
      </c>
      <c r="B26" s="4" t="s">
        <v>291</v>
      </c>
    </row>
    <row r="27" spans="1:2">
      <c r="A27" s="4" t="s">
        <v>292</v>
      </c>
      <c r="B27" s="4" t="s">
        <v>293</v>
      </c>
    </row>
    <row r="28" spans="1:2">
      <c r="A28" s="4" t="s">
        <v>294</v>
      </c>
      <c r="B28" s="4" t="s">
        <v>295</v>
      </c>
    </row>
    <row r="29" spans="1:2">
      <c r="A29" s="4" t="s">
        <v>228</v>
      </c>
      <c r="B29" s="4" t="s">
        <v>296</v>
      </c>
    </row>
    <row r="30" spans="1:2">
      <c r="A30" s="4" t="s">
        <v>109</v>
      </c>
      <c r="B30" s="4" t="s">
        <v>297</v>
      </c>
    </row>
    <row r="31" spans="1:2">
      <c r="A31" s="4" t="s">
        <v>298</v>
      </c>
      <c r="B31"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4</v>
      </c>
      <c r="B1" s="2" t="s">
        <v>1</v>
      </c>
    </row>
    <row r="2" spans="1:2">
      <c r="B2" s="2" t="s">
        <v>2</v>
      </c>
    </row>
    <row r="3" spans="1:2">
      <c r="A3" s="3" t="s">
        <v>183</v>
      </c>
    </row>
    <row r="4" spans="1:2">
      <c r="A4" s="4" t="s">
        <v>305</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6</v>
      </c>
      <c r="B1" s="2" t="s">
        <v>1</v>
      </c>
    </row>
    <row r="2" spans="1:2">
      <c r="B2" s="2" t="s">
        <v>2</v>
      </c>
    </row>
    <row r="3" spans="1:2">
      <c r="A3" s="3" t="s">
        <v>187</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0</v>
      </c>
      <c r="B1" s="2" t="s">
        <v>2</v>
      </c>
      <c r="C1" s="2" t="s">
        <v>33</v>
      </c>
    </row>
    <row r="2" spans="1:3">
      <c r="A2" s="3" t="s">
        <v>34</v>
      </c>
    </row>
    <row r="3" spans="1:3">
      <c r="A3" s="4" t="s">
        <v>71</v>
      </c>
      <c r="B3" s="7" t="n">
        <v>0.6</v>
      </c>
      <c r="C3" s="7" t="n">
        <v>0.5</v>
      </c>
    </row>
    <row r="4" spans="1:3">
      <c r="A4" s="3" t="s">
        <v>61</v>
      </c>
    </row>
    <row r="5" spans="1:3">
      <c r="A5" s="4" t="s">
        <v>72</v>
      </c>
      <c r="B5" s="8" t="n">
        <v>0.001</v>
      </c>
      <c r="C5" s="8" t="n">
        <v>0.001</v>
      </c>
    </row>
    <row r="6" spans="1:3">
      <c r="A6" s="4" t="s">
        <v>73</v>
      </c>
      <c r="B6" s="5" t="n">
        <v>100000000</v>
      </c>
      <c r="C6" s="5" t="n">
        <v>100000000</v>
      </c>
    </row>
    <row r="7" spans="1:3">
      <c r="A7" s="4" t="s">
        <v>74</v>
      </c>
      <c r="B7" s="5" t="n">
        <v>0</v>
      </c>
      <c r="C7" s="5" t="n">
        <v>0</v>
      </c>
    </row>
    <row r="8" spans="1:3">
      <c r="A8" s="4" t="s">
        <v>75</v>
      </c>
      <c r="B8" s="5" t="n">
        <v>0</v>
      </c>
      <c r="C8" s="5" t="n">
        <v>0</v>
      </c>
    </row>
    <row r="9" spans="1:3">
      <c r="A9" s="4" t="s">
        <v>76</v>
      </c>
      <c r="B9" s="8" t="n">
        <v>0.001</v>
      </c>
      <c r="C9" s="8" t="n">
        <v>0.001</v>
      </c>
    </row>
    <row r="10" spans="1:3">
      <c r="A10" s="4" t="s">
        <v>77</v>
      </c>
      <c r="B10" s="5" t="n">
        <v>100000000</v>
      </c>
      <c r="C10" s="5" t="n">
        <v>100000000</v>
      </c>
    </row>
    <row r="11" spans="1:3">
      <c r="A11" s="4" t="s">
        <v>78</v>
      </c>
      <c r="B11" s="5" t="n">
        <v>32624494</v>
      </c>
      <c r="C11" s="5" t="n">
        <v>31977953</v>
      </c>
    </row>
    <row r="12" spans="1:3">
      <c r="A12" s="4" t="s">
        <v>79</v>
      </c>
      <c r="B12" s="5" t="n">
        <v>32473167</v>
      </c>
      <c r="C12" s="5" t="n">
        <v>31871427</v>
      </c>
    </row>
    <row r="13" spans="1:3">
      <c r="A13" s="4" t="s">
        <v>80</v>
      </c>
      <c r="B13" s="5" t="n">
        <v>151327</v>
      </c>
      <c r="C13" s="5" t="n">
        <v>1065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9</v>
      </c>
      <c r="B1" s="2" t="s">
        <v>1</v>
      </c>
    </row>
    <row r="2" spans="1:2">
      <c r="B2" s="2" t="s">
        <v>2</v>
      </c>
    </row>
    <row r="3" spans="1:2">
      <c r="A3" s="3" t="s">
        <v>190</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2</v>
      </c>
      <c r="B1" s="2" t="s">
        <v>1</v>
      </c>
    </row>
    <row r="2" spans="1:2">
      <c r="B2" s="2" t="s">
        <v>2</v>
      </c>
    </row>
    <row r="3" spans="1:2">
      <c r="A3" s="3" t="s">
        <v>194</v>
      </c>
    </row>
    <row r="4" spans="1:2">
      <c r="A4" s="4" t="s">
        <v>267</v>
      </c>
      <c r="B4" s="4" t="s">
        <v>313</v>
      </c>
    </row>
    <row r="5" spans="1:2">
      <c r="A5" s="4" t="s">
        <v>314</v>
      </c>
      <c r="B5"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16</v>
      </c>
      <c r="B1" s="2" t="s">
        <v>1</v>
      </c>
    </row>
    <row r="2" spans="1:2">
      <c r="B2" s="2" t="s">
        <v>2</v>
      </c>
    </row>
    <row r="3" spans="1:2">
      <c r="A3" s="3" t="s">
        <v>198</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7</v>
      </c>
      <c r="B1" s="2" t="s">
        <v>1</v>
      </c>
    </row>
    <row r="2" spans="1:2">
      <c r="B2" s="2" t="s">
        <v>2</v>
      </c>
    </row>
    <row r="3" spans="1:2">
      <c r="A3" s="3" t="s">
        <v>201</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1</v>
      </c>
    </row>
    <row r="2" spans="1:2">
      <c r="B2" s="2" t="s">
        <v>2</v>
      </c>
    </row>
    <row r="3" spans="1:2">
      <c r="A3" s="3" t="s">
        <v>205</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09</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13</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65</v>
      </c>
      <c r="B1" s="2" t="s">
        <v>1</v>
      </c>
    </row>
    <row r="2" spans="1:2">
      <c r="B2" s="2" t="s">
        <v>2</v>
      </c>
    </row>
    <row r="3" spans="1:2">
      <c r="A3" s="3" t="s">
        <v>366</v>
      </c>
    </row>
    <row r="4" spans="1:2">
      <c r="A4" s="4" t="s">
        <v>367</v>
      </c>
      <c r="B4" s="4" t="s">
        <v>368</v>
      </c>
    </row>
    <row r="5" spans="1:2">
      <c r="A5" s="4" t="s">
        <v>369</v>
      </c>
    </row>
    <row r="6" spans="1:2">
      <c r="A6" s="3" t="s">
        <v>366</v>
      </c>
    </row>
    <row r="7" spans="1:2">
      <c r="A7" s="4" t="s">
        <v>370</v>
      </c>
      <c r="B7"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21</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row r="10" spans="1:2">
      <c r="A10" s="4" t="s">
        <v>385</v>
      </c>
      <c r="B10"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25</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3</v>
      </c>
      <c r="D2" s="2" t="s">
        <v>82</v>
      </c>
    </row>
    <row r="3" spans="1:4">
      <c r="A3" s="3" t="s">
        <v>83</v>
      </c>
    </row>
    <row r="4" spans="1:4">
      <c r="A4" s="4" t="s">
        <v>84</v>
      </c>
      <c r="B4" s="9" t="n">
        <v>1.46</v>
      </c>
      <c r="C4" s="9" t="n">
        <v>2.77</v>
      </c>
      <c r="D4" s="9" t="n">
        <v>0.8100000000000001</v>
      </c>
    </row>
    <row r="5" spans="1:4">
      <c r="A5" s="4" t="s">
        <v>85</v>
      </c>
      <c r="B5" s="9" t="n">
        <v>3.76</v>
      </c>
      <c r="C5" s="9" t="n">
        <v>-0.65</v>
      </c>
      <c r="D5" s="9" t="n">
        <v>-0.61</v>
      </c>
    </row>
    <row r="6" spans="1:4">
      <c r="A6" s="4" t="s">
        <v>86</v>
      </c>
      <c r="B6" s="6" t="n">
        <v>1215012</v>
      </c>
      <c r="C6" s="6" t="n">
        <v>1136080</v>
      </c>
      <c r="D6" s="6" t="n">
        <v>1075502</v>
      </c>
    </row>
    <row r="7" spans="1:4">
      <c r="A7" s="4" t="s">
        <v>87</v>
      </c>
      <c r="B7" s="5" t="n">
        <v>852347</v>
      </c>
      <c r="C7" s="5" t="n">
        <v>782070</v>
      </c>
      <c r="D7" s="5" t="n">
        <v>737823</v>
      </c>
    </row>
    <row r="8" spans="1:4">
      <c r="A8" s="4" t="s">
        <v>88</v>
      </c>
      <c r="B8" s="5" t="n">
        <v>362665</v>
      </c>
      <c r="C8" s="5" t="n">
        <v>354010</v>
      </c>
      <c r="D8" s="5" t="n">
        <v>337679</v>
      </c>
    </row>
    <row r="9" spans="1:4">
      <c r="A9" s="3" t="s">
        <v>89</v>
      </c>
    </row>
    <row r="10" spans="1:4">
      <c r="A10" s="4" t="s">
        <v>90</v>
      </c>
      <c r="B10" s="5" t="n">
        <v>142441</v>
      </c>
      <c r="C10" s="5" t="n">
        <v>143073</v>
      </c>
      <c r="D10" s="5" t="n">
        <v>136444</v>
      </c>
    </row>
    <row r="11" spans="1:4">
      <c r="A11" s="4" t="s">
        <v>91</v>
      </c>
      <c r="B11" s="5" t="n">
        <v>48604</v>
      </c>
      <c r="C11" s="5" t="n">
        <v>48850</v>
      </c>
      <c r="D11" s="5" t="n">
        <v>47899</v>
      </c>
    </row>
    <row r="12" spans="1:4">
      <c r="A12" s="4" t="s">
        <v>92</v>
      </c>
      <c r="B12" s="5" t="n">
        <v>16065</v>
      </c>
      <c r="C12" s="5" t="n">
        <v>36438</v>
      </c>
      <c r="D12" s="5" t="n">
        <v>60413</v>
      </c>
    </row>
    <row r="13" spans="1:4">
      <c r="A13" s="4" t="s">
        <v>93</v>
      </c>
      <c r="B13" s="5" t="n">
        <v>207110</v>
      </c>
      <c r="C13" s="5" t="n">
        <v>228361</v>
      </c>
      <c r="D13" s="5" t="n">
        <v>244756</v>
      </c>
    </row>
    <row r="14" spans="1:4">
      <c r="A14" s="4" t="s">
        <v>94</v>
      </c>
      <c r="B14" s="5" t="n">
        <v>155555</v>
      </c>
      <c r="C14" s="5" t="n">
        <v>125649</v>
      </c>
      <c r="D14" s="5" t="n">
        <v>92923</v>
      </c>
    </row>
    <row r="15" spans="1:4">
      <c r="A15" s="4" t="s">
        <v>95</v>
      </c>
      <c r="B15" s="5" t="n">
        <v>99310</v>
      </c>
      <c r="C15" s="5" t="n">
        <v>63972</v>
      </c>
      <c r="D15" s="5" t="n">
        <v>68331</v>
      </c>
    </row>
    <row r="16" spans="1:4">
      <c r="A16" s="4" t="s">
        <v>96</v>
      </c>
      <c r="B16" s="5" t="n">
        <v>-5623</v>
      </c>
      <c r="C16" s="5" t="n">
        <v>1565</v>
      </c>
      <c r="D16" s="5" t="n">
        <v>833</v>
      </c>
    </row>
    <row r="17" spans="1:4">
      <c r="A17" s="4" t="s">
        <v>97</v>
      </c>
      <c r="B17" s="5" t="n">
        <v>752</v>
      </c>
      <c r="C17" s="5" t="n">
        <v>10853</v>
      </c>
      <c r="D17" s="5" t="n">
        <v>-4406</v>
      </c>
    </row>
    <row r="18" spans="1:4">
      <c r="A18" s="4" t="s">
        <v>98</v>
      </c>
      <c r="B18" s="5" t="n">
        <v>61116</v>
      </c>
      <c r="C18" s="5" t="n">
        <v>49259</v>
      </c>
      <c r="D18" s="5" t="n">
        <v>28165</v>
      </c>
    </row>
    <row r="19" spans="1:4">
      <c r="A19" s="4" t="s">
        <v>99</v>
      </c>
      <c r="B19" s="5" t="n">
        <v>14083</v>
      </c>
      <c r="C19" s="5" t="n">
        <v>-37828</v>
      </c>
      <c r="D19" s="5" t="n">
        <v>3287</v>
      </c>
    </row>
    <row r="20" spans="1:4">
      <c r="A20" s="4" t="s">
        <v>100</v>
      </c>
      <c r="B20" s="6" t="n">
        <v>167964</v>
      </c>
      <c r="C20" s="6" t="n">
        <v>66679</v>
      </c>
      <c r="D20" s="6" t="n">
        <v>5961</v>
      </c>
    </row>
    <row r="21" spans="1:4">
      <c r="A21" s="3" t="s">
        <v>101</v>
      </c>
    </row>
    <row r="22" spans="1:4">
      <c r="A22" s="4" t="s">
        <v>102</v>
      </c>
      <c r="B22" s="9" t="n">
        <v>5.23</v>
      </c>
      <c r="C22" s="9" t="n">
        <v>2.12</v>
      </c>
      <c r="D22" s="9" t="n">
        <v>0.19</v>
      </c>
    </row>
    <row r="23" spans="1:4">
      <c r="A23" s="4" t="s">
        <v>103</v>
      </c>
      <c r="B23" s="10" t="n">
        <v>1.44</v>
      </c>
      <c r="C23" s="10" t="n">
        <v>2.72</v>
      </c>
      <c r="D23" s="10" t="n">
        <v>0.8</v>
      </c>
    </row>
    <row r="24" spans="1:4">
      <c r="A24" s="4" t="s">
        <v>104</v>
      </c>
      <c r="B24" s="10" t="n">
        <v>3.71</v>
      </c>
      <c r="C24" s="10" t="n">
        <v>-0.64</v>
      </c>
      <c r="D24" s="10" t="n">
        <v>-0.61</v>
      </c>
    </row>
    <row r="25" spans="1:4">
      <c r="A25" s="4" t="s">
        <v>105</v>
      </c>
      <c r="B25" s="9" t="n">
        <v>5.15</v>
      </c>
      <c r="C25" s="9" t="n">
        <v>2.08</v>
      </c>
      <c r="D25" s="9" t="n">
        <v>0.19</v>
      </c>
    </row>
    <row r="26" spans="1:4">
      <c r="A26" s="3" t="s">
        <v>106</v>
      </c>
    </row>
    <row r="27" spans="1:4">
      <c r="A27" s="4" t="s">
        <v>107</v>
      </c>
      <c r="B27" s="5" t="n">
        <v>32136</v>
      </c>
      <c r="C27" s="5" t="n">
        <v>31402</v>
      </c>
      <c r="D27" s="5" t="n">
        <v>30778</v>
      </c>
    </row>
    <row r="28" spans="1:4">
      <c r="A28" s="4" t="s">
        <v>108</v>
      </c>
      <c r="B28" s="5" t="n">
        <v>32596</v>
      </c>
      <c r="C28" s="5" t="n">
        <v>32056</v>
      </c>
      <c r="D28" s="5" t="n">
        <v>30973</v>
      </c>
    </row>
    <row r="29" spans="1:4">
      <c r="A29" s="3" t="s">
        <v>109</v>
      </c>
    </row>
    <row r="30" spans="1:4">
      <c r="A30" s="4" t="s">
        <v>100</v>
      </c>
      <c r="B30" s="6" t="n">
        <v>167964</v>
      </c>
      <c r="C30" s="6" t="n">
        <v>66679</v>
      </c>
      <c r="D30" s="6" t="n">
        <v>5961</v>
      </c>
    </row>
    <row r="31" spans="1:4">
      <c r="A31" s="4" t="s">
        <v>110</v>
      </c>
      <c r="B31" s="5" t="n">
        <v>-19925</v>
      </c>
      <c r="C31" s="5" t="n">
        <v>65860</v>
      </c>
      <c r="D31" s="5" t="n">
        <v>-19269</v>
      </c>
    </row>
    <row r="32" spans="1:4">
      <c r="A32" s="4" t="s">
        <v>111</v>
      </c>
      <c r="B32" s="5" t="n">
        <v>16</v>
      </c>
      <c r="C32" s="5" t="n">
        <v>2243</v>
      </c>
      <c r="D32" s="5" t="n">
        <v>2478</v>
      </c>
    </row>
    <row r="33" spans="1:4">
      <c r="A33" s="4" t="s">
        <v>112</v>
      </c>
      <c r="B33" s="5" t="n">
        <v>302</v>
      </c>
      <c r="C33" s="5" t="n">
        <v>76</v>
      </c>
      <c r="D33" s="5" t="n">
        <v>-579</v>
      </c>
    </row>
    <row r="34" spans="1:4">
      <c r="A34" s="4" t="s">
        <v>113</v>
      </c>
      <c r="B34" s="5" t="n">
        <v>-19607</v>
      </c>
      <c r="C34" s="5" t="n">
        <v>68179</v>
      </c>
      <c r="D34" s="5" t="n">
        <v>-17370</v>
      </c>
    </row>
    <row r="35" spans="1:4">
      <c r="A35" s="4" t="s">
        <v>114</v>
      </c>
      <c r="B35" s="5" t="n">
        <v>148357</v>
      </c>
      <c r="C35" s="5" t="n">
        <v>134858</v>
      </c>
      <c r="D35" s="5" t="n">
        <v>-11409</v>
      </c>
    </row>
    <row r="36" spans="1:4">
      <c r="A36" s="4" t="s">
        <v>115</v>
      </c>
      <c r="B36" s="5" t="n">
        <v>47033</v>
      </c>
      <c r="C36" s="5" t="n">
        <v>87087</v>
      </c>
      <c r="D36" s="5" t="n">
        <v>24878</v>
      </c>
    </row>
    <row r="37" spans="1:4">
      <c r="A37" s="4" t="s">
        <v>116</v>
      </c>
      <c r="B37" s="5" t="n">
        <v>188313</v>
      </c>
      <c r="C37" s="5" t="n">
        <v>-27432</v>
      </c>
      <c r="D37" s="5" t="n">
        <v>-26980</v>
      </c>
    </row>
    <row r="38" spans="1:4">
      <c r="A38" s="4" t="s">
        <v>117</v>
      </c>
      <c r="B38" s="5" t="n">
        <v>67382</v>
      </c>
      <c r="C38" s="5" t="n">
        <v>-7024</v>
      </c>
      <c r="D38" s="5" t="n">
        <v>-8063</v>
      </c>
    </row>
    <row r="39" spans="1:4">
      <c r="A39" s="4" t="s">
        <v>118</v>
      </c>
      <c r="B39" s="6" t="n">
        <v>120931</v>
      </c>
      <c r="C39" s="6" t="n">
        <v>-20408</v>
      </c>
      <c r="D39" s="6" t="n">
        <v>-189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29</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3</v>
      </c>
      <c r="B1" s="2" t="s">
        <v>1</v>
      </c>
    </row>
    <row r="2" spans="1:2">
      <c r="B2" s="2" t="s">
        <v>2</v>
      </c>
    </row>
    <row r="3" spans="1:2">
      <c r="A3" s="3" t="s">
        <v>233</v>
      </c>
    </row>
    <row r="4" spans="1:2">
      <c r="A4" s="4" t="s">
        <v>404</v>
      </c>
      <c r="B4"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06</v>
      </c>
      <c r="B1" s="2" t="s">
        <v>1</v>
      </c>
    </row>
    <row r="2" spans="1:2">
      <c r="B2" s="2" t="s">
        <v>2</v>
      </c>
    </row>
    <row r="3" spans="1:2">
      <c r="A3" s="3" t="s">
        <v>237</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41</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row r="10" spans="1:2">
      <c r="A10" s="4" t="s">
        <v>424</v>
      </c>
      <c r="B10" s="4" t="s">
        <v>425</v>
      </c>
    </row>
    <row r="11" spans="1:2">
      <c r="A11" s="4" t="s">
        <v>426</v>
      </c>
      <c r="B11" s="4" t="s">
        <v>2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7</v>
      </c>
      <c r="B1" s="2" t="s">
        <v>1</v>
      </c>
    </row>
    <row r="2" spans="1:2">
      <c r="B2" s="2" t="s">
        <v>2</v>
      </c>
    </row>
    <row r="3" spans="1:2">
      <c r="A3" s="3" t="s">
        <v>245</v>
      </c>
    </row>
    <row r="4" spans="1:2">
      <c r="A4" s="4" t="s">
        <v>428</v>
      </c>
      <c r="B4" s="4" t="s">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0</v>
      </c>
      <c r="B1" s="2" t="s">
        <v>431</v>
      </c>
      <c r="C1" s="2" t="s">
        <v>2</v>
      </c>
      <c r="D1" s="2" t="s">
        <v>33</v>
      </c>
      <c r="E1" s="2" t="s">
        <v>82</v>
      </c>
    </row>
    <row r="2" spans="1:5">
      <c r="A2" s="3" t="s">
        <v>432</v>
      </c>
    </row>
    <row r="3" spans="1:5">
      <c r="A3" s="4" t="s">
        <v>137</v>
      </c>
      <c r="B3" s="6" t="n">
        <v>581000</v>
      </c>
      <c r="C3" s="6" t="n">
        <v>581429</v>
      </c>
      <c r="D3" s="6" t="n">
        <v>0</v>
      </c>
      <c r="E3" s="6" t="n">
        <v>0</v>
      </c>
    </row>
    <row r="4" spans="1:5">
      <c r="A4" s="4" t="s">
        <v>433</v>
      </c>
      <c r="C4" s="5" t="n">
        <v>3600</v>
      </c>
    </row>
    <row r="5" spans="1:5">
      <c r="A5" s="4" t="s">
        <v>434</v>
      </c>
      <c r="C5" s="5" t="n">
        <v>200</v>
      </c>
    </row>
    <row r="6" spans="1:5">
      <c r="A6" s="4" t="s">
        <v>435</v>
      </c>
      <c r="C6" s="5" t="n">
        <v>3400</v>
      </c>
    </row>
    <row r="7" spans="1:5">
      <c r="A7" s="4" t="s">
        <v>436</v>
      </c>
      <c r="C7" s="5" t="n">
        <v>0</v>
      </c>
      <c r="D7" s="5" t="n">
        <v>106746</v>
      </c>
    </row>
    <row r="8" spans="1:5">
      <c r="A8" s="4" t="s">
        <v>437</v>
      </c>
      <c r="C8" s="5" t="n">
        <v>0</v>
      </c>
      <c r="D8" s="5" t="n">
        <v>344634</v>
      </c>
    </row>
    <row r="9" spans="1:5">
      <c r="A9" s="4" t="s">
        <v>438</v>
      </c>
      <c r="C9" s="5" t="n">
        <v>0</v>
      </c>
      <c r="D9" s="5" t="n">
        <v>47703</v>
      </c>
    </row>
    <row r="10" spans="1:5">
      <c r="A10" s="4" t="s">
        <v>439</v>
      </c>
      <c r="C10" s="5" t="n">
        <v>0</v>
      </c>
      <c r="D10" s="5" t="n">
        <v>14966</v>
      </c>
    </row>
    <row r="11" spans="1:5">
      <c r="A11" s="4" t="s">
        <v>440</v>
      </c>
      <c r="C11" s="5" t="n">
        <v>195000</v>
      </c>
    </row>
    <row r="12" spans="1:5">
      <c r="A12" s="4" t="s">
        <v>441</v>
      </c>
    </row>
    <row r="13" spans="1:5">
      <c r="A13" s="3" t="s">
        <v>432</v>
      </c>
    </row>
    <row r="14" spans="1:5">
      <c r="A14" s="4" t="s">
        <v>35</v>
      </c>
      <c r="C14" s="6" t="n">
        <v>0</v>
      </c>
      <c r="D14" s="5" t="n">
        <v>6755</v>
      </c>
    </row>
    <row r="15" spans="1:5">
      <c r="A15" s="4" t="s">
        <v>442</v>
      </c>
      <c r="D15" s="5" t="n">
        <v>47611</v>
      </c>
    </row>
    <row r="16" spans="1:5">
      <c r="A16" s="4" t="s">
        <v>37</v>
      </c>
      <c r="D16" s="5" t="n">
        <v>50796</v>
      </c>
    </row>
    <row r="17" spans="1:5">
      <c r="A17" s="4" t="s">
        <v>443</v>
      </c>
      <c r="D17" s="5" t="n">
        <v>1584</v>
      </c>
    </row>
    <row r="18" spans="1:5">
      <c r="A18" s="4" t="s">
        <v>436</v>
      </c>
      <c r="D18" s="5" t="n">
        <v>106746</v>
      </c>
    </row>
    <row r="19" spans="1:5">
      <c r="A19" s="4" t="s">
        <v>41</v>
      </c>
      <c r="D19" s="5" t="n">
        <v>135195</v>
      </c>
    </row>
    <row r="20" spans="1:5">
      <c r="A20" s="4" t="s">
        <v>42</v>
      </c>
      <c r="D20" s="5" t="n">
        <v>150368</v>
      </c>
    </row>
    <row r="21" spans="1:5">
      <c r="A21" s="4" t="s">
        <v>43</v>
      </c>
      <c r="D21" s="5" t="n">
        <v>57520</v>
      </c>
    </row>
    <row r="22" spans="1:5">
      <c r="A22" s="4" t="s">
        <v>444</v>
      </c>
      <c r="D22" s="5" t="n">
        <v>1551</v>
      </c>
    </row>
    <row r="23" spans="1:5">
      <c r="A23" s="4" t="s">
        <v>437</v>
      </c>
      <c r="D23" s="5" t="n">
        <v>344634</v>
      </c>
    </row>
    <row r="24" spans="1:5">
      <c r="A24" s="4" t="s">
        <v>445</v>
      </c>
      <c r="D24" s="5" t="n">
        <v>451380</v>
      </c>
    </row>
    <row r="25" spans="1:5">
      <c r="A25" s="4" t="s">
        <v>446</v>
      </c>
      <c r="D25" s="5" t="n">
        <v>47703</v>
      </c>
    </row>
    <row r="26" spans="1:5">
      <c r="A26" s="4" t="s">
        <v>439</v>
      </c>
      <c r="D26" s="5" t="n">
        <v>14966</v>
      </c>
    </row>
    <row r="27" spans="1:5">
      <c r="A27" s="4" t="s">
        <v>58</v>
      </c>
      <c r="D27" s="5" t="n">
        <v>62669</v>
      </c>
    </row>
    <row r="28" spans="1:5">
      <c r="A28" s="4" t="s">
        <v>447</v>
      </c>
      <c r="D28" s="6" t="n">
        <v>3887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3</v>
      </c>
      <c r="D2" s="2" t="s">
        <v>82</v>
      </c>
    </row>
    <row r="3" spans="1:4">
      <c r="A3" s="3" t="s">
        <v>449</v>
      </c>
    </row>
    <row r="4" spans="1:4">
      <c r="A4" s="4" t="s">
        <v>450</v>
      </c>
      <c r="B4" s="4" t="s">
        <v>451</v>
      </c>
      <c r="C4" s="4" t="s">
        <v>452</v>
      </c>
      <c r="D4" s="4" t="s">
        <v>453</v>
      </c>
    </row>
    <row r="5" spans="1:4">
      <c r="A5" s="4" t="s">
        <v>454</v>
      </c>
    </row>
    <row r="6" spans="1:4">
      <c r="A6" s="3" t="s">
        <v>449</v>
      </c>
    </row>
    <row r="7" spans="1:4">
      <c r="A7" s="4" t="s">
        <v>450</v>
      </c>
      <c r="B7" s="4" t="s">
        <v>455</v>
      </c>
    </row>
    <row r="8" spans="1:4">
      <c r="A8" s="4" t="s">
        <v>456</v>
      </c>
    </row>
    <row r="9" spans="1:4">
      <c r="A9" s="3" t="s">
        <v>449</v>
      </c>
    </row>
    <row r="10" spans="1:4">
      <c r="A10" s="4" t="s">
        <v>450</v>
      </c>
      <c r="B10" s="4" t="s">
        <v>457</v>
      </c>
    </row>
    <row r="11" spans="1:4">
      <c r="A11" s="4" t="s">
        <v>458</v>
      </c>
    </row>
    <row r="12" spans="1:4">
      <c r="A12" s="3" t="s">
        <v>449</v>
      </c>
    </row>
    <row r="13" spans="1:4">
      <c r="A13" s="4" t="s">
        <v>450</v>
      </c>
      <c r="B13" s="4" t="s">
        <v>459</v>
      </c>
    </row>
    <row r="14" spans="1:4">
      <c r="A14" s="4" t="s">
        <v>460</v>
      </c>
    </row>
    <row r="15" spans="1:4">
      <c r="A15" s="3" t="s">
        <v>449</v>
      </c>
    </row>
    <row r="16" spans="1:4">
      <c r="A16" s="4" t="s">
        <v>450</v>
      </c>
      <c r="B16" s="4" t="s">
        <v>461</v>
      </c>
    </row>
    <row r="17" spans="1:4">
      <c r="A17" s="4" t="s">
        <v>462</v>
      </c>
    </row>
    <row r="18" spans="1:4">
      <c r="A18" s="3" t="s">
        <v>449</v>
      </c>
    </row>
    <row r="19" spans="1:4">
      <c r="A19" s="4" t="s">
        <v>450</v>
      </c>
      <c r="B19" s="4" t="s">
        <v>463</v>
      </c>
    </row>
    <row r="20" spans="1:4">
      <c r="A20" s="4" t="s">
        <v>464</v>
      </c>
    </row>
    <row r="21" spans="1:4">
      <c r="A21" s="3" t="s">
        <v>449</v>
      </c>
    </row>
    <row r="22" spans="1:4">
      <c r="A22" s="4" t="s">
        <v>450</v>
      </c>
      <c r="B22" s="4" t="s">
        <v>465</v>
      </c>
    </row>
    <row r="23" spans="1:4">
      <c r="A23" s="4" t="s">
        <v>466</v>
      </c>
    </row>
    <row r="24" spans="1:4">
      <c r="A24" s="3" t="s">
        <v>449</v>
      </c>
    </row>
    <row r="25" spans="1:4">
      <c r="A25" s="4" t="s">
        <v>450</v>
      </c>
      <c r="B25" s="4" t="s">
        <v>467</v>
      </c>
    </row>
    <row r="26" spans="1:4">
      <c r="A26" s="4" t="s">
        <v>468</v>
      </c>
    </row>
    <row r="27" spans="1:4">
      <c r="A27" s="3" t="s">
        <v>449</v>
      </c>
    </row>
    <row r="28" spans="1:4">
      <c r="A28" s="4" t="s">
        <v>450</v>
      </c>
      <c r="B28" s="4" t="s">
        <v>461</v>
      </c>
    </row>
    <row r="29" spans="1:4">
      <c r="A29" s="4" t="s">
        <v>469</v>
      </c>
    </row>
    <row r="30" spans="1:4">
      <c r="A30" s="3" t="s">
        <v>449</v>
      </c>
    </row>
    <row r="31" spans="1:4">
      <c r="A31" s="4" t="s">
        <v>450</v>
      </c>
      <c r="B31" s="4" t="s">
        <v>470</v>
      </c>
    </row>
    <row r="32" spans="1:4">
      <c r="A32" s="4" t="s">
        <v>471</v>
      </c>
    </row>
    <row r="33" spans="1:4">
      <c r="A33" s="3" t="s">
        <v>449</v>
      </c>
    </row>
    <row r="34" spans="1:4">
      <c r="A34" s="4" t="s">
        <v>450</v>
      </c>
      <c r="B34" s="4" t="s">
        <v>461</v>
      </c>
    </row>
    <row r="35" spans="1:4">
      <c r="A35" s="4" t="s">
        <v>472</v>
      </c>
    </row>
    <row r="36" spans="1:4">
      <c r="A36" s="3" t="s">
        <v>449</v>
      </c>
    </row>
    <row r="37" spans="1:4">
      <c r="A37" s="4" t="s">
        <v>450</v>
      </c>
      <c r="B37" s="4" t="s">
        <v>461</v>
      </c>
    </row>
    <row r="38" spans="1:4">
      <c r="A38" s="4" t="s">
        <v>473</v>
      </c>
    </row>
    <row r="39" spans="1:4">
      <c r="A39" s="3" t="s">
        <v>449</v>
      </c>
    </row>
    <row r="40" spans="1:4">
      <c r="A40" s="4" t="s">
        <v>450</v>
      </c>
      <c r="B40" s="4" t="s">
        <v>461</v>
      </c>
    </row>
    <row r="41" spans="1:4">
      <c r="A41" s="4" t="s">
        <v>474</v>
      </c>
    </row>
    <row r="42" spans="1:4">
      <c r="A42" s="3" t="s">
        <v>449</v>
      </c>
    </row>
    <row r="43" spans="1:4">
      <c r="A43" s="4" t="s">
        <v>450</v>
      </c>
      <c r="B43" s="4" t="s">
        <v>475</v>
      </c>
    </row>
    <row r="44" spans="1:4">
      <c r="A44" s="4" t="s">
        <v>476</v>
      </c>
    </row>
    <row r="45" spans="1:4">
      <c r="A45" s="3" t="s">
        <v>449</v>
      </c>
    </row>
    <row r="46" spans="1:4">
      <c r="A46" s="4" t="s">
        <v>450</v>
      </c>
      <c r="B46" s="4" t="s">
        <v>477</v>
      </c>
    </row>
    <row r="47" spans="1:4">
      <c r="A47" s="4" t="s">
        <v>478</v>
      </c>
    </row>
    <row r="48" spans="1:4">
      <c r="A48" s="3" t="s">
        <v>449</v>
      </c>
    </row>
    <row r="49" spans="1:4">
      <c r="A49" s="4" t="s">
        <v>450</v>
      </c>
      <c r="B49" s="4" t="s">
        <v>479</v>
      </c>
    </row>
    <row r="50" spans="1:4">
      <c r="A50" s="4" t="s">
        <v>480</v>
      </c>
    </row>
    <row r="51" spans="1:4">
      <c r="A51" s="3" t="s">
        <v>449</v>
      </c>
    </row>
    <row r="52" spans="1:4">
      <c r="A52" s="4" t="s">
        <v>450</v>
      </c>
      <c r="B52" s="4" t="s">
        <v>461</v>
      </c>
    </row>
    <row r="53" spans="1:4">
      <c r="A53" s="4" t="s">
        <v>481</v>
      </c>
    </row>
    <row r="54" spans="1:4">
      <c r="A54" s="3" t="s">
        <v>449</v>
      </c>
    </row>
    <row r="55" spans="1:4">
      <c r="A55" s="4" t="s">
        <v>450</v>
      </c>
      <c r="B55" s="4" t="s">
        <v>482</v>
      </c>
    </row>
    <row r="56" spans="1:4">
      <c r="A56" s="4" t="s">
        <v>483</v>
      </c>
    </row>
    <row r="57" spans="1:4">
      <c r="A57" s="3" t="s">
        <v>449</v>
      </c>
    </row>
    <row r="58" spans="1:4">
      <c r="A58" s="4" t="s">
        <v>450</v>
      </c>
      <c r="B58" s="4" t="s">
        <v>48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485</v>
      </c>
      <c r="B1" s="2" t="s">
        <v>1</v>
      </c>
    </row>
    <row r="2" spans="1:4">
      <c r="B2" s="2" t="s">
        <v>486</v>
      </c>
      <c r="C2" s="2" t="s">
        <v>487</v>
      </c>
      <c r="D2" s="2" t="s">
        <v>488</v>
      </c>
    </row>
    <row r="3" spans="1:4">
      <c r="A3" s="3" t="s">
        <v>179</v>
      </c>
    </row>
    <row r="4" spans="1:4">
      <c r="A4" s="4" t="s">
        <v>489</v>
      </c>
      <c r="B4" s="5" t="n">
        <v>2</v>
      </c>
    </row>
    <row r="5" spans="1:4">
      <c r="A5" s="4" t="s">
        <v>490</v>
      </c>
      <c r="B5" s="4" t="s">
        <v>491</v>
      </c>
      <c r="C5" s="4" t="s">
        <v>491</v>
      </c>
      <c r="D5" s="4" t="s">
        <v>491</v>
      </c>
    </row>
    <row r="6" spans="1:4">
      <c r="A6" s="4" t="s">
        <v>492</v>
      </c>
      <c r="B6" s="5" t="n">
        <v>4</v>
      </c>
    </row>
    <row r="7" spans="1:4">
      <c r="A7" s="3" t="s">
        <v>493</v>
      </c>
    </row>
    <row r="8" spans="1:4">
      <c r="A8" s="4" t="s">
        <v>173</v>
      </c>
      <c r="C8" s="6" t="n">
        <v>-510</v>
      </c>
    </row>
    <row r="9" spans="1:4">
      <c r="A9" s="4" t="s">
        <v>494</v>
      </c>
      <c r="B9" s="6" t="n">
        <v>-1600</v>
      </c>
      <c r="C9" s="5" t="n">
        <v>-10900</v>
      </c>
      <c r="D9" s="6" t="n">
        <v>4300</v>
      </c>
    </row>
    <row r="10" spans="1:4">
      <c r="A10" s="4" t="s">
        <v>159</v>
      </c>
    </row>
    <row r="11" spans="1:4">
      <c r="A11" s="3" t="s">
        <v>493</v>
      </c>
    </row>
    <row r="12" spans="1:4">
      <c r="A12" s="4" t="s">
        <v>173</v>
      </c>
      <c r="C12" s="6" t="n">
        <v>302</v>
      </c>
    </row>
    <row r="13" spans="1:4">
      <c r="A13" s="4" t="s">
        <v>495</v>
      </c>
    </row>
    <row r="14" spans="1:4">
      <c r="A14" s="3" t="s">
        <v>493</v>
      </c>
    </row>
    <row r="15" spans="1:4">
      <c r="A15" s="4" t="s">
        <v>496</v>
      </c>
      <c r="B15" s="4" t="s">
        <v>497</v>
      </c>
    </row>
    <row r="16" spans="1:4">
      <c r="A16" s="4" t="s">
        <v>498</v>
      </c>
      <c r="B16" s="4" t="s">
        <v>499</v>
      </c>
    </row>
    <row r="17" spans="1:4">
      <c r="A17" s="4" t="s">
        <v>500</v>
      </c>
    </row>
    <row r="18" spans="1:4">
      <c r="A18" s="3" t="s">
        <v>493</v>
      </c>
    </row>
    <row r="19" spans="1:4">
      <c r="A19" s="4" t="s">
        <v>498</v>
      </c>
      <c r="B19" s="4" t="s">
        <v>501</v>
      </c>
    </row>
    <row r="20" spans="1:4">
      <c r="A20" s="4" t="s">
        <v>502</v>
      </c>
    </row>
    <row r="21" spans="1:4">
      <c r="A21" s="3" t="s">
        <v>493</v>
      </c>
    </row>
    <row r="22" spans="1:4">
      <c r="A22" s="4" t="s">
        <v>498</v>
      </c>
      <c r="B22" s="4" t="s">
        <v>499</v>
      </c>
    </row>
    <row r="23" spans="1:4">
      <c r="A23" s="4" t="s">
        <v>503</v>
      </c>
    </row>
    <row r="24" spans="1:4">
      <c r="A24" s="3" t="s">
        <v>493</v>
      </c>
    </row>
    <row r="25" spans="1:4">
      <c r="A25" s="4" t="s">
        <v>498</v>
      </c>
      <c r="B25" s="4" t="s">
        <v>504</v>
      </c>
    </row>
    <row r="26" spans="1:4">
      <c r="A26" s="4" t="s">
        <v>505</v>
      </c>
    </row>
    <row r="27" spans="1:4">
      <c r="A27" s="3" t="s">
        <v>493</v>
      </c>
    </row>
    <row r="28" spans="1:4">
      <c r="A28" s="4" t="s">
        <v>506</v>
      </c>
      <c r="B28" s="4" t="s">
        <v>507</v>
      </c>
    </row>
    <row r="29" spans="1:4">
      <c r="A29" s="4" t="s">
        <v>508</v>
      </c>
    </row>
    <row r="30" spans="1:4">
      <c r="A30" s="3" t="s">
        <v>493</v>
      </c>
    </row>
    <row r="31" spans="1:4">
      <c r="A31" s="4" t="s">
        <v>506</v>
      </c>
      <c r="B31" s="4" t="s">
        <v>509</v>
      </c>
    </row>
    <row r="32" spans="1:4">
      <c r="A32" s="4" t="s">
        <v>510</v>
      </c>
    </row>
    <row r="33" spans="1:4">
      <c r="A33" s="3" t="s">
        <v>493</v>
      </c>
    </row>
    <row r="34" spans="1:4">
      <c r="A34" s="4" t="s">
        <v>506</v>
      </c>
      <c r="B34" s="4" t="s">
        <v>501</v>
      </c>
    </row>
    <row r="35" spans="1:4">
      <c r="A35" s="4" t="s">
        <v>511</v>
      </c>
    </row>
    <row r="36" spans="1:4">
      <c r="A36" s="3" t="s">
        <v>493</v>
      </c>
    </row>
    <row r="37" spans="1:4">
      <c r="A37" s="4" t="s">
        <v>498</v>
      </c>
      <c r="B37" s="4" t="s">
        <v>512</v>
      </c>
    </row>
    <row r="38" spans="1:4">
      <c r="A38" s="4" t="s">
        <v>513</v>
      </c>
    </row>
    <row r="39" spans="1:4">
      <c r="A39" s="3" t="s">
        <v>493</v>
      </c>
    </row>
    <row r="40" spans="1:4">
      <c r="A40" s="4" t="s">
        <v>498</v>
      </c>
      <c r="B40" s="4" t="s">
        <v>499</v>
      </c>
    </row>
    <row r="41" spans="1:4">
      <c r="A41" s="4" t="s">
        <v>514</v>
      </c>
    </row>
    <row r="42" spans="1:4">
      <c r="A42" s="3" t="s">
        <v>493</v>
      </c>
    </row>
    <row r="43" spans="1:4">
      <c r="A43" s="4" t="s">
        <v>506</v>
      </c>
      <c r="B43" s="4" t="s">
        <v>515</v>
      </c>
    </row>
    <row r="44" spans="1:4">
      <c r="A44" s="4" t="s">
        <v>516</v>
      </c>
    </row>
    <row r="45" spans="1:4">
      <c r="A45" s="3" t="s">
        <v>493</v>
      </c>
    </row>
    <row r="46" spans="1:4">
      <c r="A46" s="4" t="s">
        <v>506</v>
      </c>
      <c r="B46" s="4" t="s">
        <v>517</v>
      </c>
    </row>
    <row r="47" spans="1:4">
      <c r="A47" s="4" t="s">
        <v>518</v>
      </c>
    </row>
    <row r="48" spans="1:4">
      <c r="A48" s="3" t="s">
        <v>493</v>
      </c>
    </row>
    <row r="49" spans="1:4">
      <c r="A49" s="4" t="s">
        <v>506</v>
      </c>
      <c r="B49" s="4" t="s">
        <v>497</v>
      </c>
    </row>
    <row r="50" spans="1:4">
      <c r="A50" s="4" t="s">
        <v>519</v>
      </c>
    </row>
    <row r="51" spans="1:4">
      <c r="A51" s="3" t="s">
        <v>493</v>
      </c>
    </row>
    <row r="52" spans="1:4">
      <c r="A52" s="4" t="s">
        <v>520</v>
      </c>
      <c r="B52" s="4" t="s">
        <v>521</v>
      </c>
    </row>
    <row r="53" spans="1:4">
      <c r="A53" s="4" t="s">
        <v>522</v>
      </c>
    </row>
    <row r="54" spans="1:4">
      <c r="A54" s="3" t="s">
        <v>493</v>
      </c>
    </row>
    <row r="55" spans="1:4">
      <c r="A55" s="4" t="s">
        <v>520</v>
      </c>
      <c r="B55" s="4" t="s">
        <v>523</v>
      </c>
    </row>
    <row r="56" spans="1:4">
      <c r="A56" s="4" t="s">
        <v>524</v>
      </c>
    </row>
    <row r="57" spans="1:4">
      <c r="A57" s="3" t="s">
        <v>493</v>
      </c>
    </row>
    <row r="58" spans="1:4">
      <c r="A58" s="4" t="s">
        <v>520</v>
      </c>
      <c r="B58" s="4" t="s">
        <v>499</v>
      </c>
    </row>
    <row r="59" spans="1:4">
      <c r="A59" s="4" t="s">
        <v>525</v>
      </c>
    </row>
    <row r="60" spans="1:4">
      <c r="A60" s="3" t="s">
        <v>493</v>
      </c>
    </row>
    <row r="61" spans="1:4">
      <c r="A61" s="4" t="s">
        <v>520</v>
      </c>
      <c r="B61" s="4" t="s">
        <v>497</v>
      </c>
    </row>
    <row r="62" spans="1:4">
      <c r="A62" s="4" t="s">
        <v>526</v>
      </c>
    </row>
    <row r="63" spans="1:4">
      <c r="A63" s="3" t="s">
        <v>493</v>
      </c>
    </row>
    <row r="64" spans="1:4">
      <c r="A64" s="4" t="s">
        <v>520</v>
      </c>
      <c r="B64" s="4" t="s">
        <v>499</v>
      </c>
    </row>
    <row r="65" spans="1:4">
      <c r="A65" s="4" t="s">
        <v>527</v>
      </c>
    </row>
    <row r="66" spans="1:4">
      <c r="A66" s="3" t="s">
        <v>493</v>
      </c>
    </row>
    <row r="67" spans="1:4">
      <c r="A67" s="4" t="s">
        <v>520</v>
      </c>
      <c r="B67" s="4" t="s">
        <v>49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3</v>
      </c>
      <c r="D2" s="2" t="s">
        <v>82</v>
      </c>
    </row>
    <row r="3" spans="1:4">
      <c r="A3" s="3" t="s">
        <v>432</v>
      </c>
    </row>
    <row r="4" spans="1:4">
      <c r="A4" s="4" t="s">
        <v>529</v>
      </c>
      <c r="B4" s="6" t="n">
        <v>-194965</v>
      </c>
      <c r="C4" s="6" t="n">
        <v>0</v>
      </c>
      <c r="D4" s="6" t="n">
        <v>0</v>
      </c>
    </row>
    <row r="5" spans="1:4">
      <c r="A5" s="4" t="s">
        <v>116</v>
      </c>
      <c r="B5" s="5" t="n">
        <v>188313</v>
      </c>
      <c r="C5" s="5" t="n">
        <v>-27432</v>
      </c>
      <c r="D5" s="5" t="n">
        <v>-26980</v>
      </c>
    </row>
    <row r="6" spans="1:4">
      <c r="A6" s="4" t="s">
        <v>530</v>
      </c>
      <c r="B6" s="5" t="n">
        <v>67382</v>
      </c>
      <c r="C6" s="5" t="n">
        <v>-7024</v>
      </c>
      <c r="D6" s="5" t="n">
        <v>-8063</v>
      </c>
    </row>
    <row r="7" spans="1:4">
      <c r="A7" s="4" t="s">
        <v>531</v>
      </c>
    </row>
    <row r="8" spans="1:4">
      <c r="A8" s="3" t="s">
        <v>432</v>
      </c>
    </row>
    <row r="9" spans="1:4">
      <c r="A9" s="4" t="s">
        <v>86</v>
      </c>
      <c r="B9" s="5" t="n">
        <v>178020</v>
      </c>
      <c r="C9" s="5" t="n">
        <v>325841</v>
      </c>
      <c r="D9" s="5" t="n">
        <v>311276</v>
      </c>
    </row>
    <row r="10" spans="1:4">
      <c r="A10" s="4" t="s">
        <v>87</v>
      </c>
      <c r="B10" s="5" t="n">
        <v>148357</v>
      </c>
      <c r="C10" s="5" t="n">
        <v>286300</v>
      </c>
      <c r="D10" s="5" t="n">
        <v>270656</v>
      </c>
    </row>
    <row r="11" spans="1:4">
      <c r="A11" s="4" t="s">
        <v>88</v>
      </c>
      <c r="B11" s="5" t="n">
        <v>29663</v>
      </c>
      <c r="C11" s="5" t="n">
        <v>39541</v>
      </c>
      <c r="D11" s="5" t="n">
        <v>40620</v>
      </c>
    </row>
    <row r="12" spans="1:4">
      <c r="A12" s="4" t="s">
        <v>90</v>
      </c>
      <c r="B12" s="5" t="n">
        <v>8905</v>
      </c>
      <c r="C12" s="5" t="n">
        <v>18500</v>
      </c>
      <c r="D12" s="5" t="n">
        <v>16847</v>
      </c>
    </row>
    <row r="13" spans="1:4">
      <c r="A13" s="4" t="s">
        <v>91</v>
      </c>
      <c r="B13" s="5" t="n">
        <v>2352</v>
      </c>
      <c r="C13" s="5" t="n">
        <v>6397</v>
      </c>
      <c r="D13" s="5" t="n">
        <v>7102</v>
      </c>
    </row>
    <row r="14" spans="1:4">
      <c r="A14" s="4" t="s">
        <v>532</v>
      </c>
      <c r="B14" s="5" t="n">
        <v>1805</v>
      </c>
      <c r="C14" s="5" t="n">
        <v>854</v>
      </c>
      <c r="D14" s="5" t="n">
        <v>1324</v>
      </c>
    </row>
    <row r="15" spans="1:4">
      <c r="A15" s="4" t="s">
        <v>95</v>
      </c>
      <c r="B15" s="5" t="n">
        <v>22833</v>
      </c>
      <c r="C15" s="5" t="n">
        <v>42488</v>
      </c>
      <c r="D15" s="5" t="n">
        <v>42939</v>
      </c>
    </row>
    <row r="16" spans="1:4">
      <c r="A16" s="4" t="s">
        <v>97</v>
      </c>
      <c r="B16" s="5" t="n">
        <v>420</v>
      </c>
      <c r="C16" s="5" t="n">
        <v>-1266</v>
      </c>
      <c r="D16" s="5" t="n">
        <v>-612</v>
      </c>
    </row>
    <row r="17" spans="1:4">
      <c r="A17" s="4" t="s">
        <v>530</v>
      </c>
      <c r="B17" s="6" t="n">
        <v>67382</v>
      </c>
      <c r="C17" s="6" t="n">
        <v>-7024</v>
      </c>
      <c r="D17" s="6" t="n">
        <v>-806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3</v>
      </c>
      <c r="B1" s="2" t="s">
        <v>431</v>
      </c>
      <c r="C1" s="2" t="s">
        <v>2</v>
      </c>
      <c r="D1" s="2" t="s">
        <v>33</v>
      </c>
      <c r="E1" s="2" t="s">
        <v>82</v>
      </c>
    </row>
    <row r="2" spans="1:5">
      <c r="A2" s="3" t="s">
        <v>432</v>
      </c>
    </row>
    <row r="3" spans="1:5">
      <c r="A3" s="4" t="s">
        <v>137</v>
      </c>
      <c r="B3" s="6" t="n">
        <v>581000</v>
      </c>
      <c r="C3" s="6" t="n">
        <v>581429</v>
      </c>
      <c r="D3" s="6" t="n">
        <v>0</v>
      </c>
      <c r="E3" s="6" t="n">
        <v>0</v>
      </c>
    </row>
    <row r="4" spans="1:5">
      <c r="A4" s="4" t="s">
        <v>433</v>
      </c>
      <c r="C4" s="5" t="n">
        <v>3600</v>
      </c>
    </row>
    <row r="5" spans="1:5">
      <c r="A5" s="4" t="s">
        <v>434</v>
      </c>
      <c r="C5" s="5" t="n">
        <v>200</v>
      </c>
    </row>
    <row r="6" spans="1:5">
      <c r="A6" s="4" t="s">
        <v>435</v>
      </c>
      <c r="C6" s="5" t="n">
        <v>3400</v>
      </c>
    </row>
    <row r="7" spans="1:5">
      <c r="A7" s="4" t="s">
        <v>440</v>
      </c>
      <c r="C7" s="5" t="n">
        <v>195000</v>
      </c>
    </row>
    <row r="8" spans="1:5">
      <c r="A8" s="4" t="s">
        <v>531</v>
      </c>
    </row>
    <row r="9" spans="1:5">
      <c r="A9" s="3" t="s">
        <v>432</v>
      </c>
    </row>
    <row r="10" spans="1:5">
      <c r="A10" s="4" t="s">
        <v>534</v>
      </c>
      <c r="C10" s="5" t="n">
        <v>-12498</v>
      </c>
      <c r="D10" s="5" t="n">
        <v>3167</v>
      </c>
      <c r="E10" s="5" t="n">
        <v>3596</v>
      </c>
    </row>
    <row r="11" spans="1:5">
      <c r="A11" s="4" t="s">
        <v>535</v>
      </c>
      <c r="C11" s="5" t="n">
        <v>577833</v>
      </c>
      <c r="D11" s="5" t="n">
        <v>-16771</v>
      </c>
      <c r="E11" s="5" t="n">
        <v>-17367</v>
      </c>
    </row>
    <row r="12" spans="1:5">
      <c r="A12" s="4" t="s">
        <v>123</v>
      </c>
      <c r="C12" s="5" t="n">
        <v>7450</v>
      </c>
      <c r="D12" s="5" t="n">
        <v>21613</v>
      </c>
      <c r="E12" s="5" t="n">
        <v>17656</v>
      </c>
    </row>
    <row r="13" spans="1:5">
      <c r="A13" s="4" t="s">
        <v>536</v>
      </c>
      <c r="C13" s="6" t="n">
        <v>3610</v>
      </c>
      <c r="D13" s="6" t="n">
        <v>16844</v>
      </c>
      <c r="E13" s="6" t="n">
        <v>176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3</v>
      </c>
      <c r="D2" s="2" t="s">
        <v>82</v>
      </c>
    </row>
    <row r="3" spans="1:4">
      <c r="A3" s="3" t="s">
        <v>120</v>
      </c>
    </row>
    <row r="4" spans="1:4">
      <c r="A4" s="4" t="s">
        <v>121</v>
      </c>
      <c r="B4" s="6" t="n">
        <v>167964</v>
      </c>
      <c r="C4" s="6" t="n">
        <v>66679</v>
      </c>
      <c r="D4" s="6" t="n">
        <v>5961</v>
      </c>
    </row>
    <row r="5" spans="1:4">
      <c r="A5" s="3" t="s">
        <v>122</v>
      </c>
    </row>
    <row r="6" spans="1:4">
      <c r="A6" s="4" t="s">
        <v>123</v>
      </c>
      <c r="B6" s="5" t="n">
        <v>88988</v>
      </c>
      <c r="C6" s="5" t="n">
        <v>102796</v>
      </c>
      <c r="D6" s="5" t="n">
        <v>90524</v>
      </c>
    </row>
    <row r="7" spans="1:4">
      <c r="A7" s="4" t="s">
        <v>124</v>
      </c>
      <c r="B7" s="5" t="n">
        <v>49110</v>
      </c>
      <c r="C7" s="5" t="n">
        <v>10911</v>
      </c>
      <c r="D7" s="5" t="n">
        <v>7278</v>
      </c>
    </row>
    <row r="8" spans="1:4">
      <c r="A8" s="4" t="s">
        <v>125</v>
      </c>
      <c r="B8" s="5" t="n">
        <v>10470</v>
      </c>
      <c r="C8" s="5" t="n">
        <v>14680</v>
      </c>
      <c r="D8" s="5" t="n">
        <v>8408</v>
      </c>
    </row>
    <row r="9" spans="1:4">
      <c r="A9" s="4" t="s">
        <v>126</v>
      </c>
      <c r="B9" s="5" t="n">
        <v>-5623</v>
      </c>
      <c r="C9" s="5" t="n">
        <v>2965</v>
      </c>
      <c r="D9" s="5" t="n">
        <v>1495</v>
      </c>
    </row>
    <row r="10" spans="1:4">
      <c r="A10" s="4" t="s">
        <v>127</v>
      </c>
      <c r="B10" s="5" t="n">
        <v>148</v>
      </c>
      <c r="C10" s="5" t="n">
        <v>7110</v>
      </c>
      <c r="D10" s="5" t="n">
        <v>5216</v>
      </c>
    </row>
    <row r="11" spans="1:4">
      <c r="A11" s="4" t="s">
        <v>44</v>
      </c>
      <c r="B11" s="5" t="n">
        <v>61126</v>
      </c>
      <c r="C11" s="5" t="n">
        <v>-59212</v>
      </c>
      <c r="D11" s="5" t="n">
        <v>-7350</v>
      </c>
    </row>
    <row r="12" spans="1:4">
      <c r="A12" s="4" t="s">
        <v>128</v>
      </c>
      <c r="B12" s="5" t="n">
        <v>-194965</v>
      </c>
      <c r="C12" s="5" t="n">
        <v>0</v>
      </c>
      <c r="D12" s="5" t="n">
        <v>0</v>
      </c>
    </row>
    <row r="13" spans="1:4">
      <c r="A13" s="3" t="s">
        <v>129</v>
      </c>
    </row>
    <row r="14" spans="1:4">
      <c r="A14" s="4" t="s">
        <v>130</v>
      </c>
      <c r="B14" s="5" t="n">
        <v>9289</v>
      </c>
      <c r="C14" s="5" t="n">
        <v>-34597</v>
      </c>
      <c r="D14" s="5" t="n">
        <v>-2169</v>
      </c>
    </row>
    <row r="15" spans="1:4">
      <c r="A15" s="4" t="s">
        <v>37</v>
      </c>
      <c r="B15" s="5" t="n">
        <v>-16094</v>
      </c>
      <c r="C15" s="5" t="n">
        <v>-986</v>
      </c>
      <c r="D15" s="5" t="n">
        <v>22170</v>
      </c>
    </row>
    <row r="16" spans="1:4">
      <c r="A16" s="4" t="s">
        <v>131</v>
      </c>
      <c r="B16" s="5" t="n">
        <v>8527</v>
      </c>
      <c r="C16" s="5" t="n">
        <v>4854</v>
      </c>
      <c r="D16" s="5" t="n">
        <v>-3846</v>
      </c>
    </row>
    <row r="17" spans="1:4">
      <c r="A17" s="4" t="s">
        <v>50</v>
      </c>
      <c r="B17" s="5" t="n">
        <v>-94</v>
      </c>
      <c r="C17" s="5" t="n">
        <v>4887</v>
      </c>
      <c r="D17" s="5" t="n">
        <v>-1127</v>
      </c>
    </row>
    <row r="18" spans="1:4">
      <c r="A18" s="4" t="s">
        <v>52</v>
      </c>
      <c r="B18" s="5" t="n">
        <v>-11756</v>
      </c>
      <c r="C18" s="5" t="n">
        <v>14977</v>
      </c>
      <c r="D18" s="5" t="n">
        <v>-13935</v>
      </c>
    </row>
    <row r="19" spans="1:4">
      <c r="A19" s="4" t="s">
        <v>51</v>
      </c>
      <c r="B19" s="5" t="n">
        <v>209</v>
      </c>
      <c r="C19" s="5" t="n">
        <v>14293</v>
      </c>
      <c r="D19" s="5" t="n">
        <v>-7093</v>
      </c>
    </row>
    <row r="20" spans="1:4">
      <c r="A20" s="4" t="s">
        <v>132</v>
      </c>
      <c r="B20" s="5" t="n">
        <v>167299</v>
      </c>
      <c r="C20" s="5" t="n">
        <v>149357</v>
      </c>
      <c r="D20" s="5" t="n">
        <v>105532</v>
      </c>
    </row>
    <row r="21" spans="1:4">
      <c r="A21" s="3" t="s">
        <v>133</v>
      </c>
    </row>
    <row r="22" spans="1:4">
      <c r="A22" s="4" t="s">
        <v>134</v>
      </c>
      <c r="B22" s="5" t="n">
        <v>-44908</v>
      </c>
      <c r="C22" s="5" t="n">
        <v>-47301</v>
      </c>
      <c r="D22" s="5" t="n">
        <v>-58632</v>
      </c>
    </row>
    <row r="23" spans="1:4">
      <c r="A23" s="4" t="s">
        <v>135</v>
      </c>
      <c r="B23" s="5" t="n">
        <v>1379</v>
      </c>
      <c r="C23" s="5" t="n">
        <v>472</v>
      </c>
      <c r="D23" s="5" t="n">
        <v>347</v>
      </c>
    </row>
    <row r="24" spans="1:4">
      <c r="A24" s="4" t="s">
        <v>136</v>
      </c>
      <c r="B24" s="5" t="n">
        <v>-1230</v>
      </c>
      <c r="C24" s="5" t="n">
        <v>-1316</v>
      </c>
      <c r="D24" s="5" t="n">
        <v>-3015</v>
      </c>
    </row>
    <row r="25" spans="1:4">
      <c r="A25" s="4" t="s">
        <v>137</v>
      </c>
      <c r="B25" s="5" t="n">
        <v>581429</v>
      </c>
      <c r="C25" s="5" t="n">
        <v>0</v>
      </c>
      <c r="D25" s="5" t="n">
        <v>0</v>
      </c>
    </row>
    <row r="26" spans="1:4">
      <c r="A26" s="4" t="s">
        <v>138</v>
      </c>
      <c r="B26" s="5" t="n">
        <v>0</v>
      </c>
      <c r="C26" s="5" t="n">
        <v>209</v>
      </c>
      <c r="D26" s="5" t="n">
        <v>-2000</v>
      </c>
    </row>
    <row r="27" spans="1:4">
      <c r="A27" s="4" t="s">
        <v>139</v>
      </c>
      <c r="B27" s="5" t="n">
        <v>536670</v>
      </c>
      <c r="C27" s="5" t="n">
        <v>-47936</v>
      </c>
      <c r="D27" s="5" t="n">
        <v>-63300</v>
      </c>
    </row>
    <row r="28" spans="1:4">
      <c r="A28" s="3" t="s">
        <v>140</v>
      </c>
    </row>
    <row r="29" spans="1:4">
      <c r="A29" s="4" t="s">
        <v>141</v>
      </c>
      <c r="B29" s="5" t="n">
        <v>-705469</v>
      </c>
      <c r="C29" s="5" t="n">
        <v>-178558</v>
      </c>
      <c r="D29" s="5" t="n">
        <v>-46000</v>
      </c>
    </row>
    <row r="30" spans="1:4">
      <c r="A30" s="4" t="s">
        <v>142</v>
      </c>
      <c r="B30" s="5" t="n">
        <v>5000</v>
      </c>
      <c r="C30" s="5" t="n">
        <v>50000</v>
      </c>
      <c r="D30" s="5" t="n">
        <v>57000</v>
      </c>
    </row>
    <row r="31" spans="1:4">
      <c r="A31" s="4" t="s">
        <v>143</v>
      </c>
      <c r="B31" s="5" t="n">
        <v>12409</v>
      </c>
      <c r="C31" s="5" t="n">
        <v>19324</v>
      </c>
      <c r="D31" s="5" t="n">
        <v>2821</v>
      </c>
    </row>
    <row r="32" spans="1:4">
      <c r="A32" s="4" t="s">
        <v>144</v>
      </c>
      <c r="B32" s="5" t="n">
        <v>-31991</v>
      </c>
      <c r="C32" s="5" t="n">
        <v>-2360</v>
      </c>
      <c r="D32" s="5" t="n">
        <v>-1177</v>
      </c>
    </row>
    <row r="33" spans="1:4">
      <c r="A33" s="4" t="s">
        <v>145</v>
      </c>
      <c r="B33" s="5" t="n">
        <v>0</v>
      </c>
      <c r="C33" s="5" t="n">
        <v>0</v>
      </c>
      <c r="D33" s="5" t="n">
        <v>-76256</v>
      </c>
    </row>
    <row r="34" spans="1:4">
      <c r="A34" s="4" t="s">
        <v>146</v>
      </c>
      <c r="B34" s="5" t="n">
        <v>0</v>
      </c>
      <c r="C34" s="5" t="n">
        <v>0</v>
      </c>
      <c r="D34" s="5" t="n">
        <v>-6818</v>
      </c>
    </row>
    <row r="35" spans="1:4">
      <c r="A35" s="4" t="s">
        <v>147</v>
      </c>
      <c r="B35" s="5" t="n">
        <v>-5029</v>
      </c>
      <c r="C35" s="5" t="n">
        <v>-75</v>
      </c>
      <c r="D35" s="5" t="n">
        <v>-3982</v>
      </c>
    </row>
    <row r="36" spans="1:4">
      <c r="A36" s="4" t="s">
        <v>148</v>
      </c>
      <c r="B36" s="5" t="n">
        <v>0</v>
      </c>
      <c r="C36" s="5" t="n">
        <v>0</v>
      </c>
      <c r="D36" s="5" t="n">
        <v>2266</v>
      </c>
    </row>
    <row r="37" spans="1:4">
      <c r="A37" s="4" t="s">
        <v>149</v>
      </c>
      <c r="B37" s="5" t="n">
        <v>-725080</v>
      </c>
      <c r="C37" s="5" t="n">
        <v>-111669</v>
      </c>
      <c r="D37" s="5" t="n">
        <v>-72146</v>
      </c>
    </row>
    <row r="38" spans="1:4">
      <c r="A38" s="4" t="s">
        <v>150</v>
      </c>
      <c r="B38" s="5" t="n">
        <v>2584</v>
      </c>
      <c r="C38" s="5" t="n">
        <v>2228</v>
      </c>
      <c r="D38" s="5" t="n">
        <v>-448</v>
      </c>
    </row>
    <row r="39" spans="1:4">
      <c r="A39" s="4" t="s">
        <v>151</v>
      </c>
      <c r="B39" s="5" t="n">
        <v>-18527</v>
      </c>
      <c r="C39" s="5" t="n">
        <v>-8020</v>
      </c>
      <c r="D39" s="5" t="n">
        <v>-30362</v>
      </c>
    </row>
    <row r="40" spans="1:4">
      <c r="A40" s="4" t="s">
        <v>152</v>
      </c>
      <c r="B40" s="5" t="n">
        <v>44096</v>
      </c>
      <c r="C40" s="5" t="n">
        <v>52116</v>
      </c>
      <c r="D40" s="5" t="n">
        <v>82478</v>
      </c>
    </row>
    <row r="41" spans="1:4">
      <c r="A41" s="4" t="s">
        <v>153</v>
      </c>
      <c r="B41" s="6" t="n">
        <v>25569</v>
      </c>
      <c r="C41" s="6" t="n">
        <v>44096</v>
      </c>
      <c r="D41" s="6" t="n">
        <v>521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s>
  <sheetData>
    <row r="1" spans="1:6">
      <c r="A1" s="1" t="s">
        <v>537</v>
      </c>
      <c r="B1" s="2" t="s">
        <v>538</v>
      </c>
      <c r="C1" s="2" t="s">
        <v>539</v>
      </c>
      <c r="D1" s="2" t="s">
        <v>488</v>
      </c>
      <c r="E1" s="2" t="s">
        <v>540</v>
      </c>
      <c r="F1" s="2" t="s">
        <v>487</v>
      </c>
    </row>
    <row r="2" spans="1:6">
      <c r="A2" s="3" t="s">
        <v>432</v>
      </c>
    </row>
    <row r="3" spans="1:6">
      <c r="A3" s="4" t="s">
        <v>541</v>
      </c>
      <c r="D3" s="6" t="n">
        <v>130800</v>
      </c>
    </row>
    <row r="4" spans="1:6">
      <c r="A4" s="4" t="s">
        <v>542</v>
      </c>
      <c r="D4" s="5" t="n">
        <v>2100</v>
      </c>
    </row>
    <row r="5" spans="1:6">
      <c r="A5" s="3" t="s">
        <v>543</v>
      </c>
    </row>
    <row r="6" spans="1:6">
      <c r="A6" s="4" t="s">
        <v>544</v>
      </c>
      <c r="E6" s="6" t="n">
        <v>0</v>
      </c>
      <c r="F6" s="6" t="n">
        <v>47703</v>
      </c>
    </row>
    <row r="7" spans="1:6">
      <c r="A7" s="4" t="s">
        <v>545</v>
      </c>
    </row>
    <row r="8" spans="1:6">
      <c r="A8" s="3" t="s">
        <v>432</v>
      </c>
    </row>
    <row r="9" spans="1:6">
      <c r="A9" s="4" t="s">
        <v>546</v>
      </c>
      <c r="B9" s="5" t="n">
        <v>3</v>
      </c>
    </row>
    <row r="10" spans="1:6">
      <c r="A10" s="4" t="s">
        <v>547</v>
      </c>
      <c r="C10" s="6" t="n">
        <v>75000</v>
      </c>
    </row>
    <row r="11" spans="1:6">
      <c r="A11" s="3" t="s">
        <v>543</v>
      </c>
    </row>
    <row r="12" spans="1:6">
      <c r="A12" s="4" t="s">
        <v>548</v>
      </c>
      <c r="D12" s="6" t="n">
        <v>52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3</v>
      </c>
    </row>
    <row r="2" spans="1:3">
      <c r="A2" s="3" t="s">
        <v>550</v>
      </c>
    </row>
    <row r="3" spans="1:3">
      <c r="A3" s="4" t="s">
        <v>42</v>
      </c>
      <c r="B3" s="6" t="n">
        <v>832338</v>
      </c>
      <c r="C3" s="6" t="n">
        <v>8398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3</v>
      </c>
      <c r="D2" s="2" t="s">
        <v>82</v>
      </c>
    </row>
    <row r="3" spans="1:4">
      <c r="A3" s="3" t="s">
        <v>552</v>
      </c>
    </row>
    <row r="4" spans="1:4">
      <c r="A4" s="4" t="s">
        <v>553</v>
      </c>
      <c r="B4" s="6" t="n">
        <v>2303</v>
      </c>
      <c r="C4" s="6" t="n">
        <v>3474</v>
      </c>
      <c r="D4" s="6" t="n">
        <v>3499</v>
      </c>
    </row>
    <row r="5" spans="1:4">
      <c r="A5" s="4" t="s">
        <v>554</v>
      </c>
      <c r="B5" s="5" t="n">
        <v>79661</v>
      </c>
      <c r="C5" s="5" t="n">
        <v>93839</v>
      </c>
      <c r="D5" s="5" t="n">
        <v>106475</v>
      </c>
    </row>
    <row r="6" spans="1:4">
      <c r="A6" s="4" t="s">
        <v>555</v>
      </c>
      <c r="B6" s="5" t="n">
        <v>23155</v>
      </c>
      <c r="C6" s="5" t="n">
        <v>-8185</v>
      </c>
      <c r="D6" s="6" t="n">
        <v>7263</v>
      </c>
    </row>
    <row r="7" spans="1:4">
      <c r="A7" s="4" t="s">
        <v>35</v>
      </c>
      <c r="B7" s="5" t="n">
        <v>25569</v>
      </c>
      <c r="C7" s="5" t="n">
        <v>37341</v>
      </c>
    </row>
    <row r="8" spans="1:4">
      <c r="A8" s="4" t="s">
        <v>556</v>
      </c>
      <c r="B8" s="5" t="n">
        <v>25569</v>
      </c>
      <c r="C8" s="5" t="n">
        <v>44096</v>
      </c>
    </row>
    <row r="9" spans="1:4">
      <c r="A9" s="4" t="s">
        <v>441</v>
      </c>
    </row>
    <row r="10" spans="1:4">
      <c r="A10" s="3" t="s">
        <v>552</v>
      </c>
    </row>
    <row r="11" spans="1:4">
      <c r="A11" s="4" t="s">
        <v>35</v>
      </c>
      <c r="B11" s="6" t="n">
        <v>0</v>
      </c>
      <c r="C11" s="6" t="n">
        <v>675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57</v>
      </c>
      <c r="B1" s="2" t="s">
        <v>2</v>
      </c>
      <c r="C1" s="2" t="s">
        <v>33</v>
      </c>
    </row>
    <row r="2" spans="1:3">
      <c r="A2" s="3" t="s">
        <v>190</v>
      </c>
    </row>
    <row r="3" spans="1:3">
      <c r="A3" s="4" t="s">
        <v>558</v>
      </c>
      <c r="B3" s="6" t="n">
        <v>80213</v>
      </c>
      <c r="C3" s="6" t="n">
        <v>85050</v>
      </c>
    </row>
    <row r="4" spans="1:3">
      <c r="A4" s="4" t="s">
        <v>559</v>
      </c>
      <c r="B4" s="5" t="n">
        <v>75711</v>
      </c>
      <c r="C4" s="5" t="n">
        <v>63620</v>
      </c>
    </row>
    <row r="5" spans="1:3">
      <c r="A5" s="4" t="s">
        <v>560</v>
      </c>
      <c r="B5" s="5" t="n">
        <v>34152</v>
      </c>
      <c r="C5" s="5" t="n">
        <v>28068</v>
      </c>
    </row>
    <row r="6" spans="1:3">
      <c r="A6" s="4" t="s">
        <v>37</v>
      </c>
      <c r="B6" s="6" t="n">
        <v>190076</v>
      </c>
      <c r="C6" s="6" t="n">
        <v>1767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61</v>
      </c>
      <c r="B1" s="2" t="s">
        <v>2</v>
      </c>
      <c r="C1" s="2" t="s">
        <v>33</v>
      </c>
    </row>
    <row r="2" spans="1:3">
      <c r="A2" s="3" t="s">
        <v>562</v>
      </c>
    </row>
    <row r="3" spans="1:3">
      <c r="A3" s="4" t="s">
        <v>563</v>
      </c>
      <c r="B3" s="6" t="n">
        <v>531677</v>
      </c>
      <c r="C3" s="6" t="n">
        <v>508600</v>
      </c>
    </row>
    <row r="4" spans="1:3">
      <c r="A4" s="4" t="s">
        <v>564</v>
      </c>
      <c r="B4" s="5" t="n">
        <v>-300408</v>
      </c>
      <c r="C4" s="5" t="n">
        <v>-273420</v>
      </c>
    </row>
    <row r="5" spans="1:3">
      <c r="A5" s="4" t="s">
        <v>155</v>
      </c>
      <c r="B5" s="5" t="n">
        <v>231269</v>
      </c>
      <c r="C5" s="5" t="n">
        <v>235180</v>
      </c>
    </row>
    <row r="6" spans="1:3">
      <c r="A6" s="4" t="s">
        <v>565</v>
      </c>
    </row>
    <row r="7" spans="1:3">
      <c r="A7" s="3" t="s">
        <v>562</v>
      </c>
    </row>
    <row r="8" spans="1:3">
      <c r="A8" s="4" t="s">
        <v>563</v>
      </c>
      <c r="B8" s="5" t="n">
        <v>261912</v>
      </c>
      <c r="C8" s="5" t="n">
        <v>249233</v>
      </c>
    </row>
    <row r="9" spans="1:3">
      <c r="A9" s="4" t="s">
        <v>566</v>
      </c>
    </row>
    <row r="10" spans="1:3">
      <c r="A10" s="3" t="s">
        <v>562</v>
      </c>
    </row>
    <row r="11" spans="1:3">
      <c r="A11" s="4" t="s">
        <v>563</v>
      </c>
      <c r="B11" s="5" t="n">
        <v>95886</v>
      </c>
      <c r="C11" s="5" t="n">
        <v>97346</v>
      </c>
    </row>
    <row r="12" spans="1:3">
      <c r="A12" s="4" t="s">
        <v>567</v>
      </c>
    </row>
    <row r="13" spans="1:3">
      <c r="A13" s="3" t="s">
        <v>562</v>
      </c>
    </row>
    <row r="14" spans="1:3">
      <c r="A14" s="4" t="s">
        <v>563</v>
      </c>
      <c r="B14" s="5" t="n">
        <v>60901</v>
      </c>
      <c r="C14" s="5" t="n">
        <v>54302</v>
      </c>
    </row>
    <row r="15" spans="1:3">
      <c r="A15" s="4" t="s">
        <v>568</v>
      </c>
    </row>
    <row r="16" spans="1:3">
      <c r="A16" s="3" t="s">
        <v>562</v>
      </c>
    </row>
    <row r="17" spans="1:3">
      <c r="A17" s="4" t="s">
        <v>563</v>
      </c>
      <c r="B17" s="5" t="n">
        <v>61418</v>
      </c>
      <c r="C17" s="5" t="n">
        <v>58918</v>
      </c>
    </row>
    <row r="18" spans="1:3">
      <c r="A18" s="4" t="s">
        <v>569</v>
      </c>
    </row>
    <row r="19" spans="1:3">
      <c r="A19" s="3" t="s">
        <v>562</v>
      </c>
    </row>
    <row r="20" spans="1:3">
      <c r="A20" s="4" t="s">
        <v>563</v>
      </c>
      <c r="B20" s="5" t="n">
        <v>15082</v>
      </c>
      <c r="C20" s="5" t="n">
        <v>15068</v>
      </c>
    </row>
    <row r="21" spans="1:3">
      <c r="A21" s="4" t="s">
        <v>570</v>
      </c>
    </row>
    <row r="22" spans="1:3">
      <c r="A22" s="3" t="s">
        <v>562</v>
      </c>
    </row>
    <row r="23" spans="1:3">
      <c r="A23" s="4" t="s">
        <v>563</v>
      </c>
      <c r="B23" s="5" t="n">
        <v>11544</v>
      </c>
      <c r="C23" s="5" t="n">
        <v>13146</v>
      </c>
    </row>
    <row r="24" spans="1:3">
      <c r="A24" s="4" t="s">
        <v>571</v>
      </c>
    </row>
    <row r="25" spans="1:3">
      <c r="A25" s="3" t="s">
        <v>562</v>
      </c>
    </row>
    <row r="26" spans="1:3">
      <c r="A26" s="4" t="s">
        <v>563</v>
      </c>
      <c r="B26" s="5" t="n">
        <v>23886</v>
      </c>
      <c r="C26" s="5" t="n">
        <v>19758</v>
      </c>
    </row>
    <row r="27" spans="1:3">
      <c r="A27" s="4" t="s">
        <v>572</v>
      </c>
    </row>
    <row r="28" spans="1:3">
      <c r="A28" s="3" t="s">
        <v>562</v>
      </c>
    </row>
    <row r="29" spans="1:3">
      <c r="A29" s="4" t="s">
        <v>563</v>
      </c>
      <c r="B29" s="6" t="n">
        <v>1048</v>
      </c>
      <c r="C29" s="6" t="n">
        <v>8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3</v>
      </c>
      <c r="D2" s="2" t="s">
        <v>82</v>
      </c>
    </row>
    <row r="3" spans="1:4">
      <c r="A3" s="3" t="s">
        <v>194</v>
      </c>
    </row>
    <row r="4" spans="1:4">
      <c r="A4" s="4" t="s">
        <v>574</v>
      </c>
      <c r="B4" s="6" t="n">
        <v>40078</v>
      </c>
      <c r="C4" s="6" t="n">
        <v>38077</v>
      </c>
      <c r="D4" s="6" t="n">
        <v>3739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6"/>
    <col customWidth="1" max="2" min="2" width="21"/>
  </cols>
  <sheetData>
    <row r="1" spans="1:2">
      <c r="A1" s="1" t="s">
        <v>575</v>
      </c>
      <c r="B1" s="2" t="s">
        <v>1</v>
      </c>
    </row>
    <row r="2" spans="1:2">
      <c r="B2" s="2" t="s">
        <v>540</v>
      </c>
    </row>
    <row r="3" spans="1:2">
      <c r="A3" s="3" t="s">
        <v>576</v>
      </c>
    </row>
    <row r="4" spans="1:2">
      <c r="A4" s="4" t="s">
        <v>577</v>
      </c>
      <c r="B4" s="6" t="n">
        <v>839870000</v>
      </c>
    </row>
    <row r="5" spans="1:2">
      <c r="A5" s="4" t="s">
        <v>578</v>
      </c>
      <c r="B5" s="5" t="n">
        <v>-7532000</v>
      </c>
    </row>
    <row r="6" spans="1:2">
      <c r="A6" s="4" t="s">
        <v>579</v>
      </c>
      <c r="B6" s="5" t="n">
        <v>832338000</v>
      </c>
    </row>
    <row r="7" spans="1:2">
      <c r="A7" s="4" t="s">
        <v>580</v>
      </c>
    </row>
    <row r="8" spans="1:2">
      <c r="A8" s="3" t="s">
        <v>576</v>
      </c>
    </row>
    <row r="9" spans="1:2">
      <c r="A9" s="4" t="s">
        <v>577</v>
      </c>
      <c r="B9" s="5" t="n">
        <v>822870000</v>
      </c>
    </row>
    <row r="10" spans="1:2">
      <c r="A10" s="4" t="s">
        <v>578</v>
      </c>
      <c r="B10" s="5" t="n">
        <v>-7532000</v>
      </c>
    </row>
    <row r="11" spans="1:2">
      <c r="A11" s="4" t="s">
        <v>579</v>
      </c>
      <c r="B11" s="5" t="n">
        <v>815338000</v>
      </c>
    </row>
    <row r="12" spans="1:2">
      <c r="A12" s="4" t="s">
        <v>581</v>
      </c>
      <c r="B12" s="5" t="n">
        <v>0</v>
      </c>
    </row>
    <row r="13" spans="1:2">
      <c r="A13" s="4" t="s">
        <v>582</v>
      </c>
    </row>
    <row r="14" spans="1:2">
      <c r="A14" s="3" t="s">
        <v>576</v>
      </c>
    </row>
    <row r="15" spans="1:2">
      <c r="A15" s="4" t="s">
        <v>577</v>
      </c>
      <c r="B15" s="5" t="n">
        <v>17000000</v>
      </c>
    </row>
    <row r="16" spans="1:2">
      <c r="A16" s="4" t="s">
        <v>578</v>
      </c>
      <c r="B16" s="5" t="n">
        <v>0</v>
      </c>
    </row>
    <row r="17" spans="1:2">
      <c r="A17" s="4" t="s">
        <v>579</v>
      </c>
      <c r="B17" s="5" t="n">
        <v>17000000</v>
      </c>
    </row>
    <row r="18" spans="1:2">
      <c r="A18" s="4" t="s">
        <v>581</v>
      </c>
      <c r="B18"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3</v>
      </c>
    </row>
    <row r="2" spans="1:3">
      <c r="A2" s="3" t="s">
        <v>584</v>
      </c>
    </row>
    <row r="3" spans="1:3">
      <c r="A3" s="4" t="s">
        <v>585</v>
      </c>
      <c r="B3" s="6" t="n">
        <v>955635</v>
      </c>
      <c r="C3" s="6" t="n">
        <v>966988</v>
      </c>
    </row>
    <row r="4" spans="1:3">
      <c r="A4" s="4" t="s">
        <v>586</v>
      </c>
      <c r="B4" s="5" t="n">
        <v>-233585</v>
      </c>
      <c r="C4" s="5" t="n">
        <v>-194403</v>
      </c>
    </row>
    <row r="5" spans="1:3">
      <c r="A5" s="4" t="s">
        <v>587</v>
      </c>
      <c r="B5" s="5" t="n">
        <v>722050</v>
      </c>
      <c r="C5" s="5" t="n">
        <v>772585</v>
      </c>
    </row>
    <row r="6" spans="1:3">
      <c r="A6" s="4" t="s">
        <v>588</v>
      </c>
    </row>
    <row r="7" spans="1:3">
      <c r="A7" s="3" t="s">
        <v>584</v>
      </c>
    </row>
    <row r="8" spans="1:3">
      <c r="A8" s="4" t="s">
        <v>589</v>
      </c>
      <c r="B8" s="5" t="n">
        <v>90288</v>
      </c>
      <c r="C8" s="5" t="n">
        <v>90288</v>
      </c>
    </row>
    <row r="9" spans="1:3">
      <c r="A9" s="4" t="s">
        <v>590</v>
      </c>
    </row>
    <row r="10" spans="1:3">
      <c r="A10" s="3" t="s">
        <v>584</v>
      </c>
    </row>
    <row r="11" spans="1:3">
      <c r="A11" s="4" t="s">
        <v>585</v>
      </c>
      <c r="B11" s="5" t="n">
        <v>241726</v>
      </c>
      <c r="C11" s="5" t="n">
        <v>243679</v>
      </c>
    </row>
    <row r="12" spans="1:3">
      <c r="A12" s="4" t="s">
        <v>586</v>
      </c>
      <c r="B12" s="5" t="n">
        <v>-125540</v>
      </c>
      <c r="C12" s="5" t="n">
        <v>-111185</v>
      </c>
    </row>
    <row r="13" spans="1:3">
      <c r="A13" s="4" t="s">
        <v>587</v>
      </c>
      <c r="B13" s="5" t="n">
        <v>116186</v>
      </c>
      <c r="C13" s="5" t="n">
        <v>132494</v>
      </c>
    </row>
    <row r="14" spans="1:3">
      <c r="A14" s="4" t="s">
        <v>591</v>
      </c>
    </row>
    <row r="15" spans="1:3">
      <c r="A15" s="3" t="s">
        <v>584</v>
      </c>
    </row>
    <row r="16" spans="1:3">
      <c r="A16" s="4" t="s">
        <v>585</v>
      </c>
      <c r="B16" s="5" t="n">
        <v>710406</v>
      </c>
      <c r="C16" s="5" t="n">
        <v>718649</v>
      </c>
    </row>
    <row r="17" spans="1:3">
      <c r="A17" s="4" t="s">
        <v>586</v>
      </c>
      <c r="B17" s="5" t="n">
        <v>-104556</v>
      </c>
      <c r="C17" s="5" t="n">
        <v>-78621</v>
      </c>
    </row>
    <row r="18" spans="1:3">
      <c r="A18" s="4" t="s">
        <v>587</v>
      </c>
      <c r="B18" s="5" t="n">
        <v>605850</v>
      </c>
      <c r="C18" s="5" t="n">
        <v>640028</v>
      </c>
    </row>
    <row r="19" spans="1:3">
      <c r="A19" s="4" t="s">
        <v>592</v>
      </c>
    </row>
    <row r="20" spans="1:3">
      <c r="A20" s="3" t="s">
        <v>584</v>
      </c>
    </row>
    <row r="21" spans="1:3">
      <c r="A21" s="4" t="s">
        <v>585</v>
      </c>
      <c r="B21" s="5" t="n">
        <v>3503</v>
      </c>
      <c r="C21" s="5" t="n">
        <v>4660</v>
      </c>
    </row>
    <row r="22" spans="1:3">
      <c r="A22" s="4" t="s">
        <v>586</v>
      </c>
      <c r="B22" s="5" t="n">
        <v>-3489</v>
      </c>
      <c r="C22" s="5" t="n">
        <v>-4597</v>
      </c>
    </row>
    <row r="23" spans="1:3">
      <c r="A23" s="4" t="s">
        <v>587</v>
      </c>
      <c r="B23" s="6" t="n">
        <v>14</v>
      </c>
      <c r="C23" s="6" t="n">
        <v>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3</v>
      </c>
      <c r="D2" s="2" t="s">
        <v>82</v>
      </c>
    </row>
    <row r="3" spans="1:4">
      <c r="A3" s="3" t="s">
        <v>584</v>
      </c>
    </row>
    <row r="4" spans="1:4">
      <c r="A4" s="4" t="s">
        <v>594</v>
      </c>
      <c r="B4" s="6" t="n">
        <v>41460</v>
      </c>
      <c r="C4" s="6" t="n">
        <v>43106</v>
      </c>
      <c r="D4" s="6" t="n">
        <v>35470</v>
      </c>
    </row>
    <row r="5" spans="1:4">
      <c r="A5" s="4" t="s">
        <v>595</v>
      </c>
    </row>
    <row r="6" spans="1:4">
      <c r="A6" s="3" t="s">
        <v>584</v>
      </c>
    </row>
    <row r="7" spans="1:4">
      <c r="A7" s="4" t="s">
        <v>594</v>
      </c>
      <c r="B7" s="5" t="n">
        <v>14134</v>
      </c>
      <c r="C7" s="5" t="n">
        <v>15183</v>
      </c>
      <c r="D7" s="5" t="n">
        <v>15368</v>
      </c>
    </row>
    <row r="8" spans="1:4">
      <c r="A8" s="4" t="s">
        <v>596</v>
      </c>
    </row>
    <row r="9" spans="1:4">
      <c r="A9" s="3" t="s">
        <v>584</v>
      </c>
    </row>
    <row r="10" spans="1:4">
      <c r="A10" s="4" t="s">
        <v>594</v>
      </c>
      <c r="B10" s="5" t="n">
        <v>26658</v>
      </c>
      <c r="C10" s="5" t="n">
        <v>24840</v>
      </c>
      <c r="D10" s="5" t="n">
        <v>19590</v>
      </c>
    </row>
    <row r="11" spans="1:4">
      <c r="A11" s="4" t="s">
        <v>597</v>
      </c>
    </row>
    <row r="12" spans="1:4">
      <c r="A12" s="3" t="s">
        <v>584</v>
      </c>
    </row>
    <row r="13" spans="1:4">
      <c r="A13" s="4" t="s">
        <v>594</v>
      </c>
      <c r="B13" s="5" t="n">
        <v>154</v>
      </c>
      <c r="C13" s="5" t="n">
        <v>545</v>
      </c>
      <c r="D13" s="5" t="n">
        <v>512</v>
      </c>
    </row>
    <row r="14" spans="1:4">
      <c r="A14" s="4" t="s">
        <v>598</v>
      </c>
    </row>
    <row r="15" spans="1:4">
      <c r="A15" s="3" t="s">
        <v>584</v>
      </c>
    </row>
    <row r="16" spans="1:4">
      <c r="A16" s="4" t="s">
        <v>594</v>
      </c>
      <c r="B16" s="6" t="n">
        <v>514</v>
      </c>
      <c r="C16" s="6" t="n">
        <v>2538</v>
      </c>
      <c r="D16"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540</v>
      </c>
    </row>
    <row r="2" spans="1:2">
      <c r="A2" s="3" t="s">
        <v>198</v>
      </c>
    </row>
    <row r="3" spans="1:2">
      <c r="A3" s="5" t="n">
        <v>2019</v>
      </c>
      <c r="B3" s="6" t="n">
        <v>40200</v>
      </c>
    </row>
    <row r="4" spans="1:2">
      <c r="A4" s="5" t="n">
        <v>2020</v>
      </c>
      <c r="B4" s="5" t="n">
        <v>40511</v>
      </c>
    </row>
    <row r="5" spans="1:2">
      <c r="A5" s="5" t="n">
        <v>2021</v>
      </c>
      <c r="B5" s="5" t="n">
        <v>39658</v>
      </c>
    </row>
    <row r="6" spans="1:2">
      <c r="A6" s="5" t="n">
        <v>2022</v>
      </c>
      <c r="B6" s="5" t="n">
        <v>38623</v>
      </c>
    </row>
    <row r="7" spans="1:2">
      <c r="A7" s="5" t="n">
        <v>2023</v>
      </c>
      <c r="B7" s="5" t="n">
        <v>36779</v>
      </c>
    </row>
    <row r="8" spans="1:2">
      <c r="A8" s="11" t="n">
        <v>2023</v>
      </c>
      <c r="B8" s="6" t="n">
        <v>5262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4"/>
    <col customWidth="1" max="6" min="6" width="27"/>
    <col customWidth="1" max="7" min="7" width="55"/>
  </cols>
  <sheetData>
    <row r="1" spans="1:7">
      <c r="A1" s="1" t="s">
        <v>154</v>
      </c>
      <c r="B1" s="2" t="s">
        <v>155</v>
      </c>
      <c r="C1" s="2" t="s">
        <v>156</v>
      </c>
      <c r="D1" s="2" t="s">
        <v>157</v>
      </c>
      <c r="E1" s="2" t="s">
        <v>158</v>
      </c>
      <c r="F1" s="2" t="s">
        <v>159</v>
      </c>
      <c r="G1" s="2" t="s">
        <v>160</v>
      </c>
    </row>
    <row r="2" spans="1:7">
      <c r="A2" s="4" t="s">
        <v>161</v>
      </c>
      <c r="B2" s="6" t="n">
        <v>850625</v>
      </c>
      <c r="C2" s="6" t="n">
        <v>31</v>
      </c>
      <c r="D2" s="6" t="n">
        <v>620470</v>
      </c>
      <c r="E2" s="6" t="n">
        <v>-3100</v>
      </c>
      <c r="F2" s="6" t="n">
        <v>231854</v>
      </c>
      <c r="G2" s="6" t="n">
        <v>1370</v>
      </c>
    </row>
    <row r="3" spans="1:7">
      <c r="A3" s="4" t="s">
        <v>162</v>
      </c>
      <c r="C3" s="5" t="n">
        <v>30664</v>
      </c>
      <c r="E3" s="5" t="n">
        <v>-63</v>
      </c>
    </row>
    <row r="4" spans="1:7">
      <c r="A4" s="3" t="s">
        <v>163</v>
      </c>
    </row>
    <row r="5" spans="1:7">
      <c r="A5" s="4" t="s">
        <v>121</v>
      </c>
      <c r="B5" s="5" t="n">
        <v>5961</v>
      </c>
      <c r="F5" s="5" t="n">
        <v>5961</v>
      </c>
    </row>
    <row r="6" spans="1:7">
      <c r="A6" s="4" t="s">
        <v>164</v>
      </c>
      <c r="B6" s="5" t="n">
        <v>-17370</v>
      </c>
      <c r="G6" s="5" t="n">
        <v>-17370</v>
      </c>
    </row>
    <row r="7" spans="1:7">
      <c r="A7" s="4" t="s">
        <v>125</v>
      </c>
      <c r="B7" s="5" t="n">
        <v>8408</v>
      </c>
      <c r="D7" s="5" t="n">
        <v>8408</v>
      </c>
    </row>
    <row r="8" spans="1:7">
      <c r="A8" s="4" t="s">
        <v>165</v>
      </c>
      <c r="B8" s="5" t="n">
        <v>-1164</v>
      </c>
      <c r="C8" s="6" t="n">
        <v>0</v>
      </c>
      <c r="D8" s="5" t="n">
        <v>1570</v>
      </c>
      <c r="E8" s="6" t="n">
        <v>-2734</v>
      </c>
    </row>
    <row r="9" spans="1:7">
      <c r="A9" s="4" t="s">
        <v>166</v>
      </c>
      <c r="C9" s="5" t="n">
        <v>395</v>
      </c>
      <c r="E9" s="5" t="n">
        <v>-71</v>
      </c>
    </row>
    <row r="10" spans="1:7">
      <c r="A10" s="4" t="s">
        <v>167</v>
      </c>
      <c r="B10" s="5" t="n">
        <v>2266</v>
      </c>
      <c r="D10" s="5" t="n">
        <v>2266</v>
      </c>
    </row>
    <row r="11" spans="1:7">
      <c r="A11" s="4" t="s">
        <v>168</v>
      </c>
      <c r="B11" s="5" t="n">
        <v>-123487</v>
      </c>
      <c r="D11" s="5" t="n">
        <v>5241</v>
      </c>
      <c r="F11" s="5" t="n">
        <v>-128728</v>
      </c>
    </row>
    <row r="12" spans="1:7">
      <c r="A12" s="4" t="s">
        <v>169</v>
      </c>
      <c r="B12" s="5" t="n">
        <v>725239</v>
      </c>
      <c r="C12" s="6" t="n">
        <v>31</v>
      </c>
      <c r="D12" s="5" t="n">
        <v>637955</v>
      </c>
      <c r="E12" s="6" t="n">
        <v>-5834</v>
      </c>
      <c r="F12" s="5" t="n">
        <v>109087</v>
      </c>
      <c r="G12" s="5" t="n">
        <v>-16000</v>
      </c>
    </row>
    <row r="13" spans="1:7">
      <c r="A13" s="4" t="s">
        <v>170</v>
      </c>
      <c r="C13" s="5" t="n">
        <v>31059</v>
      </c>
      <c r="E13" s="5" t="n">
        <v>-134</v>
      </c>
    </row>
    <row r="14" spans="1:7">
      <c r="A14" s="3" t="s">
        <v>163</v>
      </c>
    </row>
    <row r="15" spans="1:7">
      <c r="A15" s="4" t="s">
        <v>121</v>
      </c>
      <c r="B15" s="5" t="n">
        <v>66679</v>
      </c>
      <c r="F15" s="5" t="n">
        <v>66679</v>
      </c>
    </row>
    <row r="16" spans="1:7">
      <c r="A16" s="4" t="s">
        <v>164</v>
      </c>
      <c r="B16" s="5" t="n">
        <v>68179</v>
      </c>
      <c r="G16" s="5" t="n">
        <v>68179</v>
      </c>
    </row>
    <row r="17" spans="1:7">
      <c r="A17" s="4" t="s">
        <v>125</v>
      </c>
      <c r="B17" s="5" t="n">
        <v>14680</v>
      </c>
      <c r="D17" s="5" t="n">
        <v>14680</v>
      </c>
    </row>
    <row r="18" spans="1:7">
      <c r="A18" s="4" t="s">
        <v>165</v>
      </c>
      <c r="B18" s="5" t="n">
        <v>19114</v>
      </c>
      <c r="C18" s="6" t="n">
        <v>1</v>
      </c>
      <c r="D18" s="5" t="n">
        <v>17933</v>
      </c>
      <c r="E18" s="6" t="n">
        <v>1180</v>
      </c>
    </row>
    <row r="19" spans="1:7">
      <c r="A19" s="4" t="s">
        <v>166</v>
      </c>
      <c r="C19" s="5" t="n">
        <v>919</v>
      </c>
      <c r="E19" s="5" t="n">
        <v>27</v>
      </c>
    </row>
    <row r="20" spans="1:7">
      <c r="A20" s="4" t="s">
        <v>171</v>
      </c>
      <c r="B20" s="5" t="n">
        <v>893381</v>
      </c>
      <c r="C20" s="6" t="n">
        <v>32</v>
      </c>
      <c r="D20" s="5" t="n">
        <v>669756</v>
      </c>
      <c r="E20" s="6" t="n">
        <v>-4654</v>
      </c>
      <c r="F20" s="5" t="n">
        <v>176068</v>
      </c>
      <c r="G20" s="5" t="n">
        <v>52179</v>
      </c>
    </row>
    <row r="21" spans="1:7">
      <c r="A21" s="4" t="s">
        <v>172</v>
      </c>
      <c r="C21" s="5" t="n">
        <v>31978</v>
      </c>
      <c r="E21" s="5" t="n">
        <v>-107</v>
      </c>
    </row>
    <row r="22" spans="1:7">
      <c r="A22" s="3" t="s">
        <v>163</v>
      </c>
    </row>
    <row r="23" spans="1:7">
      <c r="A23" s="4" t="s">
        <v>173</v>
      </c>
      <c r="B23" s="5" t="n">
        <v>-510</v>
      </c>
      <c r="D23" s="5" t="n">
        <v>-812</v>
      </c>
      <c r="E23" s="6" t="n">
        <v>0</v>
      </c>
      <c r="F23" s="5" t="n">
        <v>302</v>
      </c>
      <c r="G23" s="5" t="n">
        <v>0</v>
      </c>
    </row>
    <row r="24" spans="1:7">
      <c r="A24" s="4" t="s">
        <v>121</v>
      </c>
      <c r="B24" s="5" t="n">
        <v>167964</v>
      </c>
    </row>
    <row r="25" spans="1:7">
      <c r="A25" s="4" t="s">
        <v>164</v>
      </c>
      <c r="B25" s="5" t="n">
        <v>-19607</v>
      </c>
      <c r="G25" s="5" t="n">
        <v>-19607</v>
      </c>
    </row>
    <row r="26" spans="1:7">
      <c r="A26" s="4" t="s">
        <v>174</v>
      </c>
      <c r="B26" s="5" t="n">
        <v>898</v>
      </c>
    </row>
    <row r="27" spans="1:7">
      <c r="A27" s="4" t="s">
        <v>175</v>
      </c>
      <c r="B27" s="5" t="n">
        <v>0</v>
      </c>
      <c r="F27" s="5" t="n">
        <v>466</v>
      </c>
      <c r="G27" s="5" t="n">
        <v>-466</v>
      </c>
    </row>
    <row r="28" spans="1:7">
      <c r="A28" s="4" t="s">
        <v>125</v>
      </c>
      <c r="B28" s="5" t="n">
        <v>10470</v>
      </c>
      <c r="D28" s="5" t="n">
        <v>10470</v>
      </c>
    </row>
    <row r="29" spans="1:7">
      <c r="A29" s="4" t="s">
        <v>165</v>
      </c>
      <c r="B29" s="5" t="n">
        <v>7387</v>
      </c>
      <c r="C29" s="6" t="n">
        <v>1</v>
      </c>
      <c r="D29" s="5" t="n">
        <v>10857</v>
      </c>
      <c r="E29" s="6" t="n">
        <v>-3471</v>
      </c>
    </row>
    <row r="30" spans="1:7">
      <c r="A30" s="4" t="s">
        <v>166</v>
      </c>
      <c r="C30" s="5" t="n">
        <v>646</v>
      </c>
      <c r="E30" s="5" t="n">
        <v>-44</v>
      </c>
    </row>
    <row r="31" spans="1:7">
      <c r="A31" s="4" t="s">
        <v>176</v>
      </c>
      <c r="B31" s="6" t="n">
        <v>1060493</v>
      </c>
      <c r="C31" s="6" t="n">
        <v>33</v>
      </c>
      <c r="D31" s="6" t="n">
        <v>691083</v>
      </c>
      <c r="E31" s="6" t="n">
        <v>-8125</v>
      </c>
      <c r="F31" s="6" t="n">
        <v>344498</v>
      </c>
      <c r="G31" s="6" t="n">
        <v>33004</v>
      </c>
    </row>
    <row r="32" spans="1:7">
      <c r="A32" s="4" t="s">
        <v>177</v>
      </c>
      <c r="C32" s="5" t="n">
        <v>32624</v>
      </c>
      <c r="E32" s="5" t="n">
        <v>-1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600</v>
      </c>
      <c r="B1" s="2" t="s">
        <v>2</v>
      </c>
      <c r="C1" s="2" t="s">
        <v>33</v>
      </c>
      <c r="D1" s="2" t="s">
        <v>82</v>
      </c>
    </row>
    <row r="2" spans="1:4">
      <c r="A2" s="3" t="s">
        <v>201</v>
      </c>
    </row>
    <row r="3" spans="1:4">
      <c r="A3" s="4" t="s">
        <v>601</v>
      </c>
      <c r="B3" s="6" t="n">
        <v>21830</v>
      </c>
      <c r="C3" s="6" t="n">
        <v>25103</v>
      </c>
    </row>
    <row r="4" spans="1:4">
      <c r="A4" s="4" t="s">
        <v>602</v>
      </c>
      <c r="B4" s="5" t="n">
        <v>22912</v>
      </c>
      <c r="C4" s="5" t="n">
        <v>13625</v>
      </c>
    </row>
    <row r="5" spans="1:4">
      <c r="A5" s="4" t="s">
        <v>603</v>
      </c>
      <c r="B5" s="5" t="n">
        <v>2600</v>
      </c>
      <c r="C5" s="5" t="n">
        <v>2820</v>
      </c>
      <c r="D5" s="6" t="n">
        <v>2764</v>
      </c>
    </row>
    <row r="6" spans="1:4">
      <c r="A6" s="4" t="s">
        <v>604</v>
      </c>
      <c r="B6" s="5" t="n">
        <v>2482</v>
      </c>
      <c r="C6" s="5" t="n">
        <v>1610</v>
      </c>
    </row>
    <row r="7" spans="1:4">
      <c r="A7" s="4" t="s">
        <v>605</v>
      </c>
      <c r="B7" s="5" t="n">
        <v>1944</v>
      </c>
      <c r="C7" s="5" t="n">
        <v>8523</v>
      </c>
    </row>
    <row r="8" spans="1:4">
      <c r="A8" s="4" t="s">
        <v>606</v>
      </c>
      <c r="B8" s="5" t="n">
        <v>8722</v>
      </c>
      <c r="C8" s="5" t="n">
        <v>8695</v>
      </c>
    </row>
    <row r="9" spans="1:4">
      <c r="A9" s="4" t="s">
        <v>155</v>
      </c>
      <c r="B9" s="6" t="n">
        <v>60490</v>
      </c>
      <c r="C9" s="6" t="n">
        <v>6037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3</v>
      </c>
    </row>
    <row r="2" spans="1:3">
      <c r="A2" s="3" t="s">
        <v>608</v>
      </c>
    </row>
    <row r="3" spans="1:3">
      <c r="A3" s="4" t="s">
        <v>609</v>
      </c>
      <c r="B3" s="6" t="n">
        <v>-16466</v>
      </c>
      <c r="C3" s="6" t="n">
        <v>-33278</v>
      </c>
    </row>
    <row r="4" spans="1:3">
      <c r="A4" s="4" t="s">
        <v>610</v>
      </c>
      <c r="B4" s="5" t="n">
        <v>925507</v>
      </c>
      <c r="C4" s="5" t="n">
        <v>1609165</v>
      </c>
    </row>
    <row r="5" spans="1:3">
      <c r="A5" s="4" t="s">
        <v>49</v>
      </c>
      <c r="B5" s="5" t="n">
        <v>-37500</v>
      </c>
      <c r="C5" s="5" t="n">
        <v>-30469</v>
      </c>
    </row>
    <row r="6" spans="1:3">
      <c r="A6" s="4" t="s">
        <v>55</v>
      </c>
      <c r="B6" s="5" t="n">
        <v>888007</v>
      </c>
      <c r="C6" s="5" t="n">
        <v>1578696</v>
      </c>
    </row>
    <row r="7" spans="1:3">
      <c r="A7" s="4" t="s">
        <v>611</v>
      </c>
    </row>
    <row r="8" spans="1:3">
      <c r="A8" s="3" t="s">
        <v>608</v>
      </c>
    </row>
    <row r="9" spans="1:3">
      <c r="A9" s="4" t="s">
        <v>612</v>
      </c>
      <c r="B9" s="5" t="n">
        <v>304687</v>
      </c>
      <c r="C9" s="5" t="n">
        <v>335157</v>
      </c>
    </row>
    <row r="10" spans="1:3">
      <c r="A10" s="4" t="s">
        <v>613</v>
      </c>
    </row>
    <row r="11" spans="1:3">
      <c r="A11" s="3" t="s">
        <v>608</v>
      </c>
    </row>
    <row r="12" spans="1:3">
      <c r="A12" s="4" t="s">
        <v>612</v>
      </c>
      <c r="B12" s="5" t="n">
        <v>632286</v>
      </c>
      <c r="C12" s="5" t="n">
        <v>873286</v>
      </c>
    </row>
    <row r="13" spans="1:3">
      <c r="A13" s="4" t="s">
        <v>614</v>
      </c>
    </row>
    <row r="14" spans="1:3">
      <c r="A14" s="3" t="s">
        <v>608</v>
      </c>
    </row>
    <row r="15" spans="1:3">
      <c r="A15" s="4" t="s">
        <v>612</v>
      </c>
      <c r="B15" s="5" t="n">
        <v>0</v>
      </c>
      <c r="C15" s="5" t="n">
        <v>360000</v>
      </c>
    </row>
    <row r="16" spans="1:3">
      <c r="A16" s="4" t="s">
        <v>615</v>
      </c>
    </row>
    <row r="17" spans="1:3">
      <c r="A17" s="3" t="s">
        <v>608</v>
      </c>
    </row>
    <row r="18" spans="1:3">
      <c r="A18" s="4" t="s">
        <v>612</v>
      </c>
      <c r="B18" s="6" t="n">
        <v>5000</v>
      </c>
      <c r="C18" s="6" t="n">
        <v>74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4"/>
    <col customWidth="1" max="5" min="5" width="21"/>
  </cols>
  <sheetData>
    <row r="1" spans="1:5">
      <c r="A1" s="1" t="s">
        <v>616</v>
      </c>
      <c r="B1" s="2" t="s">
        <v>617</v>
      </c>
      <c r="C1" s="2" t="s">
        <v>618</v>
      </c>
      <c r="D1" s="2" t="s">
        <v>619</v>
      </c>
      <c r="E1" s="2" t="s">
        <v>540</v>
      </c>
    </row>
    <row r="2" spans="1:5">
      <c r="A2" s="3" t="s">
        <v>608</v>
      </c>
    </row>
    <row r="3" spans="1:5">
      <c r="A3" s="4" t="s">
        <v>620</v>
      </c>
      <c r="E3" s="4" t="s">
        <v>621</v>
      </c>
    </row>
    <row r="4" spans="1:5">
      <c r="A4" s="4" t="s">
        <v>622</v>
      </c>
    </row>
    <row r="5" spans="1:5">
      <c r="A5" s="3" t="s">
        <v>608</v>
      </c>
    </row>
    <row r="6" spans="1:5">
      <c r="A6" s="4" t="s">
        <v>623</v>
      </c>
      <c r="B6" s="4" t="s">
        <v>624</v>
      </c>
    </row>
    <row r="7" spans="1:5">
      <c r="A7" s="4" t="s">
        <v>625</v>
      </c>
      <c r="B7" s="6" t="n">
        <v>31300000</v>
      </c>
    </row>
    <row r="8" spans="1:5">
      <c r="A8" s="4" t="s">
        <v>626</v>
      </c>
    </row>
    <row r="9" spans="1:5">
      <c r="A9" s="3" t="s">
        <v>608</v>
      </c>
    </row>
    <row r="10" spans="1:5">
      <c r="A10" s="4" t="s">
        <v>627</v>
      </c>
      <c r="B10" s="5" t="n">
        <v>188000000</v>
      </c>
    </row>
    <row r="11" spans="1:5">
      <c r="A11" s="4" t="s">
        <v>628</v>
      </c>
    </row>
    <row r="12" spans="1:5">
      <c r="A12" s="3" t="s">
        <v>608</v>
      </c>
    </row>
    <row r="13" spans="1:5">
      <c r="A13" s="4" t="s">
        <v>629</v>
      </c>
      <c r="D13" s="10" t="n">
        <v>4.25</v>
      </c>
    </row>
    <row r="14" spans="1:5">
      <c r="A14" s="4" t="s">
        <v>630</v>
      </c>
    </row>
    <row r="15" spans="1:5">
      <c r="A15" s="3" t="s">
        <v>608</v>
      </c>
    </row>
    <row r="16" spans="1:5">
      <c r="A16" s="4" t="s">
        <v>631</v>
      </c>
      <c r="D16" s="6" t="n">
        <v>200000000</v>
      </c>
    </row>
    <row r="17" spans="1:5">
      <c r="A17" s="4" t="s">
        <v>632</v>
      </c>
      <c r="D17" s="4" t="s">
        <v>633</v>
      </c>
    </row>
    <row r="18" spans="1:5">
      <c r="A18" s="4" t="s">
        <v>634</v>
      </c>
      <c r="E18" s="6" t="n">
        <v>5000000</v>
      </c>
    </row>
    <row r="19" spans="1:5">
      <c r="A19" s="4" t="s">
        <v>635</v>
      </c>
      <c r="E19" s="5" t="n">
        <v>188200000</v>
      </c>
    </row>
    <row r="20" spans="1:5">
      <c r="A20" s="4" t="s">
        <v>636</v>
      </c>
      <c r="E20" s="6" t="n">
        <v>6800000</v>
      </c>
    </row>
    <row r="21" spans="1:5">
      <c r="A21" s="4" t="s">
        <v>620</v>
      </c>
      <c r="E21" s="4" t="s">
        <v>637</v>
      </c>
    </row>
    <row r="22" spans="1:5">
      <c r="A22" s="4" t="s">
        <v>627</v>
      </c>
      <c r="B22" s="5" t="n">
        <v>74000000</v>
      </c>
    </row>
    <row r="23" spans="1:5">
      <c r="A23" s="4" t="s">
        <v>638</v>
      </c>
    </row>
    <row r="24" spans="1:5">
      <c r="A24" s="3" t="s">
        <v>608</v>
      </c>
    </row>
    <row r="25" spans="1:5">
      <c r="A25" s="4" t="s">
        <v>639</v>
      </c>
      <c r="D25" s="4" t="s">
        <v>640</v>
      </c>
    </row>
    <row r="26" spans="1:5">
      <c r="A26" s="4" t="s">
        <v>641</v>
      </c>
    </row>
    <row r="27" spans="1:5">
      <c r="A27" s="3" t="s">
        <v>608</v>
      </c>
    </row>
    <row r="28" spans="1:5">
      <c r="A28" s="4" t="s">
        <v>639</v>
      </c>
      <c r="D28" s="4" t="s">
        <v>642</v>
      </c>
    </row>
    <row r="29" spans="1:5">
      <c r="A29" s="4" t="s">
        <v>643</v>
      </c>
    </row>
    <row r="30" spans="1:5">
      <c r="A30" s="3" t="s">
        <v>608</v>
      </c>
    </row>
    <row r="31" spans="1:5">
      <c r="A31" s="4" t="s">
        <v>644</v>
      </c>
      <c r="D31" s="4" t="s">
        <v>645</v>
      </c>
    </row>
    <row r="32" spans="1:5">
      <c r="A32" s="4" t="s">
        <v>646</v>
      </c>
    </row>
    <row r="33" spans="1:5">
      <c r="A33" s="3" t="s">
        <v>608</v>
      </c>
    </row>
    <row r="34" spans="1:5">
      <c r="A34" s="4" t="s">
        <v>644</v>
      </c>
      <c r="D34" s="4" t="s">
        <v>647</v>
      </c>
    </row>
    <row r="35" spans="1:5">
      <c r="A35" s="4" t="s">
        <v>648</v>
      </c>
    </row>
    <row r="36" spans="1:5">
      <c r="A36" s="3" t="s">
        <v>608</v>
      </c>
    </row>
    <row r="37" spans="1:5">
      <c r="A37" s="4" t="s">
        <v>644</v>
      </c>
      <c r="D37" s="4" t="s">
        <v>649</v>
      </c>
    </row>
    <row r="38" spans="1:5">
      <c r="A38" s="4" t="s">
        <v>650</v>
      </c>
    </row>
    <row r="39" spans="1:5">
      <c r="A39" s="3" t="s">
        <v>608</v>
      </c>
    </row>
    <row r="40" spans="1:5">
      <c r="A40" s="4" t="s">
        <v>644</v>
      </c>
      <c r="D40" s="4" t="s">
        <v>651</v>
      </c>
    </row>
    <row r="41" spans="1:5">
      <c r="A41" s="4" t="s">
        <v>652</v>
      </c>
    </row>
    <row r="42" spans="1:5">
      <c r="A42" s="3" t="s">
        <v>608</v>
      </c>
    </row>
    <row r="43" spans="1:5">
      <c r="A43" s="4" t="s">
        <v>653</v>
      </c>
      <c r="D43" s="5" t="n">
        <v>1</v>
      </c>
    </row>
    <row r="44" spans="1:5">
      <c r="A44" s="4" t="s">
        <v>654</v>
      </c>
    </row>
    <row r="45" spans="1:5">
      <c r="A45" s="3" t="s">
        <v>608</v>
      </c>
    </row>
    <row r="46" spans="1:5">
      <c r="A46" s="4" t="s">
        <v>629</v>
      </c>
      <c r="D46" s="10" t="n">
        <v>4.25</v>
      </c>
    </row>
    <row r="47" spans="1:5">
      <c r="A47" s="4" t="s">
        <v>655</v>
      </c>
    </row>
    <row r="48" spans="1:5">
      <c r="A48" s="3" t="s">
        <v>608</v>
      </c>
    </row>
    <row r="49" spans="1:5">
      <c r="A49" s="4" t="s">
        <v>656</v>
      </c>
      <c r="D49" s="6" t="n">
        <v>305000000</v>
      </c>
    </row>
    <row r="50" spans="1:5">
      <c r="A50" s="4" t="s">
        <v>632</v>
      </c>
      <c r="D50" s="4" t="s">
        <v>657</v>
      </c>
    </row>
    <row r="51" spans="1:5">
      <c r="A51" s="4" t="s">
        <v>620</v>
      </c>
      <c r="E51" s="4" t="s">
        <v>637</v>
      </c>
    </row>
    <row r="52" spans="1:5">
      <c r="A52" s="4" t="s">
        <v>658</v>
      </c>
      <c r="D52" s="10" t="n">
        <v>5.5</v>
      </c>
    </row>
    <row r="53" spans="1:5">
      <c r="A53" s="4" t="s">
        <v>659</v>
      </c>
      <c r="D53" s="10" t="n">
        <v>2.75</v>
      </c>
    </row>
    <row r="54" spans="1:5">
      <c r="A54" s="4" t="s">
        <v>660</v>
      </c>
    </row>
    <row r="55" spans="1:5">
      <c r="A55" s="3" t="s">
        <v>608</v>
      </c>
    </row>
    <row r="56" spans="1:5">
      <c r="A56" s="4" t="s">
        <v>644</v>
      </c>
      <c r="D56" s="4" t="s">
        <v>645</v>
      </c>
    </row>
    <row r="57" spans="1:5">
      <c r="A57" s="4" t="s">
        <v>661</v>
      </c>
    </row>
    <row r="58" spans="1:5">
      <c r="A58" s="3" t="s">
        <v>608</v>
      </c>
    </row>
    <row r="59" spans="1:5">
      <c r="A59" s="4" t="s">
        <v>644</v>
      </c>
      <c r="D59" s="4" t="s">
        <v>647</v>
      </c>
    </row>
    <row r="60" spans="1:5">
      <c r="A60" s="4" t="s">
        <v>662</v>
      </c>
    </row>
    <row r="61" spans="1:5">
      <c r="A61" s="3" t="s">
        <v>608</v>
      </c>
    </row>
    <row r="62" spans="1:5">
      <c r="A62" s="4" t="s">
        <v>644</v>
      </c>
      <c r="D62" s="4" t="s">
        <v>649</v>
      </c>
    </row>
    <row r="63" spans="1:5">
      <c r="A63" s="4" t="s">
        <v>663</v>
      </c>
    </row>
    <row r="64" spans="1:5">
      <c r="A64" s="3" t="s">
        <v>608</v>
      </c>
    </row>
    <row r="65" spans="1:5">
      <c r="A65" s="4" t="s">
        <v>644</v>
      </c>
      <c r="D65" s="4" t="s">
        <v>651</v>
      </c>
    </row>
    <row r="66" spans="1:5">
      <c r="A66" s="4" t="s">
        <v>664</v>
      </c>
    </row>
    <row r="67" spans="1:5">
      <c r="A67" s="3" t="s">
        <v>608</v>
      </c>
    </row>
    <row r="68" spans="1:5">
      <c r="A68" s="4" t="s">
        <v>656</v>
      </c>
      <c r="D68" s="6" t="n">
        <v>632000000</v>
      </c>
    </row>
    <row r="69" spans="1:5">
      <c r="A69" s="4" t="s">
        <v>665</v>
      </c>
      <c r="D69" s="4" t="s">
        <v>666</v>
      </c>
    </row>
    <row r="70" spans="1:5">
      <c r="A70" s="4" t="s">
        <v>632</v>
      </c>
      <c r="D70" s="4" t="s">
        <v>667</v>
      </c>
    </row>
    <row r="71" spans="1:5">
      <c r="A71" s="4" t="s">
        <v>620</v>
      </c>
      <c r="E71" s="4" t="s">
        <v>668</v>
      </c>
    </row>
    <row r="72" spans="1:5">
      <c r="A72" s="4" t="s">
        <v>669</v>
      </c>
      <c r="E72" s="6" t="n">
        <v>616000000</v>
      </c>
    </row>
    <row r="73" spans="1:5">
      <c r="A73" s="4" t="s">
        <v>627</v>
      </c>
      <c r="B73" s="6" t="n">
        <v>114000000</v>
      </c>
    </row>
    <row r="74" spans="1:5">
      <c r="A74" s="4" t="s">
        <v>670</v>
      </c>
    </row>
    <row r="75" spans="1:5">
      <c r="A75" s="3" t="s">
        <v>608</v>
      </c>
    </row>
    <row r="76" spans="1:5">
      <c r="A76" s="4" t="s">
        <v>644</v>
      </c>
      <c r="D76" s="4" t="s">
        <v>671</v>
      </c>
    </row>
    <row r="77" spans="1:5">
      <c r="A77" s="4" t="s">
        <v>672</v>
      </c>
    </row>
    <row r="78" spans="1:5">
      <c r="A78" s="3" t="s">
        <v>608</v>
      </c>
    </row>
    <row r="79" spans="1:5">
      <c r="A79" s="4" t="s">
        <v>673</v>
      </c>
      <c r="C79" s="4" t="s">
        <v>666</v>
      </c>
    </row>
    <row r="80" spans="1:5">
      <c r="A80" s="4" t="s">
        <v>644</v>
      </c>
      <c r="D80" s="4" t="s">
        <v>674</v>
      </c>
    </row>
    <row r="81" spans="1:5">
      <c r="A81" s="4" t="s">
        <v>675</v>
      </c>
      <c r="D81" s="4" t="s">
        <v>666</v>
      </c>
    </row>
    <row r="82" spans="1:5">
      <c r="A82" s="4" t="s">
        <v>676</v>
      </c>
    </row>
    <row r="83" spans="1:5">
      <c r="A83" s="3" t="s">
        <v>608</v>
      </c>
    </row>
    <row r="84" spans="1:5">
      <c r="A84" s="4" t="s">
        <v>673</v>
      </c>
      <c r="C84" s="4" t="s">
        <v>666</v>
      </c>
    </row>
    <row r="85" spans="1:5">
      <c r="A85" s="4" t="s">
        <v>677</v>
      </c>
    </row>
    <row r="86" spans="1:5">
      <c r="A86" s="3" t="s">
        <v>608</v>
      </c>
    </row>
    <row r="87" spans="1:5">
      <c r="A87" s="4" t="s">
        <v>631</v>
      </c>
      <c r="D87" s="6" t="n">
        <v>15000000</v>
      </c>
    </row>
    <row r="88" spans="1:5">
      <c r="A88" s="4" t="s">
        <v>678</v>
      </c>
    </row>
    <row r="89" spans="1:5">
      <c r="A89" s="3" t="s">
        <v>608</v>
      </c>
    </row>
    <row r="90" spans="1:5">
      <c r="A90" s="4" t="s">
        <v>631</v>
      </c>
      <c r="D90" s="6" t="n">
        <v>25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679</v>
      </c>
      <c r="B1" s="2" t="s">
        <v>680</v>
      </c>
      <c r="C1" s="2" t="s">
        <v>681</v>
      </c>
      <c r="D1" s="2" t="s">
        <v>2</v>
      </c>
    </row>
    <row r="2" spans="1:4">
      <c r="A2" s="3" t="s">
        <v>608</v>
      </c>
    </row>
    <row r="3" spans="1:4">
      <c r="A3" s="4" t="s">
        <v>620</v>
      </c>
      <c r="D3" s="4" t="s">
        <v>621</v>
      </c>
    </row>
    <row r="4" spans="1:4">
      <c r="A4" s="4" t="s">
        <v>622</v>
      </c>
    </row>
    <row r="5" spans="1:4">
      <c r="A5" s="3" t="s">
        <v>608</v>
      </c>
    </row>
    <row r="6" spans="1:4">
      <c r="A6" s="4" t="s">
        <v>623</v>
      </c>
      <c r="B6" s="4" t="s">
        <v>624</v>
      </c>
    </row>
    <row r="7" spans="1:4">
      <c r="A7" s="4" t="s">
        <v>625</v>
      </c>
      <c r="B7" s="6" t="n">
        <v>31300000</v>
      </c>
    </row>
    <row r="8" spans="1:4">
      <c r="A8" s="4" t="s">
        <v>682</v>
      </c>
    </row>
    <row r="9" spans="1:4">
      <c r="A9" s="3" t="s">
        <v>608</v>
      </c>
    </row>
    <row r="10" spans="1:4">
      <c r="A10" s="4" t="s">
        <v>656</v>
      </c>
      <c r="C10" s="6" t="n">
        <v>360000000</v>
      </c>
    </row>
    <row r="11" spans="1:4">
      <c r="A11" s="4" t="s">
        <v>683</v>
      </c>
      <c r="C11" s="4" t="s">
        <v>684</v>
      </c>
      <c r="D11" s="4" t="s">
        <v>684</v>
      </c>
    </row>
    <row r="12" spans="1:4">
      <c r="A12" s="4" t="s">
        <v>632</v>
      </c>
      <c r="C12" s="4" t="s">
        <v>685</v>
      </c>
    </row>
    <row r="13" spans="1:4">
      <c r="A13" s="4" t="s">
        <v>655</v>
      </c>
    </row>
    <row r="14" spans="1:4">
      <c r="A14" s="3" t="s">
        <v>608</v>
      </c>
    </row>
    <row r="15" spans="1:4">
      <c r="A15" s="4" t="s">
        <v>656</v>
      </c>
      <c r="C15" s="6" t="n">
        <v>305000000</v>
      </c>
    </row>
    <row r="16" spans="1:4">
      <c r="A16" s="4" t="s">
        <v>632</v>
      </c>
      <c r="C16" s="4" t="s">
        <v>657</v>
      </c>
    </row>
    <row r="17" spans="1:4">
      <c r="A17" s="4" t="s">
        <v>620</v>
      </c>
      <c r="D17" s="4" t="s">
        <v>637</v>
      </c>
    </row>
    <row r="18" spans="1:4">
      <c r="A18" s="4" t="s">
        <v>686</v>
      </c>
    </row>
    <row r="19" spans="1:4">
      <c r="A19" s="3" t="s">
        <v>608</v>
      </c>
    </row>
    <row r="20" spans="1:4">
      <c r="A20" s="4" t="s">
        <v>644</v>
      </c>
      <c r="C20" s="4" t="s">
        <v>647</v>
      </c>
    </row>
    <row r="21" spans="1:4">
      <c r="A21" s="4" t="s">
        <v>687</v>
      </c>
    </row>
    <row r="22" spans="1:4">
      <c r="A22" s="3" t="s">
        <v>608</v>
      </c>
    </row>
    <row r="23" spans="1:4">
      <c r="A23" s="4" t="s">
        <v>644</v>
      </c>
      <c r="C23" s="4" t="s">
        <v>651</v>
      </c>
    </row>
    <row r="24" spans="1:4">
      <c r="A24" s="4" t="s">
        <v>688</v>
      </c>
    </row>
    <row r="25" spans="1:4">
      <c r="A25" s="3" t="s">
        <v>608</v>
      </c>
    </row>
    <row r="26" spans="1:4">
      <c r="A26" s="4" t="s">
        <v>644</v>
      </c>
      <c r="C26" s="4" t="s">
        <v>645</v>
      </c>
    </row>
    <row r="27" spans="1:4">
      <c r="A27" s="4" t="s">
        <v>689</v>
      </c>
    </row>
    <row r="28" spans="1:4">
      <c r="A28" s="3" t="s">
        <v>608</v>
      </c>
    </row>
    <row r="29" spans="1:4">
      <c r="A29" s="4" t="s">
        <v>644</v>
      </c>
      <c r="C29" s="4" t="s">
        <v>64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690</v>
      </c>
      <c r="B1" s="2" t="s">
        <v>540</v>
      </c>
    </row>
    <row r="2" spans="1:2">
      <c r="A2" s="3" t="s">
        <v>691</v>
      </c>
    </row>
    <row r="3" spans="1:2">
      <c r="A3" s="5" t="n">
        <v>2019</v>
      </c>
      <c r="B3" s="6" t="n">
        <v>37500</v>
      </c>
    </row>
    <row r="4" spans="1:2">
      <c r="A4" s="5" t="n">
        <v>2020</v>
      </c>
      <c r="B4" s="5" t="n">
        <v>42500</v>
      </c>
    </row>
    <row r="5" spans="1:2">
      <c r="A5" s="5" t="n">
        <v>2021</v>
      </c>
      <c r="B5" s="5" t="n">
        <v>229687</v>
      </c>
    </row>
    <row r="6" spans="1:2">
      <c r="A6" s="5" t="n">
        <v>2022</v>
      </c>
      <c r="B6" s="5" t="n">
        <v>632286</v>
      </c>
    </row>
    <row r="7" spans="1:2">
      <c r="A7" s="11" t="n">
        <v>2023</v>
      </c>
      <c r="B7"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92</v>
      </c>
      <c r="B1" s="2" t="s">
        <v>1</v>
      </c>
    </row>
    <row r="2" spans="1:3">
      <c r="B2" s="2" t="s">
        <v>2</v>
      </c>
      <c r="C2" s="2" t="s">
        <v>33</v>
      </c>
    </row>
    <row r="3" spans="1:3">
      <c r="A3" s="4" t="s">
        <v>693</v>
      </c>
    </row>
    <row r="4" spans="1:3">
      <c r="A4" s="3" t="s">
        <v>608</v>
      </c>
    </row>
    <row r="5" spans="1:3">
      <c r="A5" s="4" t="s">
        <v>694</v>
      </c>
      <c r="B5" s="7" t="n">
        <v>11.4</v>
      </c>
      <c r="C5" s="7" t="n">
        <v>3.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95</v>
      </c>
      <c r="B1" s="2" t="s">
        <v>1</v>
      </c>
    </row>
    <row r="2" spans="1:4">
      <c r="B2" s="2" t="s">
        <v>2</v>
      </c>
      <c r="C2" s="2" t="s">
        <v>33</v>
      </c>
      <c r="D2" s="2" t="s">
        <v>82</v>
      </c>
    </row>
    <row r="3" spans="1:4">
      <c r="A3" s="3" t="s">
        <v>696</v>
      </c>
    </row>
    <row r="4" spans="1:4">
      <c r="A4" s="4" t="s">
        <v>697</v>
      </c>
      <c r="B4" s="6" t="n">
        <v>33278</v>
      </c>
    </row>
    <row r="5" spans="1:4">
      <c r="A5" s="4" t="s">
        <v>698</v>
      </c>
      <c r="B5" s="5" t="n">
        <v>-49110</v>
      </c>
      <c r="C5" s="6" t="n">
        <v>-10911</v>
      </c>
      <c r="D5" s="6" t="n">
        <v>-7278</v>
      </c>
    </row>
    <row r="6" spans="1:4">
      <c r="A6" s="4" t="s">
        <v>699</v>
      </c>
      <c r="B6" s="5" t="n">
        <v>16466</v>
      </c>
      <c r="C6" s="5" t="n">
        <v>33278</v>
      </c>
    </row>
    <row r="7" spans="1:4">
      <c r="A7" s="4" t="s">
        <v>700</v>
      </c>
    </row>
    <row r="8" spans="1:4">
      <c r="A8" s="3" t="s">
        <v>696</v>
      </c>
    </row>
    <row r="9" spans="1:4">
      <c r="A9" s="4" t="s">
        <v>701</v>
      </c>
      <c r="B9" s="5" t="n">
        <v>2808</v>
      </c>
      <c r="C9" s="5" t="n">
        <v>3800</v>
      </c>
    </row>
    <row r="10" spans="1:4">
      <c r="A10" s="4" t="s">
        <v>702</v>
      </c>
      <c r="B10" s="5" t="n">
        <v>-991</v>
      </c>
      <c r="C10" s="5" t="n">
        <v>-992</v>
      </c>
    </row>
    <row r="11" spans="1:4">
      <c r="A11" s="4" t="s">
        <v>703</v>
      </c>
      <c r="B11" s="5" t="n">
        <v>1817</v>
      </c>
      <c r="C11" s="5" t="n">
        <v>2808</v>
      </c>
      <c r="D11" s="5" t="n">
        <v>3800</v>
      </c>
    </row>
    <row r="12" spans="1:4">
      <c r="A12" s="4" t="s">
        <v>704</v>
      </c>
    </row>
    <row r="13" spans="1:4">
      <c r="A13" s="3" t="s">
        <v>696</v>
      </c>
    </row>
    <row r="14" spans="1:4">
      <c r="A14" s="4" t="s">
        <v>701</v>
      </c>
      <c r="B14" s="5" t="n">
        <v>26889</v>
      </c>
      <c r="C14" s="5" t="n">
        <v>32096</v>
      </c>
    </row>
    <row r="15" spans="1:4">
      <c r="A15" s="4" t="s">
        <v>705</v>
      </c>
      <c r="C15" s="5" t="n">
        <v>2360</v>
      </c>
    </row>
    <row r="16" spans="1:4">
      <c r="A16" s="4" t="s">
        <v>706</v>
      </c>
      <c r="B16" s="5" t="n">
        <v>-9757</v>
      </c>
      <c r="C16" s="5" t="n">
        <v>-2421</v>
      </c>
    </row>
    <row r="17" spans="1:4">
      <c r="A17" s="4" t="s">
        <v>702</v>
      </c>
      <c r="B17" s="5" t="n">
        <v>-4419</v>
      </c>
      <c r="C17" s="5" t="n">
        <v>-5146</v>
      </c>
    </row>
    <row r="18" spans="1:4">
      <c r="A18" s="4" t="s">
        <v>703</v>
      </c>
      <c r="B18" s="5" t="n">
        <v>12713</v>
      </c>
      <c r="C18" s="5" t="n">
        <v>26889</v>
      </c>
      <c r="D18" s="5" t="n">
        <v>32096</v>
      </c>
    </row>
    <row r="19" spans="1:4">
      <c r="A19" s="4" t="s">
        <v>697</v>
      </c>
      <c r="B19" s="5" t="n">
        <v>33278</v>
      </c>
      <c r="C19" s="5" t="n">
        <v>40837</v>
      </c>
    </row>
    <row r="20" spans="1:4">
      <c r="A20" s="4" t="s">
        <v>707</v>
      </c>
      <c r="C20" s="5" t="n">
        <v>2360</v>
      </c>
    </row>
    <row r="21" spans="1:4">
      <c r="A21" s="4" t="s">
        <v>708</v>
      </c>
      <c r="B21" s="5" t="n">
        <v>-11367</v>
      </c>
      <c r="C21" s="5" t="n">
        <v>-3525</v>
      </c>
    </row>
    <row r="22" spans="1:4">
      <c r="A22" s="4" t="s">
        <v>698</v>
      </c>
      <c r="B22" s="5" t="n">
        <v>-5445</v>
      </c>
      <c r="C22" s="5" t="n">
        <v>-6394</v>
      </c>
    </row>
    <row r="23" spans="1:4">
      <c r="A23" s="4" t="s">
        <v>699</v>
      </c>
      <c r="B23" s="5" t="n">
        <v>16466</v>
      </c>
      <c r="C23" s="5" t="n">
        <v>33278</v>
      </c>
      <c r="D23" s="5" t="n">
        <v>40837</v>
      </c>
    </row>
    <row r="24" spans="1:4">
      <c r="A24" s="4" t="s">
        <v>693</v>
      </c>
    </row>
    <row r="25" spans="1:4">
      <c r="A25" s="3" t="s">
        <v>696</v>
      </c>
    </row>
    <row r="26" spans="1:4">
      <c r="A26" s="4" t="s">
        <v>709</v>
      </c>
      <c r="B26" s="5" t="n">
        <v>6389</v>
      </c>
      <c r="C26" s="5" t="n">
        <v>8741</v>
      </c>
    </row>
    <row r="27" spans="1:4">
      <c r="A27" s="4" t="s">
        <v>710</v>
      </c>
      <c r="C27" s="5" t="n">
        <v>0</v>
      </c>
    </row>
    <row r="28" spans="1:4">
      <c r="A28" s="4" t="s">
        <v>711</v>
      </c>
      <c r="B28" s="5" t="n">
        <v>-1610</v>
      </c>
      <c r="C28" s="5" t="n">
        <v>-1104</v>
      </c>
    </row>
    <row r="29" spans="1:4">
      <c r="A29" s="4" t="s">
        <v>712</v>
      </c>
      <c r="B29" s="5" t="n">
        <v>-1026</v>
      </c>
      <c r="C29" s="5" t="n">
        <v>-1248</v>
      </c>
    </row>
    <row r="30" spans="1:4">
      <c r="A30" s="4" t="s">
        <v>713</v>
      </c>
      <c r="B30" s="5" t="n">
        <v>3753</v>
      </c>
      <c r="C30" s="5" t="n">
        <v>6389</v>
      </c>
      <c r="D30" s="6" t="n">
        <v>8741</v>
      </c>
    </row>
    <row r="31" spans="1:4">
      <c r="A31" s="4" t="s">
        <v>714</v>
      </c>
      <c r="B31" s="6" t="n">
        <v>-11400</v>
      </c>
      <c r="C31" s="6" t="n">
        <v>-35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15</v>
      </c>
      <c r="B1" s="2" t="s">
        <v>1</v>
      </c>
    </row>
    <row r="2" spans="1:4">
      <c r="B2" s="2" t="s">
        <v>2</v>
      </c>
      <c r="C2" s="2" t="s">
        <v>33</v>
      </c>
      <c r="D2" s="2" t="s">
        <v>82</v>
      </c>
    </row>
    <row r="3" spans="1:4">
      <c r="A3" s="3" t="s">
        <v>716</v>
      </c>
    </row>
    <row r="4" spans="1:4">
      <c r="A4" s="4" t="s">
        <v>95</v>
      </c>
      <c r="B4" s="6" t="n">
        <v>99310000</v>
      </c>
      <c r="C4" s="6" t="n">
        <v>63972000</v>
      </c>
      <c r="D4" s="6" t="n">
        <v>68331000</v>
      </c>
    </row>
    <row r="5" spans="1:4">
      <c r="A5" s="4" t="s">
        <v>717</v>
      </c>
    </row>
    <row r="6" spans="1:4">
      <c r="A6" s="3" t="s">
        <v>716</v>
      </c>
    </row>
    <row r="7" spans="1:4">
      <c r="A7" s="4" t="s">
        <v>718</v>
      </c>
      <c r="B7" s="4" t="s">
        <v>499</v>
      </c>
    </row>
    <row r="8" spans="1:4">
      <c r="A8" s="4" t="s">
        <v>719</v>
      </c>
      <c r="B8" s="6" t="n">
        <v>200000000</v>
      </c>
    </row>
    <row r="9" spans="1:4">
      <c r="A9" s="4" t="s">
        <v>720</v>
      </c>
      <c r="B9" s="4" t="s">
        <v>721</v>
      </c>
    </row>
    <row r="10" spans="1:4">
      <c r="A10" s="4" t="s">
        <v>722</v>
      </c>
      <c r="B10" s="4" t="s">
        <v>723</v>
      </c>
    </row>
    <row r="11" spans="1:4">
      <c r="A11" s="4" t="s">
        <v>724</v>
      </c>
      <c r="B11" s="6" t="n">
        <v>4171000</v>
      </c>
    </row>
    <row r="12" spans="1:4">
      <c r="A12" s="4" t="s">
        <v>725</v>
      </c>
    </row>
    <row r="13" spans="1:4">
      <c r="A13" s="3" t="s">
        <v>716</v>
      </c>
    </row>
    <row r="14" spans="1:4">
      <c r="A14" s="4" t="s">
        <v>726</v>
      </c>
      <c r="B14" s="5" t="n">
        <v>0</v>
      </c>
      <c r="C14" s="5" t="n">
        <v>0</v>
      </c>
      <c r="D14" s="5" t="n">
        <v>0</v>
      </c>
    </row>
    <row r="15" spans="1:4">
      <c r="A15" s="4" t="s">
        <v>95</v>
      </c>
      <c r="B15" s="5" t="n">
        <v>1700000</v>
      </c>
      <c r="C15" s="6" t="n">
        <v>500000</v>
      </c>
      <c r="D15" s="6" t="n">
        <v>100000</v>
      </c>
    </row>
    <row r="16" spans="1:4">
      <c r="A16" s="4" t="s">
        <v>727</v>
      </c>
      <c r="B16" s="6" t="n">
        <v>28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3</v>
      </c>
      <c r="D2" s="2" t="s">
        <v>82</v>
      </c>
    </row>
    <row r="3" spans="1:4">
      <c r="A3" s="3" t="s">
        <v>729</v>
      </c>
    </row>
    <row r="4" spans="1:4">
      <c r="A4" s="4" t="s">
        <v>730</v>
      </c>
      <c r="B4" s="7" t="n">
        <v>6.8</v>
      </c>
      <c r="C4" s="6" t="n">
        <v>6</v>
      </c>
      <c r="D4" s="7" t="n">
        <v>4.6</v>
      </c>
    </row>
    <row r="5" spans="1:4">
      <c r="A5" s="4" t="s">
        <v>731</v>
      </c>
      <c r="B5" s="4" t="s">
        <v>732</v>
      </c>
    </row>
    <row r="6" spans="1:4">
      <c r="A6" s="4" t="s">
        <v>733</v>
      </c>
    </row>
    <row r="7" spans="1:4">
      <c r="A7" s="3" t="s">
        <v>729</v>
      </c>
    </row>
    <row r="8" spans="1:4">
      <c r="A8" s="4" t="s">
        <v>734</v>
      </c>
      <c r="B8" s="4" t="s">
        <v>735</v>
      </c>
    </row>
    <row r="9" spans="1:4">
      <c r="A9" s="4" t="s">
        <v>736</v>
      </c>
      <c r="B9" s="4" t="s">
        <v>737</v>
      </c>
    </row>
    <row r="10" spans="1:4">
      <c r="A10" s="4" t="s">
        <v>738</v>
      </c>
    </row>
    <row r="11" spans="1:4">
      <c r="A11" s="3" t="s">
        <v>729</v>
      </c>
    </row>
    <row r="12" spans="1:4">
      <c r="A12" s="4" t="s">
        <v>736</v>
      </c>
      <c r="D12" s="4" t="s">
        <v>739</v>
      </c>
    </row>
    <row r="13" spans="1:4">
      <c r="A13" s="4" t="s">
        <v>740</v>
      </c>
    </row>
    <row r="14" spans="1:4">
      <c r="A14" s="3" t="s">
        <v>729</v>
      </c>
    </row>
    <row r="15" spans="1:4">
      <c r="A15" s="4" t="s">
        <v>734</v>
      </c>
      <c r="D15" s="4" t="s">
        <v>73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3</v>
      </c>
      <c r="D2" s="2" t="s">
        <v>82</v>
      </c>
    </row>
    <row r="3" spans="1:4">
      <c r="A3" s="3" t="s">
        <v>742</v>
      </c>
    </row>
    <row r="4" spans="1:4">
      <c r="A4" s="4" t="s">
        <v>743</v>
      </c>
      <c r="B4" s="6" t="n">
        <v>2608</v>
      </c>
      <c r="C4" s="6" t="n">
        <v>2285</v>
      </c>
    </row>
    <row r="5" spans="1:4">
      <c r="A5" s="4" t="s">
        <v>744</v>
      </c>
      <c r="B5" s="5" t="n">
        <v>214</v>
      </c>
      <c r="C5" s="5" t="n">
        <v>200</v>
      </c>
      <c r="D5" s="6" t="n">
        <v>173</v>
      </c>
    </row>
    <row r="6" spans="1:4">
      <c r="A6" s="4" t="s">
        <v>745</v>
      </c>
      <c r="B6" s="5" t="n">
        <v>48</v>
      </c>
      <c r="C6" s="5" t="n">
        <v>42</v>
      </c>
      <c r="D6" s="5" t="n">
        <v>36</v>
      </c>
    </row>
    <row r="7" spans="1:4">
      <c r="A7" s="4" t="s">
        <v>746</v>
      </c>
      <c r="B7" s="5" t="n">
        <v>84</v>
      </c>
      <c r="C7" s="5" t="n">
        <v>75</v>
      </c>
    </row>
    <row r="8" spans="1:4">
      <c r="A8" s="4" t="s">
        <v>747</v>
      </c>
      <c r="B8" s="5" t="n">
        <v>-150</v>
      </c>
      <c r="C8" s="5" t="n">
        <v>-90</v>
      </c>
    </row>
    <row r="9" spans="1:4">
      <c r="A9" s="4" t="s">
        <v>748</v>
      </c>
      <c r="B9" s="5" t="n">
        <v>42</v>
      </c>
      <c r="C9" s="5" t="n">
        <v>11</v>
      </c>
    </row>
    <row r="10" spans="1:4">
      <c r="A10" s="4" t="s">
        <v>749</v>
      </c>
      <c r="B10" s="5" t="n">
        <v>-619</v>
      </c>
      <c r="C10" s="5" t="n">
        <v>0</v>
      </c>
    </row>
    <row r="11" spans="1:4">
      <c r="A11" s="4" t="s">
        <v>578</v>
      </c>
      <c r="B11" s="5" t="n">
        <v>-24</v>
      </c>
      <c r="C11" s="5" t="n">
        <v>107</v>
      </c>
    </row>
    <row r="12" spans="1:4">
      <c r="A12" s="4" t="s">
        <v>750</v>
      </c>
      <c r="B12" s="6" t="n">
        <v>2203</v>
      </c>
      <c r="C12" s="6" t="n">
        <v>2608</v>
      </c>
      <c r="D12" s="6" t="n">
        <v>228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v>
      </c>
      <c r="C2" s="2" t="s">
        <v>33</v>
      </c>
    </row>
    <row r="3" spans="1:3">
      <c r="A3" s="3" t="s">
        <v>752</v>
      </c>
    </row>
    <row r="4" spans="1:3">
      <c r="A4" s="4" t="s">
        <v>753</v>
      </c>
      <c r="B4" s="6" t="n">
        <v>1358</v>
      </c>
      <c r="C4" s="6" t="n">
        <v>1172</v>
      </c>
    </row>
    <row r="5" spans="1:3">
      <c r="A5" s="4" t="s">
        <v>754</v>
      </c>
      <c r="B5" s="5" t="n">
        <v>83</v>
      </c>
      <c r="C5" s="5" t="n">
        <v>56</v>
      </c>
    </row>
    <row r="6" spans="1:3">
      <c r="A6" s="4" t="s">
        <v>755</v>
      </c>
      <c r="B6" s="5" t="n">
        <v>84</v>
      </c>
      <c r="C6" s="5" t="n">
        <v>75</v>
      </c>
    </row>
    <row r="7" spans="1:3">
      <c r="A7" s="4" t="s">
        <v>756</v>
      </c>
      <c r="B7" s="5" t="n">
        <v>-11</v>
      </c>
      <c r="C7" s="5" t="n">
        <v>0</v>
      </c>
    </row>
    <row r="8" spans="1:3">
      <c r="A8" s="4" t="s">
        <v>757</v>
      </c>
      <c r="B8" s="5" t="n">
        <v>62</v>
      </c>
      <c r="C8" s="5" t="n">
        <v>0</v>
      </c>
    </row>
    <row r="9" spans="1:3">
      <c r="A9" s="4" t="s">
        <v>758</v>
      </c>
      <c r="B9" s="5" t="n">
        <v>-619</v>
      </c>
      <c r="C9" s="5" t="n">
        <v>0</v>
      </c>
    </row>
    <row r="10" spans="1:3">
      <c r="A10" s="4" t="s">
        <v>578</v>
      </c>
      <c r="B10" s="5" t="n">
        <v>-11</v>
      </c>
      <c r="C10" s="5" t="n">
        <v>55</v>
      </c>
    </row>
    <row r="11" spans="1:3">
      <c r="A11" s="4" t="s">
        <v>759</v>
      </c>
      <c r="B11" s="5" t="n">
        <v>946</v>
      </c>
      <c r="C11" s="5" t="n">
        <v>1358</v>
      </c>
    </row>
    <row r="12" spans="1:3">
      <c r="A12" s="4" t="s">
        <v>760</v>
      </c>
      <c r="B12" s="5" t="n">
        <v>1257</v>
      </c>
      <c r="C12" s="5" t="n">
        <v>1250</v>
      </c>
    </row>
    <row r="13" spans="1:3">
      <c r="A13" s="4" t="s">
        <v>761</v>
      </c>
      <c r="B13" s="5" t="n">
        <v>54</v>
      </c>
      <c r="C13" s="5" t="n">
        <v>32</v>
      </c>
    </row>
    <row r="14" spans="1:3">
      <c r="A14" s="4" t="s">
        <v>762</v>
      </c>
      <c r="B14" s="5" t="n">
        <v>1203</v>
      </c>
      <c r="C14" s="5" t="n">
        <v>1218</v>
      </c>
    </row>
    <row r="15" spans="1:3">
      <c r="A15" s="4" t="s">
        <v>763</v>
      </c>
      <c r="B15" s="6" t="n">
        <v>1809</v>
      </c>
      <c r="C15" s="6" t="n">
        <v>218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3</v>
      </c>
      <c r="D2" s="2" t="s">
        <v>82</v>
      </c>
    </row>
    <row r="3" spans="1:4">
      <c r="A3" s="3" t="s">
        <v>765</v>
      </c>
    </row>
    <row r="4" spans="1:4">
      <c r="A4" s="4" t="s">
        <v>766</v>
      </c>
      <c r="B4" s="6" t="n">
        <v>-232</v>
      </c>
      <c r="C4" s="6" t="n">
        <v>-53</v>
      </c>
    </row>
    <row r="5" spans="1:4">
      <c r="A5" s="4" t="s">
        <v>767</v>
      </c>
      <c r="B5" s="5" t="n">
        <v>-70</v>
      </c>
      <c r="C5" s="5" t="n">
        <v>-23</v>
      </c>
    </row>
    <row r="6" spans="1:4">
      <c r="A6" s="4" t="s">
        <v>768</v>
      </c>
      <c r="B6" s="5" t="n">
        <v>-302</v>
      </c>
      <c r="C6" s="5" t="n">
        <v>-76</v>
      </c>
      <c r="D6" s="6" t="n">
        <v>579</v>
      </c>
    </row>
    <row r="7" spans="1:4">
      <c r="A7" s="4" t="s">
        <v>769</v>
      </c>
    </row>
    <row r="8" spans="1:4">
      <c r="A8" s="3" t="s">
        <v>765</v>
      </c>
    </row>
    <row r="9" spans="1:4">
      <c r="A9" s="4" t="s">
        <v>770</v>
      </c>
      <c r="B9" s="5" t="n">
        <v>-130</v>
      </c>
      <c r="C9" s="5" t="n">
        <v>74</v>
      </c>
    </row>
    <row r="10" spans="1:4">
      <c r="A10" s="4" t="s">
        <v>771</v>
      </c>
      <c r="B10" s="5" t="n">
        <v>-101</v>
      </c>
      <c r="C10" s="5" t="n">
        <v>-45</v>
      </c>
    </row>
    <row r="11" spans="1:4">
      <c r="A11" s="4" t="s">
        <v>772</v>
      </c>
      <c r="B11" s="5" t="n">
        <v>1</v>
      </c>
      <c r="C11" s="5" t="n">
        <v>1</v>
      </c>
    </row>
    <row r="12" spans="1:4">
      <c r="A12" s="4" t="s">
        <v>773</v>
      </c>
      <c r="B12" s="5" t="n">
        <v>-2</v>
      </c>
      <c r="C12" s="5" t="n">
        <v>-2</v>
      </c>
    </row>
    <row r="13" spans="1:4">
      <c r="A13" s="4" t="s">
        <v>766</v>
      </c>
      <c r="B13" s="5" t="n">
        <v>-232</v>
      </c>
      <c r="C13" s="5" t="n">
        <v>28</v>
      </c>
    </row>
    <row r="14" spans="1:4">
      <c r="A14" s="4" t="s">
        <v>767</v>
      </c>
      <c r="B14" s="5" t="n">
        <v>-70</v>
      </c>
      <c r="C14" s="5" t="n">
        <v>-5</v>
      </c>
    </row>
    <row r="15" spans="1:4">
      <c r="A15" s="4" t="s">
        <v>768</v>
      </c>
      <c r="B15" s="6" t="n">
        <v>-302</v>
      </c>
      <c r="C15" s="6" t="n">
        <v>2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74</v>
      </c>
      <c r="B1" s="2" t="s">
        <v>540</v>
      </c>
    </row>
    <row r="2" spans="1:2">
      <c r="A2" s="3" t="s">
        <v>209</v>
      </c>
    </row>
    <row r="3" spans="1:2">
      <c r="A3" s="4" t="s">
        <v>775</v>
      </c>
      <c r="B3" s="6" t="n">
        <v>1</v>
      </c>
    </row>
    <row r="4" spans="1:2">
      <c r="A4" s="4" t="s">
        <v>776</v>
      </c>
      <c r="B4" s="6" t="n">
        <v>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3</v>
      </c>
      <c r="D2" s="2" t="s">
        <v>82</v>
      </c>
    </row>
    <row r="3" spans="1:4">
      <c r="A3" s="3" t="s">
        <v>765</v>
      </c>
    </row>
    <row r="4" spans="1:4">
      <c r="A4" s="4" t="s">
        <v>744</v>
      </c>
      <c r="B4" s="6" t="n">
        <v>214</v>
      </c>
      <c r="C4" s="6" t="n">
        <v>200</v>
      </c>
      <c r="D4" s="6" t="n">
        <v>173</v>
      </c>
    </row>
    <row r="5" spans="1:4">
      <c r="A5" s="4" t="s">
        <v>745</v>
      </c>
      <c r="B5" s="5" t="n">
        <v>48</v>
      </c>
      <c r="C5" s="5" t="n">
        <v>42</v>
      </c>
      <c r="D5" s="5" t="n">
        <v>36</v>
      </c>
    </row>
    <row r="6" spans="1:4">
      <c r="A6" s="4" t="s">
        <v>778</v>
      </c>
      <c r="B6" s="5" t="n">
        <v>69</v>
      </c>
      <c r="C6" s="5" t="n">
        <v>0</v>
      </c>
      <c r="D6" s="5" t="n">
        <v>0</v>
      </c>
    </row>
    <row r="7" spans="1:4">
      <c r="A7" s="4" t="s">
        <v>779</v>
      </c>
      <c r="B7" s="5" t="n">
        <v>-17</v>
      </c>
      <c r="C7" s="5" t="n">
        <v>-19</v>
      </c>
      <c r="D7" s="5" t="n">
        <v>-18</v>
      </c>
    </row>
    <row r="8" spans="1:4">
      <c r="A8" s="4" t="s">
        <v>780</v>
      </c>
      <c r="B8" s="5" t="n">
        <v>33</v>
      </c>
      <c r="C8" s="5" t="n">
        <v>44</v>
      </c>
      <c r="D8" s="5" t="n">
        <v>38</v>
      </c>
    </row>
    <row r="9" spans="1:4">
      <c r="A9" s="4" t="s">
        <v>781</v>
      </c>
      <c r="B9" s="6" t="n">
        <v>347</v>
      </c>
      <c r="C9" s="6" t="n">
        <v>267</v>
      </c>
      <c r="D9" s="6" t="n">
        <v>22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3</v>
      </c>
      <c r="D2" s="2" t="s">
        <v>82</v>
      </c>
    </row>
    <row r="3" spans="1:4">
      <c r="A3" s="3" t="s">
        <v>783</v>
      </c>
    </row>
    <row r="4" spans="1:4">
      <c r="A4" s="4" t="s">
        <v>784</v>
      </c>
      <c r="B4" s="4" t="s">
        <v>785</v>
      </c>
      <c r="C4" s="4" t="s">
        <v>786</v>
      </c>
      <c r="D4" s="4" t="s">
        <v>787</v>
      </c>
    </row>
    <row r="5" spans="1:4">
      <c r="A5" s="4" t="s">
        <v>788</v>
      </c>
      <c r="B5" s="4" t="s">
        <v>789</v>
      </c>
      <c r="C5" s="4" t="s">
        <v>785</v>
      </c>
      <c r="D5" s="4" t="s">
        <v>790</v>
      </c>
    </row>
    <row r="6" spans="1:4">
      <c r="A6" s="4" t="s">
        <v>791</v>
      </c>
      <c r="B6" s="4" t="s">
        <v>792</v>
      </c>
      <c r="C6" s="4" t="s">
        <v>793</v>
      </c>
      <c r="D6" s="4" t="s">
        <v>671</v>
      </c>
    </row>
    <row r="7" spans="1:4">
      <c r="A7" s="3" t="s">
        <v>794</v>
      </c>
    </row>
    <row r="8" spans="1:4">
      <c r="A8" s="4" t="s">
        <v>784</v>
      </c>
      <c r="B8" s="4" t="s">
        <v>737</v>
      </c>
      <c r="C8" s="4" t="s">
        <v>785</v>
      </c>
      <c r="D8" s="4" t="s">
        <v>786</v>
      </c>
    </row>
    <row r="9" spans="1:4">
      <c r="A9" s="4" t="s">
        <v>788</v>
      </c>
      <c r="B9" s="4" t="s">
        <v>795</v>
      </c>
      <c r="C9" s="4" t="s">
        <v>789</v>
      </c>
      <c r="D9" s="4" t="s">
        <v>785</v>
      </c>
    </row>
    <row r="10" spans="1:4">
      <c r="A10" s="4" t="s">
        <v>791</v>
      </c>
      <c r="B10" s="4" t="s">
        <v>796</v>
      </c>
      <c r="C10" s="4" t="s">
        <v>792</v>
      </c>
      <c r="D10" s="4" t="s">
        <v>79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797</v>
      </c>
      <c r="B1" s="2" t="s">
        <v>2</v>
      </c>
      <c r="C1" s="2" t="s">
        <v>33</v>
      </c>
      <c r="D1" s="2" t="s">
        <v>82</v>
      </c>
    </row>
    <row r="2" spans="1:4">
      <c r="A2" s="3" t="s">
        <v>765</v>
      </c>
    </row>
    <row r="3" spans="1:4">
      <c r="A3" s="4" t="s">
        <v>798</v>
      </c>
      <c r="B3" s="6" t="n">
        <v>946</v>
      </c>
      <c r="C3" s="6" t="n">
        <v>1358</v>
      </c>
      <c r="D3" s="6" t="n">
        <v>1172</v>
      </c>
    </row>
    <row r="4" spans="1:4">
      <c r="A4" s="4" t="s">
        <v>799</v>
      </c>
    </row>
    <row r="5" spans="1:4">
      <c r="A5" s="3" t="s">
        <v>765</v>
      </c>
    </row>
    <row r="6" spans="1:4">
      <c r="A6" s="4" t="s">
        <v>798</v>
      </c>
      <c r="B6" s="5" t="n">
        <v>946</v>
      </c>
      <c r="C6" s="5" t="n">
        <v>1358</v>
      </c>
    </row>
    <row r="7" spans="1:4">
      <c r="A7" s="4" t="s">
        <v>800</v>
      </c>
    </row>
    <row r="8" spans="1:4">
      <c r="A8" s="3" t="s">
        <v>765</v>
      </c>
    </row>
    <row r="9" spans="1:4">
      <c r="A9" s="4" t="s">
        <v>798</v>
      </c>
      <c r="B9" s="5" t="n">
        <v>0</v>
      </c>
      <c r="C9" s="5" t="n">
        <v>0</v>
      </c>
    </row>
    <row r="10" spans="1:4">
      <c r="A10" s="4" t="s">
        <v>801</v>
      </c>
    </row>
    <row r="11" spans="1:4">
      <c r="A11" s="3" t="s">
        <v>765</v>
      </c>
    </row>
    <row r="12" spans="1:4">
      <c r="A12" s="4" t="s">
        <v>798</v>
      </c>
      <c r="B12" s="5" t="n">
        <v>946</v>
      </c>
      <c r="C12" s="5" t="n">
        <v>1358</v>
      </c>
    </row>
    <row r="13" spans="1:4">
      <c r="A13" s="4" t="s">
        <v>802</v>
      </c>
    </row>
    <row r="14" spans="1:4">
      <c r="A14" s="3" t="s">
        <v>765</v>
      </c>
    </row>
    <row r="15" spans="1:4">
      <c r="A15" s="4" t="s">
        <v>798</v>
      </c>
      <c r="B15" s="6" t="n">
        <v>0</v>
      </c>
      <c r="C15"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540</v>
      </c>
    </row>
    <row r="2" spans="1:2">
      <c r="A2" s="3" t="s">
        <v>804</v>
      </c>
    </row>
    <row r="3" spans="1:2">
      <c r="A3" s="5" t="n">
        <v>2019</v>
      </c>
      <c r="B3" s="6" t="n">
        <v>104</v>
      </c>
    </row>
    <row r="4" spans="1:2">
      <c r="A4" s="5" t="n">
        <v>2020</v>
      </c>
      <c r="B4" s="5" t="n">
        <v>121</v>
      </c>
    </row>
    <row r="5" spans="1:2">
      <c r="A5" s="5" t="n">
        <v>2021</v>
      </c>
      <c r="B5" s="5" t="n">
        <v>124</v>
      </c>
    </row>
    <row r="6" spans="1:2">
      <c r="A6" s="5" t="n">
        <v>2022</v>
      </c>
      <c r="B6" s="5" t="n">
        <v>134</v>
      </c>
    </row>
    <row r="7" spans="1:2">
      <c r="A7" s="5" t="n">
        <v>2022</v>
      </c>
      <c r="B7" s="5" t="n">
        <v>145</v>
      </c>
    </row>
    <row r="8" spans="1:2">
      <c r="A8" s="4" t="s">
        <v>805</v>
      </c>
      <c r="B8" s="6" t="n">
        <v>96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7"/>
    <col customWidth="1" max="6" min="6" width="17"/>
    <col customWidth="1" max="7" min="7" width="25"/>
  </cols>
  <sheetData>
    <row r="1" spans="1:7">
      <c r="A1" s="1" t="s">
        <v>806</v>
      </c>
      <c r="B1" s="2" t="s">
        <v>807</v>
      </c>
      <c r="D1" s="2" t="s">
        <v>808</v>
      </c>
      <c r="E1" s="2" t="s">
        <v>1</v>
      </c>
    </row>
    <row r="2" spans="1:7">
      <c r="B2" s="2" t="s">
        <v>809</v>
      </c>
      <c r="C2" s="2" t="s">
        <v>810</v>
      </c>
      <c r="D2" s="2" t="s">
        <v>811</v>
      </c>
      <c r="E2" s="2" t="s">
        <v>2</v>
      </c>
      <c r="F2" s="2" t="s">
        <v>33</v>
      </c>
      <c r="G2" s="2" t="s">
        <v>82</v>
      </c>
    </row>
    <row r="3" spans="1:7">
      <c r="A3" s="3" t="s">
        <v>812</v>
      </c>
    </row>
    <row r="4" spans="1:7">
      <c r="A4" s="4" t="s">
        <v>813</v>
      </c>
      <c r="B4" s="7" t="n">
        <v>2.2</v>
      </c>
      <c r="C4" s="7" t="n">
        <v>0.5</v>
      </c>
    </row>
    <row r="5" spans="1:7">
      <c r="A5" s="4" t="s">
        <v>814</v>
      </c>
    </row>
    <row r="6" spans="1:7">
      <c r="A6" s="3" t="s">
        <v>812</v>
      </c>
    </row>
    <row r="7" spans="1:7">
      <c r="A7" s="4" t="s">
        <v>815</v>
      </c>
      <c r="E7" s="7" t="n">
        <v>3.8</v>
      </c>
      <c r="F7" s="7" t="n">
        <v>1.9</v>
      </c>
      <c r="G7" s="7" t="n">
        <v>2.3</v>
      </c>
    </row>
    <row r="8" spans="1:7">
      <c r="A8" s="4" t="s">
        <v>816</v>
      </c>
      <c r="E8" s="4" t="s">
        <v>817</v>
      </c>
    </row>
    <row r="9" spans="1:7">
      <c r="A9" s="4" t="s">
        <v>818</v>
      </c>
      <c r="E9" s="7" t="n">
        <v>5.8</v>
      </c>
    </row>
    <row r="10" spans="1:7">
      <c r="A10" s="4" t="s">
        <v>819</v>
      </c>
      <c r="E10" s="7" t="n">
        <v>9.699999999999999</v>
      </c>
      <c r="F10" s="7" t="n">
        <v>6.4</v>
      </c>
      <c r="G10" s="7" t="n">
        <v>1.3</v>
      </c>
    </row>
    <row r="11" spans="1:7">
      <c r="A11" s="4" t="s">
        <v>820</v>
      </c>
      <c r="E11" s="9" t="n">
        <v>52.14</v>
      </c>
      <c r="F11" s="9" t="n">
        <v>34.18</v>
      </c>
      <c r="G11" s="9" t="n">
        <v>47.95</v>
      </c>
    </row>
    <row r="12" spans="1:7">
      <c r="A12" s="4" t="s">
        <v>495</v>
      </c>
    </row>
    <row r="13" spans="1:7">
      <c r="A13" s="3" t="s">
        <v>812</v>
      </c>
    </row>
    <row r="14" spans="1:7">
      <c r="A14" s="4" t="s">
        <v>821</v>
      </c>
      <c r="E14" s="9" t="n">
        <v>76.03</v>
      </c>
    </row>
    <row r="15" spans="1:7">
      <c r="A15" s="4" t="s">
        <v>822</v>
      </c>
      <c r="E15" s="7" t="n">
        <v>0.5</v>
      </c>
    </row>
    <row r="16" spans="1:7">
      <c r="A16" s="4" t="s">
        <v>816</v>
      </c>
      <c r="E16" s="4" t="s">
        <v>823</v>
      </c>
    </row>
    <row r="17" spans="1:7">
      <c r="A17" s="4" t="s">
        <v>824</v>
      </c>
      <c r="E17" s="4" t="s">
        <v>512</v>
      </c>
      <c r="F17" s="4" t="s">
        <v>825</v>
      </c>
      <c r="G17" s="4" t="s">
        <v>826</v>
      </c>
    </row>
    <row r="18" spans="1:7">
      <c r="A18" s="4" t="s">
        <v>827</v>
      </c>
      <c r="E18" s="4" t="s">
        <v>828</v>
      </c>
      <c r="F18" s="4" t="s">
        <v>829</v>
      </c>
      <c r="G18" s="4" t="s">
        <v>830</v>
      </c>
    </row>
    <row r="19" spans="1:7">
      <c r="A19" s="4" t="s">
        <v>831</v>
      </c>
      <c r="E19" s="4" t="s">
        <v>461</v>
      </c>
      <c r="F19" s="4" t="s">
        <v>461</v>
      </c>
      <c r="G19" s="4" t="s">
        <v>461</v>
      </c>
    </row>
    <row r="20" spans="1:7">
      <c r="A20" s="4" t="s">
        <v>832</v>
      </c>
      <c r="E20" s="4" t="s">
        <v>833</v>
      </c>
      <c r="F20" s="4" t="s">
        <v>834</v>
      </c>
      <c r="G20" s="4" t="s">
        <v>835</v>
      </c>
    </row>
    <row r="21" spans="1:7">
      <c r="A21" s="4" t="s">
        <v>836</v>
      </c>
    </row>
    <row r="22" spans="1:7">
      <c r="A22" s="3" t="s">
        <v>812</v>
      </c>
    </row>
    <row r="23" spans="1:7">
      <c r="A23" s="4" t="s">
        <v>816</v>
      </c>
      <c r="E23" s="4" t="s">
        <v>837</v>
      </c>
    </row>
    <row r="24" spans="1:7">
      <c r="A24" s="4" t="s">
        <v>818</v>
      </c>
      <c r="E24" s="7" t="n">
        <v>3.3</v>
      </c>
    </row>
    <row r="25" spans="1:7">
      <c r="A25" s="4" t="s">
        <v>819</v>
      </c>
      <c r="E25" s="7" t="n">
        <v>9.1</v>
      </c>
      <c r="G25" s="7" t="n">
        <v>10.5</v>
      </c>
    </row>
    <row r="26" spans="1:7">
      <c r="A26" s="4" t="s">
        <v>820</v>
      </c>
      <c r="E26" s="9" t="n">
        <v>45.37</v>
      </c>
      <c r="F26" s="9" t="n">
        <v>31.62</v>
      </c>
      <c r="G26" s="9" t="n">
        <v>30.83</v>
      </c>
    </row>
    <row r="27" spans="1:7">
      <c r="A27" s="4" t="s">
        <v>824</v>
      </c>
      <c r="D27" s="4" t="s">
        <v>838</v>
      </c>
    </row>
    <row r="28" spans="1:7">
      <c r="A28" s="4" t="s">
        <v>827</v>
      </c>
      <c r="D28" s="4" t="s">
        <v>839</v>
      </c>
    </row>
    <row r="29" spans="1:7">
      <c r="A29" s="4" t="s">
        <v>831</v>
      </c>
      <c r="E29" s="4" t="s">
        <v>461</v>
      </c>
    </row>
    <row r="30" spans="1:7">
      <c r="A30" s="4" t="s">
        <v>832</v>
      </c>
      <c r="D30" s="4" t="s">
        <v>840</v>
      </c>
    </row>
    <row r="31" spans="1:7">
      <c r="A31" s="4" t="s">
        <v>841</v>
      </c>
    </row>
    <row r="32" spans="1:7">
      <c r="A32" s="3" t="s">
        <v>812</v>
      </c>
    </row>
    <row r="33" spans="1:7">
      <c r="A33" s="4" t="s">
        <v>842</v>
      </c>
      <c r="E33" s="5" t="n">
        <v>1350000</v>
      </c>
    </row>
    <row r="34" spans="1:7">
      <c r="A34" s="4" t="s">
        <v>843</v>
      </c>
      <c r="E34" s="5" t="n">
        <v>65190</v>
      </c>
    </row>
    <row r="35" spans="1:7">
      <c r="A35" s="4" t="s">
        <v>844</v>
      </c>
    </row>
    <row r="36" spans="1:7">
      <c r="A36" s="3" t="s">
        <v>812</v>
      </c>
    </row>
    <row r="37" spans="1:7">
      <c r="A37" s="4" t="s">
        <v>842</v>
      </c>
      <c r="E37" s="5" t="n">
        <v>200000</v>
      </c>
    </row>
    <row r="38" spans="1:7">
      <c r="A38" s="4" t="s">
        <v>843</v>
      </c>
      <c r="E38" s="5" t="n">
        <v>7488</v>
      </c>
    </row>
    <row r="39" spans="1:7">
      <c r="A39" s="4" t="s">
        <v>845</v>
      </c>
    </row>
    <row r="40" spans="1:7">
      <c r="A40" s="3" t="s">
        <v>812</v>
      </c>
    </row>
    <row r="41" spans="1:7">
      <c r="A41" s="4" t="s">
        <v>843</v>
      </c>
      <c r="E41" s="5" t="n">
        <v>119866</v>
      </c>
    </row>
    <row r="42" spans="1:7">
      <c r="A42" s="4" t="s">
        <v>846</v>
      </c>
    </row>
    <row r="43" spans="1:7">
      <c r="A43" s="3" t="s">
        <v>812</v>
      </c>
    </row>
    <row r="44" spans="1:7">
      <c r="A44" s="4" t="s">
        <v>842</v>
      </c>
      <c r="E44" s="5" t="n">
        <v>1450000</v>
      </c>
    </row>
    <row r="45" spans="1:7">
      <c r="A45" s="4" t="s">
        <v>843</v>
      </c>
      <c r="E45" s="5" t="n">
        <v>722766</v>
      </c>
    </row>
  </sheetData>
  <mergeCells count="3">
    <mergeCell ref="A1:A2"/>
    <mergeCell ref="B1:C1"/>
    <mergeCell ref="E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3</v>
      </c>
      <c r="D2" s="2" t="s">
        <v>82</v>
      </c>
    </row>
    <row r="3" spans="1:4">
      <c r="A3" s="3" t="s">
        <v>848</v>
      </c>
    </row>
    <row r="4" spans="1:4">
      <c r="A4" s="4" t="s">
        <v>849</v>
      </c>
      <c r="B4" s="6" t="n">
        <v>10470</v>
      </c>
      <c r="C4" s="6" t="n">
        <v>14680</v>
      </c>
      <c r="D4" s="6" t="n">
        <v>8408</v>
      </c>
    </row>
    <row r="5" spans="1:4">
      <c r="A5" s="4" t="s">
        <v>850</v>
      </c>
      <c r="B5" s="5" t="n">
        <v>10470</v>
      </c>
      <c r="C5" s="5" t="n">
        <v>14680</v>
      </c>
      <c r="D5" s="5" t="n">
        <v>8408</v>
      </c>
    </row>
    <row r="6" spans="1:4">
      <c r="A6" s="4" t="s">
        <v>851</v>
      </c>
    </row>
    <row r="7" spans="1:4">
      <c r="A7" s="3" t="s">
        <v>848</v>
      </c>
    </row>
    <row r="8" spans="1:4">
      <c r="A8" s="4" t="s">
        <v>850</v>
      </c>
      <c r="B8" s="5" t="n">
        <v>414</v>
      </c>
      <c r="C8" s="5" t="n">
        <v>1228</v>
      </c>
      <c r="D8" s="5" t="n">
        <v>302</v>
      </c>
    </row>
    <row r="9" spans="1:4">
      <c r="A9" s="4" t="s">
        <v>595</v>
      </c>
    </row>
    <row r="10" spans="1:4">
      <c r="A10" s="3" t="s">
        <v>848</v>
      </c>
    </row>
    <row r="11" spans="1:4">
      <c r="A11" s="4" t="s">
        <v>849</v>
      </c>
      <c r="B11" s="5" t="n">
        <v>849</v>
      </c>
      <c r="C11" s="5" t="n">
        <v>748</v>
      </c>
      <c r="D11" s="5" t="n">
        <v>208</v>
      </c>
    </row>
    <row r="12" spans="1:4">
      <c r="A12" s="4" t="s">
        <v>596</v>
      </c>
    </row>
    <row r="13" spans="1:4">
      <c r="A13" s="3" t="s">
        <v>848</v>
      </c>
    </row>
    <row r="14" spans="1:4">
      <c r="A14" s="4" t="s">
        <v>849</v>
      </c>
      <c r="B14" s="5" t="n">
        <v>9090</v>
      </c>
      <c r="C14" s="5" t="n">
        <v>9893</v>
      </c>
      <c r="D14" s="5" t="n">
        <v>6086</v>
      </c>
    </row>
    <row r="15" spans="1:4">
      <c r="A15" s="4" t="s">
        <v>597</v>
      </c>
    </row>
    <row r="16" spans="1:4">
      <c r="A16" s="3" t="s">
        <v>848</v>
      </c>
    </row>
    <row r="17" spans="1:4">
      <c r="A17" s="4" t="s">
        <v>849</v>
      </c>
      <c r="B17" s="5" t="n">
        <v>112</v>
      </c>
      <c r="C17" s="5" t="n">
        <v>642</v>
      </c>
      <c r="D17" s="5" t="n">
        <v>337</v>
      </c>
    </row>
    <row r="18" spans="1:4">
      <c r="A18" s="4" t="s">
        <v>852</v>
      </c>
    </row>
    <row r="19" spans="1:4">
      <c r="A19" s="3" t="s">
        <v>848</v>
      </c>
    </row>
    <row r="20" spans="1:4">
      <c r="A20" s="4" t="s">
        <v>849</v>
      </c>
      <c r="B20" s="5" t="n">
        <v>5</v>
      </c>
      <c r="C20" s="5" t="n">
        <v>2169</v>
      </c>
      <c r="D20" s="5" t="n">
        <v>1475</v>
      </c>
    </row>
    <row r="21" spans="1:4">
      <c r="A21" s="4" t="s">
        <v>495</v>
      </c>
    </row>
    <row r="22" spans="1:4">
      <c r="A22" s="3" t="s">
        <v>848</v>
      </c>
    </row>
    <row r="23" spans="1:4">
      <c r="A23" s="4" t="s">
        <v>849</v>
      </c>
      <c r="B23" s="5" t="n">
        <v>873</v>
      </c>
      <c r="C23" s="5" t="n">
        <v>1633</v>
      </c>
      <c r="D23" s="5" t="n">
        <v>2455</v>
      </c>
    </row>
    <row r="24" spans="1:4">
      <c r="A24" s="4" t="s">
        <v>853</v>
      </c>
    </row>
    <row r="25" spans="1:4">
      <c r="A25" s="3" t="s">
        <v>848</v>
      </c>
    </row>
    <row r="26" spans="1:4">
      <c r="A26" s="4" t="s">
        <v>849</v>
      </c>
      <c r="B26" s="5" t="n">
        <v>6024</v>
      </c>
      <c r="C26" s="5" t="n">
        <v>4952</v>
      </c>
      <c r="D26" s="5" t="n">
        <v>1764</v>
      </c>
    </row>
    <row r="27" spans="1:4">
      <c r="A27" s="4" t="s">
        <v>836</v>
      </c>
    </row>
    <row r="28" spans="1:4">
      <c r="A28" s="3" t="s">
        <v>848</v>
      </c>
    </row>
    <row r="29" spans="1:4">
      <c r="A29" s="4" t="s">
        <v>849</v>
      </c>
      <c r="B29" s="5" t="n">
        <v>3159</v>
      </c>
      <c r="C29" s="5" t="n">
        <v>6867</v>
      </c>
      <c r="D29" s="5" t="n">
        <v>3887</v>
      </c>
    </row>
    <row r="30" spans="1:4">
      <c r="A30" s="4" t="s">
        <v>769</v>
      </c>
    </row>
    <row r="31" spans="1:4">
      <c r="A31" s="3" t="s">
        <v>848</v>
      </c>
    </row>
    <row r="32" spans="1:4">
      <c r="A32" s="4" t="s">
        <v>850</v>
      </c>
      <c r="B32" s="6" t="n">
        <v>10056</v>
      </c>
      <c r="C32" s="6" t="n">
        <v>13452</v>
      </c>
      <c r="D32" s="6" t="n">
        <v>810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25"/>
  </cols>
  <sheetData>
    <row r="1" spans="1:4">
      <c r="A1" s="1" t="s">
        <v>854</v>
      </c>
      <c r="B1" s="2" t="s">
        <v>1</v>
      </c>
    </row>
    <row r="2" spans="1:4">
      <c r="B2" s="2" t="s">
        <v>2</v>
      </c>
      <c r="C2" s="2" t="s">
        <v>33</v>
      </c>
      <c r="D2" s="2" t="s">
        <v>82</v>
      </c>
    </row>
    <row r="3" spans="1:4">
      <c r="A3" s="3" t="s">
        <v>812</v>
      </c>
    </row>
    <row r="4" spans="1:4">
      <c r="A4" s="4" t="s">
        <v>855</v>
      </c>
      <c r="B4" s="9" t="n">
        <v>14.89</v>
      </c>
      <c r="C4" s="9" t="n">
        <v>12.86</v>
      </c>
      <c r="D4" s="9" t="n">
        <v>8.52</v>
      </c>
    </row>
    <row r="5" spans="1:4">
      <c r="A5" s="4" t="s">
        <v>824</v>
      </c>
      <c r="B5" s="4" t="s">
        <v>512</v>
      </c>
      <c r="C5" s="4" t="s">
        <v>825</v>
      </c>
      <c r="D5" s="4" t="s">
        <v>826</v>
      </c>
    </row>
    <row r="6" spans="1:4">
      <c r="A6" s="4" t="s">
        <v>827</v>
      </c>
      <c r="B6" s="4" t="s">
        <v>828</v>
      </c>
      <c r="C6" s="4" t="s">
        <v>829</v>
      </c>
      <c r="D6" s="4" t="s">
        <v>830</v>
      </c>
    </row>
    <row r="7" spans="1:4">
      <c r="A7" s="4" t="s">
        <v>832</v>
      </c>
      <c r="B7" s="4" t="s">
        <v>833</v>
      </c>
      <c r="C7" s="4" t="s">
        <v>834</v>
      </c>
      <c r="D7" s="4" t="s">
        <v>835</v>
      </c>
    </row>
    <row r="8" spans="1:4">
      <c r="A8" s="4" t="s">
        <v>831</v>
      </c>
      <c r="B8" s="4" t="s">
        <v>461</v>
      </c>
      <c r="C8" s="4" t="s">
        <v>461</v>
      </c>
      <c r="D8" s="4" t="s">
        <v>46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856</v>
      </c>
      <c r="B1" s="2" t="s">
        <v>1</v>
      </c>
    </row>
    <row r="2" spans="1:2">
      <c r="B2" s="2" t="s">
        <v>857</v>
      </c>
    </row>
    <row r="3" spans="1:2">
      <c r="A3" s="3" t="s">
        <v>858</v>
      </c>
    </row>
    <row r="4" spans="1:2">
      <c r="A4" s="4" t="s">
        <v>859</v>
      </c>
      <c r="B4" s="5" t="n">
        <v>931353</v>
      </c>
    </row>
    <row r="5" spans="1:2">
      <c r="A5" s="4" t="s">
        <v>860</v>
      </c>
      <c r="B5" s="5" t="n">
        <v>28447</v>
      </c>
    </row>
    <row r="6" spans="1:2">
      <c r="A6" s="4" t="s">
        <v>861</v>
      </c>
      <c r="B6" s="5" t="n">
        <v>-413317</v>
      </c>
    </row>
    <row r="7" spans="1:2">
      <c r="A7" s="4" t="s">
        <v>862</v>
      </c>
      <c r="B7" s="5" t="n">
        <v>-23700</v>
      </c>
    </row>
    <row r="8" spans="1:2">
      <c r="A8" s="4" t="s">
        <v>863</v>
      </c>
      <c r="B8" s="5" t="n">
        <v>522783</v>
      </c>
    </row>
    <row r="9" spans="1:2">
      <c r="A9" s="4" t="s">
        <v>864</v>
      </c>
      <c r="B9" s="5" t="n">
        <v>522783</v>
      </c>
    </row>
    <row r="10" spans="1:2">
      <c r="A10" s="4" t="s">
        <v>865</v>
      </c>
      <c r="B10" s="5" t="n">
        <v>488468</v>
      </c>
    </row>
    <row r="11" spans="1:2">
      <c r="A11" s="3" t="s">
        <v>866</v>
      </c>
    </row>
    <row r="12" spans="1:2">
      <c r="A12" s="4" t="s">
        <v>867</v>
      </c>
      <c r="B12" s="9" t="n">
        <v>30.89</v>
      </c>
    </row>
    <row r="13" spans="1:2">
      <c r="A13" s="4" t="s">
        <v>868</v>
      </c>
      <c r="B13" s="10" t="n">
        <v>45.13</v>
      </c>
    </row>
    <row r="14" spans="1:2">
      <c r="A14" s="4" t="s">
        <v>869</v>
      </c>
      <c r="B14" s="10" t="n">
        <v>30.02</v>
      </c>
    </row>
    <row r="15" spans="1:2">
      <c r="A15" s="4" t="s">
        <v>870</v>
      </c>
      <c r="B15" s="10" t="n">
        <v>41.28</v>
      </c>
    </row>
    <row r="16" spans="1:2">
      <c r="A16" s="4" t="s">
        <v>871</v>
      </c>
      <c r="B16" s="10" t="n">
        <v>31.88</v>
      </c>
    </row>
    <row r="17" spans="1:2">
      <c r="A17" s="4" t="s">
        <v>872</v>
      </c>
      <c r="B17" s="10" t="n">
        <v>31.88</v>
      </c>
    </row>
    <row r="18" spans="1:2">
      <c r="A18" s="4" t="s">
        <v>873</v>
      </c>
      <c r="B18" s="9" t="n">
        <v>31.37</v>
      </c>
    </row>
    <row r="19" spans="1:2">
      <c r="A19" s="3" t="s">
        <v>874</v>
      </c>
    </row>
    <row r="20" spans="1:2">
      <c r="A20" s="4" t="s">
        <v>875</v>
      </c>
      <c r="B20" s="4" t="s">
        <v>876</v>
      </c>
    </row>
    <row r="21" spans="1:2">
      <c r="A21" s="4" t="s">
        <v>877</v>
      </c>
      <c r="B21" s="4" t="s">
        <v>876</v>
      </c>
    </row>
    <row r="22" spans="1:2">
      <c r="A22" s="4" t="s">
        <v>878</v>
      </c>
      <c r="B22" s="4" t="s">
        <v>879</v>
      </c>
    </row>
    <row r="23" spans="1:2">
      <c r="A23" s="4" t="s">
        <v>880</v>
      </c>
      <c r="B23" s="7" t="n">
        <v>23.1</v>
      </c>
    </row>
    <row r="24" spans="1:2">
      <c r="A24" s="4" t="s">
        <v>881</v>
      </c>
      <c r="B24" s="12" t="n">
        <v>23.1</v>
      </c>
    </row>
    <row r="25" spans="1:2">
      <c r="A25" s="4" t="s">
        <v>882</v>
      </c>
      <c r="B25" s="7" t="n">
        <v>21.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3</v>
      </c>
      <c r="D2" s="2" t="s">
        <v>82</v>
      </c>
    </row>
    <row r="3" spans="1:4">
      <c r="A3" s="3" t="s">
        <v>213</v>
      </c>
    </row>
    <row r="4" spans="1:4">
      <c r="A4" s="4" t="s">
        <v>884</v>
      </c>
      <c r="B4" s="6" t="n">
        <v>17722</v>
      </c>
      <c r="C4" s="6" t="n">
        <v>13928</v>
      </c>
      <c r="D4" s="6" t="n">
        <v>690</v>
      </c>
    </row>
    <row r="5" spans="1:4">
      <c r="A5" s="4" t="s">
        <v>885</v>
      </c>
      <c r="B5" s="6" t="n">
        <v>12409</v>
      </c>
      <c r="C5" s="6" t="n">
        <v>19324</v>
      </c>
      <c r="D5" s="6" t="n">
        <v>282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886</v>
      </c>
      <c r="B1" s="2" t="s">
        <v>1</v>
      </c>
    </row>
    <row r="2" spans="1:2">
      <c r="B2" s="2" t="s">
        <v>887</v>
      </c>
    </row>
    <row r="3" spans="1:2">
      <c r="A3" s="4" t="s">
        <v>888</v>
      </c>
    </row>
    <row r="4" spans="1:2">
      <c r="A4" s="3" t="s">
        <v>889</v>
      </c>
    </row>
    <row r="5" spans="1:2">
      <c r="A5" s="4" t="s">
        <v>859</v>
      </c>
      <c r="B5" s="5" t="n">
        <v>163431</v>
      </c>
    </row>
    <row r="6" spans="1:2">
      <c r="A6" s="4" t="s">
        <v>860</v>
      </c>
      <c r="B6" s="5" t="n">
        <v>167514</v>
      </c>
    </row>
    <row r="7" spans="1:2">
      <c r="A7" s="4" t="s">
        <v>890</v>
      </c>
      <c r="B7" s="5" t="n">
        <v>-134423</v>
      </c>
    </row>
    <row r="8" spans="1:2">
      <c r="A8" s="4" t="s">
        <v>891</v>
      </c>
      <c r="B8" s="5" t="n">
        <v>-54286</v>
      </c>
    </row>
    <row r="9" spans="1:2">
      <c r="A9" s="4" t="s">
        <v>863</v>
      </c>
      <c r="B9" s="5" t="n">
        <v>142236</v>
      </c>
    </row>
    <row r="10" spans="1:2">
      <c r="A10" s="3" t="s">
        <v>892</v>
      </c>
    </row>
    <row r="11" spans="1:2">
      <c r="A11" s="4" t="s">
        <v>867</v>
      </c>
      <c r="B11" s="9" t="n">
        <v>35.96</v>
      </c>
    </row>
    <row r="12" spans="1:2">
      <c r="A12" s="4" t="s">
        <v>868</v>
      </c>
      <c r="B12" s="10" t="n">
        <v>52.14</v>
      </c>
    </row>
    <row r="13" spans="1:2">
      <c r="A13" s="4" t="s">
        <v>893</v>
      </c>
      <c r="B13" s="10" t="n">
        <v>38.88</v>
      </c>
    </row>
    <row r="14" spans="1:2">
      <c r="A14" s="4" t="s">
        <v>894</v>
      </c>
      <c r="B14" s="10" t="n">
        <v>42.44</v>
      </c>
    </row>
    <row r="15" spans="1:2">
      <c r="A15" s="4" t="s">
        <v>871</v>
      </c>
      <c r="B15" s="9" t="n">
        <v>49.78</v>
      </c>
    </row>
    <row r="16" spans="1:2">
      <c r="A16" s="4" t="s">
        <v>836</v>
      </c>
    </row>
    <row r="17" spans="1:2">
      <c r="A17" s="3" t="s">
        <v>889</v>
      </c>
    </row>
    <row r="18" spans="1:2">
      <c r="A18" s="4" t="s">
        <v>859</v>
      </c>
      <c r="B18" s="5" t="n">
        <v>469889</v>
      </c>
    </row>
    <row r="19" spans="1:2">
      <c r="A19" s="4" t="s">
        <v>860</v>
      </c>
      <c r="B19" s="5" t="n">
        <v>159669</v>
      </c>
    </row>
    <row r="20" spans="1:2">
      <c r="A20" s="4" t="s">
        <v>890</v>
      </c>
      <c r="B20" s="5" t="n">
        <v>-161674</v>
      </c>
    </row>
    <row r="21" spans="1:2">
      <c r="A21" s="4" t="s">
        <v>891</v>
      </c>
      <c r="B21" s="5" t="n">
        <v>-180750</v>
      </c>
    </row>
    <row r="22" spans="1:2">
      <c r="A22" s="4" t="s">
        <v>863</v>
      </c>
      <c r="B22" s="5" t="n">
        <v>287134</v>
      </c>
    </row>
    <row r="23" spans="1:2">
      <c r="A23" s="3" t="s">
        <v>892</v>
      </c>
    </row>
    <row r="24" spans="1:2">
      <c r="A24" s="4" t="s">
        <v>867</v>
      </c>
      <c r="B24" s="9" t="n">
        <v>32.37</v>
      </c>
    </row>
    <row r="25" spans="1:2">
      <c r="A25" s="4" t="s">
        <v>868</v>
      </c>
      <c r="B25" s="10" t="n">
        <v>45.37</v>
      </c>
    </row>
    <row r="26" spans="1:2">
      <c r="A26" s="4" t="s">
        <v>893</v>
      </c>
      <c r="B26" s="10" t="n">
        <v>35.28</v>
      </c>
    </row>
    <row r="27" spans="1:2">
      <c r="A27" s="4" t="s">
        <v>894</v>
      </c>
      <c r="B27" s="10" t="n">
        <v>35.24</v>
      </c>
    </row>
    <row r="28" spans="1:2">
      <c r="A28" s="4" t="s">
        <v>871</v>
      </c>
      <c r="B28" s="9" t="n">
        <v>36.1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3</v>
      </c>
      <c r="D2" s="2" t="s">
        <v>82</v>
      </c>
    </row>
    <row r="3" spans="1:4">
      <c r="A3" s="3" t="s">
        <v>896</v>
      </c>
    </row>
    <row r="4" spans="1:4">
      <c r="A4" s="4" t="s">
        <v>897</v>
      </c>
      <c r="B4" s="6" t="n">
        <v>16065</v>
      </c>
      <c r="C4" s="6" t="n">
        <v>36438</v>
      </c>
      <c r="D4" s="6" t="n">
        <v>60413</v>
      </c>
    </row>
    <row r="5" spans="1:4">
      <c r="A5" s="4" t="s">
        <v>898</v>
      </c>
      <c r="B5" s="5" t="n">
        <v>16065</v>
      </c>
      <c r="C5" s="5" t="n">
        <v>36438</v>
      </c>
      <c r="D5" s="5" t="n">
        <v>60413</v>
      </c>
    </row>
    <row r="6" spans="1:4">
      <c r="A6" s="4" t="s">
        <v>369</v>
      </c>
    </row>
    <row r="7" spans="1:4">
      <c r="A7" s="3" t="s">
        <v>899</v>
      </c>
    </row>
    <row r="8" spans="1:4">
      <c r="A8" s="4" t="s">
        <v>900</v>
      </c>
      <c r="B8" s="5" t="n">
        <v>1870</v>
      </c>
      <c r="C8" s="5" t="n">
        <v>1308</v>
      </c>
    </row>
    <row r="9" spans="1:4">
      <c r="A9" s="4" t="s">
        <v>901</v>
      </c>
      <c r="B9" s="5" t="n">
        <v>14557</v>
      </c>
    </row>
    <row r="10" spans="1:4">
      <c r="A10" s="4" t="s">
        <v>902</v>
      </c>
      <c r="B10" s="5" t="n">
        <v>13481</v>
      </c>
    </row>
    <row r="11" spans="1:4">
      <c r="A11" s="3" t="s">
        <v>896</v>
      </c>
    </row>
    <row r="12" spans="1:4">
      <c r="A12" s="4" t="s">
        <v>897</v>
      </c>
      <c r="B12" s="5" t="n">
        <v>844</v>
      </c>
      <c r="C12" s="5" t="n">
        <v>12803</v>
      </c>
      <c r="D12" s="5" t="n">
        <v>25510</v>
      </c>
    </row>
    <row r="13" spans="1:4">
      <c r="A13" s="4" t="s">
        <v>903</v>
      </c>
    </row>
    <row r="14" spans="1:4">
      <c r="A14" s="3" t="s">
        <v>896</v>
      </c>
    </row>
    <row r="15" spans="1:4">
      <c r="A15" s="4" t="s">
        <v>897</v>
      </c>
      <c r="B15" s="5" t="n">
        <v>0</v>
      </c>
      <c r="C15" s="5" t="n">
        <v>10870</v>
      </c>
      <c r="D15" s="5" t="n">
        <v>28112</v>
      </c>
    </row>
    <row r="16" spans="1:4">
      <c r="A16" s="4" t="s">
        <v>904</v>
      </c>
    </row>
    <row r="17" spans="1:4">
      <c r="A17" s="3" t="s">
        <v>896</v>
      </c>
    </row>
    <row r="18" spans="1:4">
      <c r="A18" s="4" t="s">
        <v>897</v>
      </c>
      <c r="B18" s="5" t="n">
        <v>1508</v>
      </c>
      <c r="C18" s="5" t="n">
        <v>6874</v>
      </c>
      <c r="D18" s="5" t="n">
        <v>6791</v>
      </c>
    </row>
    <row r="19" spans="1:4">
      <c r="A19" s="4" t="s">
        <v>905</v>
      </c>
    </row>
    <row r="20" spans="1:4">
      <c r="A20" s="3" t="s">
        <v>896</v>
      </c>
    </row>
    <row r="21" spans="1:4">
      <c r="A21" s="4" t="s">
        <v>897</v>
      </c>
      <c r="B21" s="5" t="n">
        <v>10624</v>
      </c>
      <c r="C21" s="5" t="n">
        <v>5891</v>
      </c>
      <c r="D21" s="5" t="n">
        <v>0</v>
      </c>
    </row>
    <row r="22" spans="1:4">
      <c r="A22" s="4" t="s">
        <v>906</v>
      </c>
    </row>
    <row r="23" spans="1:4">
      <c r="A23" s="3" t="s">
        <v>896</v>
      </c>
    </row>
    <row r="24" spans="1:4">
      <c r="A24" s="4" t="s">
        <v>897</v>
      </c>
      <c r="B24" s="5" t="n">
        <v>3089</v>
      </c>
      <c r="C24" s="5" t="n">
        <v>0</v>
      </c>
      <c r="D24" s="6" t="n">
        <v>0</v>
      </c>
    </row>
    <row r="25" spans="1:4">
      <c r="A25" s="4" t="s">
        <v>907</v>
      </c>
    </row>
    <row r="26" spans="1:4">
      <c r="A26" s="3" t="s">
        <v>899</v>
      </c>
    </row>
    <row r="27" spans="1:4">
      <c r="A27" s="4" t="s">
        <v>900</v>
      </c>
      <c r="B27" s="5" t="n">
        <v>0</v>
      </c>
      <c r="C27" s="5" t="n">
        <v>0</v>
      </c>
    </row>
    <row r="28" spans="1:4">
      <c r="A28" s="4" t="s">
        <v>901</v>
      </c>
      <c r="B28" s="5" t="n">
        <v>514</v>
      </c>
    </row>
    <row r="29" spans="1:4">
      <c r="A29" s="4" t="s">
        <v>902</v>
      </c>
      <c r="B29" s="5" t="n">
        <v>0</v>
      </c>
    </row>
    <row r="30" spans="1:4">
      <c r="A30" s="4" t="s">
        <v>908</v>
      </c>
    </row>
    <row r="31" spans="1:4">
      <c r="A31" s="3" t="s">
        <v>899</v>
      </c>
    </row>
    <row r="32" spans="1:4">
      <c r="A32" s="4" t="s">
        <v>900</v>
      </c>
      <c r="B32" s="5" t="n">
        <v>202</v>
      </c>
      <c r="C32" s="5" t="n">
        <v>0</v>
      </c>
    </row>
    <row r="33" spans="1:4">
      <c r="A33" s="4" t="s">
        <v>901</v>
      </c>
      <c r="B33" s="5" t="n">
        <v>10231</v>
      </c>
    </row>
    <row r="34" spans="1:4">
      <c r="A34" s="4" t="s">
        <v>902</v>
      </c>
      <c r="B34" s="5" t="n">
        <v>10029</v>
      </c>
    </row>
    <row r="35" spans="1:4">
      <c r="A35" s="4" t="s">
        <v>909</v>
      </c>
    </row>
    <row r="36" spans="1:4">
      <c r="A36" s="3" t="s">
        <v>899</v>
      </c>
    </row>
    <row r="37" spans="1:4">
      <c r="A37" s="4" t="s">
        <v>900</v>
      </c>
      <c r="B37" s="5" t="n">
        <v>1668</v>
      </c>
      <c r="C37" s="6" t="n">
        <v>1308</v>
      </c>
    </row>
    <row r="38" spans="1:4">
      <c r="A38" s="4" t="s">
        <v>901</v>
      </c>
      <c r="B38" s="5" t="n">
        <v>3812</v>
      </c>
    </row>
    <row r="39" spans="1:4">
      <c r="A39" s="4" t="s">
        <v>902</v>
      </c>
      <c r="B39" s="5" t="n">
        <v>3452</v>
      </c>
    </row>
    <row r="40" spans="1:4">
      <c r="A40" s="4" t="s">
        <v>910</v>
      </c>
    </row>
    <row r="41" spans="1:4">
      <c r="A41" s="3" t="s">
        <v>899</v>
      </c>
    </row>
    <row r="42" spans="1:4">
      <c r="A42" s="4" t="s">
        <v>911</v>
      </c>
      <c r="B42" s="5" t="n">
        <v>514</v>
      </c>
    </row>
    <row r="43" spans="1:4">
      <c r="A43" s="4" t="s">
        <v>912</v>
      </c>
    </row>
    <row r="44" spans="1:4">
      <c r="A44" s="3" t="s">
        <v>899</v>
      </c>
    </row>
    <row r="45" spans="1:4">
      <c r="A45" s="4" t="s">
        <v>911</v>
      </c>
      <c r="B45" s="5" t="n">
        <v>514</v>
      </c>
    </row>
    <row r="46" spans="1:4">
      <c r="A46" s="4" t="s">
        <v>913</v>
      </c>
    </row>
    <row r="47" spans="1:4">
      <c r="A47" s="3" t="s">
        <v>899</v>
      </c>
    </row>
    <row r="48" spans="1:4">
      <c r="A48" s="4" t="s">
        <v>911</v>
      </c>
      <c r="B48" s="5" t="n">
        <v>0</v>
      </c>
    </row>
    <row r="49" spans="1:4">
      <c r="A49" s="4" t="s">
        <v>914</v>
      </c>
    </row>
    <row r="50" spans="1:4">
      <c r="A50" s="3" t="s">
        <v>899</v>
      </c>
    </row>
    <row r="51" spans="1:4">
      <c r="A51" s="4" t="s">
        <v>911</v>
      </c>
      <c r="B51"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15</v>
      </c>
      <c r="B1" s="2" t="s">
        <v>1</v>
      </c>
    </row>
    <row r="2" spans="1:4">
      <c r="B2" s="2" t="s">
        <v>2</v>
      </c>
      <c r="C2" s="2" t="s">
        <v>33</v>
      </c>
      <c r="D2" s="2" t="s">
        <v>82</v>
      </c>
    </row>
    <row r="3" spans="1:4">
      <c r="A3" s="3" t="s">
        <v>366</v>
      </c>
    </row>
    <row r="4" spans="1:4">
      <c r="A4" s="4" t="s">
        <v>118</v>
      </c>
      <c r="B4" s="6" t="n">
        <v>120931</v>
      </c>
      <c r="C4" s="6" t="n">
        <v>-20408</v>
      </c>
      <c r="D4" s="6" t="n">
        <v>-18917</v>
      </c>
    </row>
    <row r="5" spans="1:4">
      <c r="A5" s="4" t="s">
        <v>916</v>
      </c>
    </row>
    <row r="6" spans="1:4">
      <c r="A6" s="3" t="s">
        <v>366</v>
      </c>
    </row>
    <row r="7" spans="1:4">
      <c r="A7" s="4" t="s">
        <v>917</v>
      </c>
      <c r="B7" s="5" t="n">
        <v>5300</v>
      </c>
    </row>
    <row r="8" spans="1:4">
      <c r="A8" s="4" t="s">
        <v>918</v>
      </c>
    </row>
    <row r="9" spans="1:4">
      <c r="A9" s="3" t="s">
        <v>366</v>
      </c>
    </row>
    <row r="10" spans="1:4">
      <c r="A10" s="4" t="s">
        <v>917</v>
      </c>
      <c r="B10" s="5" t="n">
        <v>4400</v>
      </c>
    </row>
    <row r="11" spans="1:4">
      <c r="A11" s="4" t="s">
        <v>905</v>
      </c>
    </row>
    <row r="12" spans="1:4">
      <c r="A12" s="3" t="s">
        <v>366</v>
      </c>
    </row>
    <row r="13" spans="1:4">
      <c r="A13" s="4" t="s">
        <v>919</v>
      </c>
      <c r="B13" s="5" t="n">
        <v>16500</v>
      </c>
    </row>
    <row r="14" spans="1:4">
      <c r="A14" s="4" t="s">
        <v>920</v>
      </c>
    </row>
    <row r="15" spans="1:4">
      <c r="A15" s="3" t="s">
        <v>366</v>
      </c>
    </row>
    <row r="16" spans="1:4">
      <c r="A16" s="4" t="s">
        <v>921</v>
      </c>
      <c r="B16" s="5" t="n">
        <v>28000</v>
      </c>
    </row>
    <row r="17" spans="1:4">
      <c r="A17" s="4" t="s">
        <v>922</v>
      </c>
      <c r="B17" s="5" t="n">
        <v>16000</v>
      </c>
    </row>
    <row r="18" spans="1:4">
      <c r="A18" s="4" t="s">
        <v>923</v>
      </c>
    </row>
    <row r="19" spans="1:4">
      <c r="A19" s="3" t="s">
        <v>366</v>
      </c>
    </row>
    <row r="20" spans="1:4">
      <c r="A20" s="4" t="s">
        <v>921</v>
      </c>
      <c r="B20" s="5" t="n">
        <v>30000</v>
      </c>
    </row>
    <row r="21" spans="1:4">
      <c r="A21" s="4" t="s">
        <v>922</v>
      </c>
      <c r="B21" s="5" t="n">
        <v>20000</v>
      </c>
    </row>
    <row r="22" spans="1:4">
      <c r="A22" s="4" t="s">
        <v>906</v>
      </c>
    </row>
    <row r="23" spans="1:4">
      <c r="A23" s="3" t="s">
        <v>366</v>
      </c>
    </row>
    <row r="24" spans="1:4">
      <c r="A24" s="4" t="s">
        <v>919</v>
      </c>
      <c r="B24" s="5" t="n">
        <v>3400</v>
      </c>
    </row>
    <row r="25" spans="1:4">
      <c r="A25" s="4" t="s">
        <v>924</v>
      </c>
    </row>
    <row r="26" spans="1:4">
      <c r="A26" s="3" t="s">
        <v>366</v>
      </c>
    </row>
    <row r="27" spans="1:4">
      <c r="A27" s="4" t="s">
        <v>921</v>
      </c>
      <c r="B27" s="5" t="n">
        <v>9000</v>
      </c>
    </row>
    <row r="28" spans="1:4">
      <c r="A28" s="4" t="s">
        <v>925</v>
      </c>
      <c r="B28" s="5" t="n">
        <v>4000</v>
      </c>
    </row>
    <row r="29" spans="1:4">
      <c r="A29" s="4" t="s">
        <v>926</v>
      </c>
    </row>
    <row r="30" spans="1:4">
      <c r="A30" s="3" t="s">
        <v>366</v>
      </c>
    </row>
    <row r="31" spans="1:4">
      <c r="A31" s="4" t="s">
        <v>921</v>
      </c>
      <c r="B31" s="5" t="n">
        <v>11000</v>
      </c>
    </row>
    <row r="32" spans="1:4">
      <c r="A32" s="4" t="s">
        <v>925</v>
      </c>
      <c r="B32" s="5" t="n">
        <v>6000</v>
      </c>
    </row>
    <row r="33" spans="1:4">
      <c r="A33" s="4" t="s">
        <v>927</v>
      </c>
    </row>
    <row r="34" spans="1:4">
      <c r="A34" s="3" t="s">
        <v>366</v>
      </c>
    </row>
    <row r="35" spans="1:4">
      <c r="A35" s="4" t="s">
        <v>928</v>
      </c>
      <c r="B35" s="5" t="n">
        <v>400</v>
      </c>
    </row>
    <row r="36" spans="1:4">
      <c r="A36" s="4" t="s">
        <v>531</v>
      </c>
    </row>
    <row r="37" spans="1:4">
      <c r="A37" s="3" t="s">
        <v>366</v>
      </c>
    </row>
    <row r="38" spans="1:4">
      <c r="A38" s="4" t="s">
        <v>118</v>
      </c>
      <c r="B38" s="6" t="n">
        <v>120931</v>
      </c>
      <c r="C38" s="6" t="n">
        <v>-20408</v>
      </c>
      <c r="D38" s="6" t="n">
        <v>-1891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29</v>
      </c>
      <c r="B1" s="2" t="s">
        <v>1</v>
      </c>
    </row>
    <row r="2" spans="1:2">
      <c r="B2" s="2" t="s">
        <v>540</v>
      </c>
    </row>
    <row r="3" spans="1:2">
      <c r="A3" s="3" t="s">
        <v>930</v>
      </c>
    </row>
    <row r="4" spans="1:2">
      <c r="A4" s="4" t="s">
        <v>931</v>
      </c>
      <c r="B4" s="6" t="n">
        <v>1308</v>
      </c>
    </row>
    <row r="5" spans="1:2">
      <c r="A5" s="4" t="s">
        <v>901</v>
      </c>
      <c r="B5" s="5" t="n">
        <v>14557</v>
      </c>
    </row>
    <row r="6" spans="1:2">
      <c r="A6" s="4" t="s">
        <v>932</v>
      </c>
      <c r="B6" s="5" t="n">
        <v>-13481</v>
      </c>
    </row>
    <row r="7" spans="1:2">
      <c r="A7" s="4" t="s">
        <v>933</v>
      </c>
      <c r="B7" s="5" t="n">
        <v>1870</v>
      </c>
    </row>
    <row r="8" spans="1:2">
      <c r="A8" s="4" t="s">
        <v>934</v>
      </c>
    </row>
    <row r="9" spans="1:2">
      <c r="A9" s="3" t="s">
        <v>930</v>
      </c>
    </row>
    <row r="10" spans="1:2">
      <c r="A10" s="4" t="s">
        <v>931</v>
      </c>
      <c r="B10" s="5" t="n">
        <v>1308</v>
      </c>
    </row>
    <row r="11" spans="1:2">
      <c r="A11" s="4" t="s">
        <v>901</v>
      </c>
      <c r="B11" s="5" t="n">
        <v>3812</v>
      </c>
    </row>
    <row r="12" spans="1:2">
      <c r="A12" s="4" t="s">
        <v>932</v>
      </c>
      <c r="B12" s="5" t="n">
        <v>-3452</v>
      </c>
    </row>
    <row r="13" spans="1:2">
      <c r="A13" s="4" t="s">
        <v>933</v>
      </c>
      <c r="B13" s="5" t="n">
        <v>1668</v>
      </c>
    </row>
    <row r="14" spans="1:2">
      <c r="A14" s="4" t="s">
        <v>935</v>
      </c>
    </row>
    <row r="15" spans="1:2">
      <c r="A15" s="3" t="s">
        <v>930</v>
      </c>
    </row>
    <row r="16" spans="1:2">
      <c r="A16" s="4" t="s">
        <v>931</v>
      </c>
      <c r="B16" s="5" t="n">
        <v>0</v>
      </c>
    </row>
    <row r="17" spans="1:2">
      <c r="A17" s="4" t="s">
        <v>901</v>
      </c>
      <c r="B17" s="5" t="n">
        <v>10231</v>
      </c>
    </row>
    <row r="18" spans="1:2">
      <c r="A18" s="4" t="s">
        <v>932</v>
      </c>
      <c r="B18" s="5" t="n">
        <v>-10029</v>
      </c>
    </row>
    <row r="19" spans="1:2">
      <c r="A19" s="4" t="s">
        <v>933</v>
      </c>
      <c r="B19" s="6" t="n">
        <v>20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6</v>
      </c>
      <c r="B1" s="2" t="s">
        <v>1</v>
      </c>
    </row>
    <row r="2" spans="1:3">
      <c r="B2" s="2" t="s">
        <v>2</v>
      </c>
      <c r="C2" s="2" t="s">
        <v>33</v>
      </c>
    </row>
    <row r="3" spans="1:3">
      <c r="A3" s="3" t="s">
        <v>937</v>
      </c>
    </row>
    <row r="4" spans="1:3">
      <c r="A4" s="4" t="s">
        <v>938</v>
      </c>
      <c r="B4" s="7" t="n">
        <v>56.5</v>
      </c>
    </row>
    <row r="5" spans="1:3">
      <c r="A5" s="4" t="s">
        <v>939</v>
      </c>
      <c r="C5" s="7" t="n">
        <v>147.5</v>
      </c>
    </row>
    <row r="6" spans="1:3">
      <c r="A6" s="4" t="s">
        <v>940</v>
      </c>
      <c r="B6" s="12" t="n">
        <v>14.7</v>
      </c>
      <c r="C6" s="7" t="n">
        <v>14.7</v>
      </c>
    </row>
    <row r="7" spans="1:3">
      <c r="A7" s="4" t="s">
        <v>941</v>
      </c>
      <c r="B7" s="12" t="n">
        <v>0.9</v>
      </c>
    </row>
    <row r="8" spans="1:3">
      <c r="A8" s="4" t="s">
        <v>942</v>
      </c>
      <c r="B8" s="7" t="n">
        <v>5.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3</v>
      </c>
      <c r="D2" s="2" t="s">
        <v>82</v>
      </c>
    </row>
    <row r="3" spans="1:4">
      <c r="A3" s="3" t="s">
        <v>944</v>
      </c>
    </row>
    <row r="4" spans="1:4">
      <c r="A4" s="4" t="s">
        <v>945</v>
      </c>
      <c r="B4" s="6" t="n">
        <v>61116</v>
      </c>
      <c r="C4" s="6" t="n">
        <v>49259</v>
      </c>
      <c r="D4" s="6" t="n">
        <v>28165</v>
      </c>
    </row>
    <row r="5" spans="1:4">
      <c r="A5" s="4" t="s">
        <v>946</v>
      </c>
    </row>
    <row r="6" spans="1:4">
      <c r="A6" s="3" t="s">
        <v>944</v>
      </c>
    </row>
    <row r="7" spans="1:4">
      <c r="A7" s="4" t="s">
        <v>945</v>
      </c>
      <c r="B7" s="5" t="n">
        <v>-4273</v>
      </c>
      <c r="C7" s="5" t="n">
        <v>306</v>
      </c>
      <c r="D7" s="5" t="n">
        <v>-12547</v>
      </c>
    </row>
    <row r="8" spans="1:4">
      <c r="A8" s="4" t="s">
        <v>947</v>
      </c>
    </row>
    <row r="9" spans="1:4">
      <c r="A9" s="3" t="s">
        <v>944</v>
      </c>
    </row>
    <row r="10" spans="1:4">
      <c r="A10" s="4" t="s">
        <v>945</v>
      </c>
      <c r="B10" s="6" t="n">
        <v>65389</v>
      </c>
      <c r="C10" s="6" t="n">
        <v>48953</v>
      </c>
      <c r="D10" s="6" t="n">
        <v>4071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3</v>
      </c>
      <c r="D2" s="2" t="s">
        <v>82</v>
      </c>
    </row>
    <row r="3" spans="1:4">
      <c r="A3" s="3" t="s">
        <v>937</v>
      </c>
    </row>
    <row r="4" spans="1:4">
      <c r="A4" s="4" t="s">
        <v>949</v>
      </c>
      <c r="D4" s="6" t="n">
        <v>1012</v>
      </c>
    </row>
    <row r="5" spans="1:4">
      <c r="A5" s="3" t="s">
        <v>950</v>
      </c>
    </row>
    <row r="6" spans="1:4">
      <c r="A6" s="4" t="s">
        <v>951</v>
      </c>
      <c r="B6" s="6" t="n">
        <v>80</v>
      </c>
      <c r="C6" s="6" t="n">
        <v>-1558</v>
      </c>
      <c r="D6" s="5" t="n">
        <v>-8327</v>
      </c>
    </row>
    <row r="7" spans="1:4">
      <c r="A7" s="4" t="s">
        <v>952</v>
      </c>
      <c r="B7" s="5" t="n">
        <v>166</v>
      </c>
      <c r="C7" s="5" t="n">
        <v>-29</v>
      </c>
      <c r="D7" s="5" t="n">
        <v>149</v>
      </c>
    </row>
    <row r="8" spans="1:4">
      <c r="A8" s="4" t="s">
        <v>953</v>
      </c>
      <c r="B8" s="5" t="n">
        <v>9490</v>
      </c>
      <c r="C8" s="5" t="n">
        <v>8539</v>
      </c>
      <c r="D8" s="5" t="n">
        <v>7230</v>
      </c>
    </row>
    <row r="9" spans="1:4">
      <c r="A9" s="4" t="s">
        <v>155</v>
      </c>
      <c r="B9" s="5" t="n">
        <v>9736</v>
      </c>
      <c r="C9" s="5" t="n">
        <v>6952</v>
      </c>
      <c r="D9" s="5" t="n">
        <v>-948</v>
      </c>
    </row>
    <row r="10" spans="1:4">
      <c r="A10" s="3" t="s">
        <v>954</v>
      </c>
    </row>
    <row r="11" spans="1:4">
      <c r="A11" s="4" t="s">
        <v>951</v>
      </c>
      <c r="B11" s="5" t="n">
        <v>6610</v>
      </c>
      <c r="C11" s="5" t="n">
        <v>-45114</v>
      </c>
      <c r="D11" s="5" t="n">
        <v>5457</v>
      </c>
    </row>
    <row r="12" spans="1:4">
      <c r="A12" s="4" t="s">
        <v>952</v>
      </c>
      <c r="B12" s="5" t="n">
        <v>103</v>
      </c>
      <c r="C12" s="5" t="n">
        <v>-295</v>
      </c>
      <c r="D12" s="5" t="n">
        <v>527</v>
      </c>
    </row>
    <row r="13" spans="1:4">
      <c r="A13" s="4" t="s">
        <v>953</v>
      </c>
      <c r="B13" s="5" t="n">
        <v>-2366</v>
      </c>
      <c r="C13" s="5" t="n">
        <v>629</v>
      </c>
      <c r="D13" s="5" t="n">
        <v>-1749</v>
      </c>
    </row>
    <row r="14" spans="1:4">
      <c r="A14" s="4" t="s">
        <v>155</v>
      </c>
      <c r="B14" s="5" t="n">
        <v>61126</v>
      </c>
      <c r="C14" s="5" t="n">
        <v>-59212</v>
      </c>
      <c r="D14" s="5" t="n">
        <v>-7350</v>
      </c>
    </row>
    <row r="15" spans="1:4">
      <c r="A15" s="4" t="s">
        <v>955</v>
      </c>
      <c r="B15" s="5" t="n">
        <v>14083</v>
      </c>
      <c r="C15" s="5" t="n">
        <v>-37828</v>
      </c>
      <c r="D15" s="6" t="n">
        <v>3287</v>
      </c>
    </row>
    <row r="16" spans="1:4">
      <c r="A16" s="4" t="s">
        <v>956</v>
      </c>
      <c r="D16" s="4" t="s">
        <v>957</v>
      </c>
    </row>
    <row r="17" spans="1:4">
      <c r="A17" s="4" t="s">
        <v>769</v>
      </c>
    </row>
    <row r="18" spans="1:4">
      <c r="A18" s="3" t="s">
        <v>954</v>
      </c>
    </row>
    <row r="19" spans="1:4">
      <c r="A19" s="4" t="s">
        <v>155</v>
      </c>
      <c r="B19" s="6" t="n">
        <v>4347</v>
      </c>
      <c r="C19" s="6" t="n">
        <v>-44780</v>
      </c>
      <c r="D19" s="6" t="n">
        <v>423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3</v>
      </c>
      <c r="D2" s="2" t="s">
        <v>82</v>
      </c>
    </row>
    <row r="3" spans="1:4">
      <c r="A3" s="3" t="s">
        <v>221</v>
      </c>
    </row>
    <row r="4" spans="1:4">
      <c r="A4" s="4" t="s">
        <v>939</v>
      </c>
      <c r="C4" s="6" t="n">
        <v>147500</v>
      </c>
    </row>
    <row r="5" spans="1:4">
      <c r="A5" s="3" t="s">
        <v>959</v>
      </c>
    </row>
    <row r="6" spans="1:4">
      <c r="A6" s="4" t="s">
        <v>960</v>
      </c>
      <c r="B6" s="6" t="n">
        <v>12834</v>
      </c>
      <c r="C6" s="5" t="n">
        <v>17240</v>
      </c>
      <c r="D6" s="6" t="n">
        <v>9858</v>
      </c>
    </row>
    <row r="7" spans="1:4">
      <c r="A7" s="4" t="s">
        <v>961</v>
      </c>
      <c r="B7" s="5" t="n">
        <v>-1700</v>
      </c>
      <c r="C7" s="5" t="n">
        <v>-1674</v>
      </c>
      <c r="D7" s="5" t="n">
        <v>-1570</v>
      </c>
    </row>
    <row r="8" spans="1:4">
      <c r="A8" s="4" t="s">
        <v>962</v>
      </c>
      <c r="B8" s="5" t="n">
        <v>-6040</v>
      </c>
      <c r="C8" s="5" t="n">
        <v>-12934</v>
      </c>
      <c r="D8" s="5" t="n">
        <v>-9665</v>
      </c>
    </row>
    <row r="9" spans="1:4">
      <c r="A9" s="4" t="s">
        <v>963</v>
      </c>
      <c r="B9" s="5" t="n">
        <v>147</v>
      </c>
      <c r="C9" s="5" t="n">
        <v>34</v>
      </c>
      <c r="D9" s="5" t="n">
        <v>219</v>
      </c>
    </row>
    <row r="10" spans="1:4">
      <c r="A10" s="4" t="s">
        <v>964</v>
      </c>
      <c r="B10" s="5" t="n">
        <v>975</v>
      </c>
      <c r="C10" s="5" t="n">
        <v>-543</v>
      </c>
      <c r="D10" s="5" t="n">
        <v>-311</v>
      </c>
    </row>
    <row r="11" spans="1:4">
      <c r="A11" s="4" t="s">
        <v>965</v>
      </c>
      <c r="B11" s="5" t="n">
        <v>-567</v>
      </c>
      <c r="C11" s="5" t="n">
        <v>1030</v>
      </c>
      <c r="D11" s="5" t="n">
        <v>1273</v>
      </c>
    </row>
    <row r="12" spans="1:4">
      <c r="A12" s="4" t="s">
        <v>966</v>
      </c>
      <c r="B12" s="5" t="n">
        <v>0</v>
      </c>
      <c r="C12" s="5" t="n">
        <v>0</v>
      </c>
      <c r="D12" s="5" t="n">
        <v>-270</v>
      </c>
    </row>
    <row r="13" spans="1:4">
      <c r="A13" s="4" t="s">
        <v>967</v>
      </c>
      <c r="B13" s="5" t="n">
        <v>11</v>
      </c>
      <c r="C13" s="5" t="n">
        <v>-39394</v>
      </c>
    </row>
    <row r="14" spans="1:4">
      <c r="A14" s="4" t="s">
        <v>968</v>
      </c>
      <c r="B14" s="5" t="n">
        <v>0</v>
      </c>
      <c r="C14" s="5" t="n">
        <v>0</v>
      </c>
      <c r="D14" s="5" t="n">
        <v>2630</v>
      </c>
    </row>
    <row r="15" spans="1:4">
      <c r="A15" s="4" t="s">
        <v>606</v>
      </c>
      <c r="B15" s="5" t="n">
        <v>-2050</v>
      </c>
      <c r="C15" s="5" t="n">
        <v>-3058</v>
      </c>
      <c r="D15" s="5" t="n">
        <v>-1397</v>
      </c>
    </row>
    <row r="16" spans="1:4">
      <c r="A16" s="4" t="s">
        <v>955</v>
      </c>
      <c r="B16" s="6" t="n">
        <v>14083</v>
      </c>
      <c r="C16" s="6" t="n">
        <v>-37828</v>
      </c>
      <c r="D16" s="6" t="n">
        <v>3287</v>
      </c>
    </row>
    <row r="17" spans="1:4">
      <c r="A17" s="3" t="s">
        <v>969</v>
      </c>
    </row>
    <row r="18" spans="1:4">
      <c r="A18" s="4" t="s">
        <v>960</v>
      </c>
      <c r="B18" s="4" t="s">
        <v>970</v>
      </c>
      <c r="C18" s="4" t="s">
        <v>739</v>
      </c>
      <c r="D18" s="4" t="s">
        <v>739</v>
      </c>
    </row>
    <row r="19" spans="1:4">
      <c r="A19" s="4" t="s">
        <v>961</v>
      </c>
      <c r="B19" s="4" t="s">
        <v>971</v>
      </c>
      <c r="C19" s="4" t="s">
        <v>972</v>
      </c>
      <c r="D19" s="4" t="s">
        <v>973</v>
      </c>
    </row>
    <row r="20" spans="1:4">
      <c r="A20" s="4" t="s">
        <v>962</v>
      </c>
      <c r="B20" s="4" t="s">
        <v>974</v>
      </c>
      <c r="C20" s="4" t="s">
        <v>975</v>
      </c>
      <c r="D20" s="4" t="s">
        <v>976</v>
      </c>
    </row>
    <row r="21" spans="1:4">
      <c r="A21" s="4" t="s">
        <v>963</v>
      </c>
      <c r="B21" s="4" t="s">
        <v>977</v>
      </c>
      <c r="C21" s="4" t="s">
        <v>978</v>
      </c>
      <c r="D21" s="4" t="s">
        <v>979</v>
      </c>
    </row>
    <row r="22" spans="1:4">
      <c r="A22" s="4" t="s">
        <v>964</v>
      </c>
      <c r="B22" s="4" t="s">
        <v>980</v>
      </c>
      <c r="C22" s="4" t="s">
        <v>981</v>
      </c>
      <c r="D22" s="4" t="s">
        <v>981</v>
      </c>
    </row>
    <row r="23" spans="1:4">
      <c r="A23" s="4" t="s">
        <v>965</v>
      </c>
      <c r="B23" s="4" t="s">
        <v>982</v>
      </c>
      <c r="C23" s="4" t="s">
        <v>983</v>
      </c>
      <c r="D23" s="4" t="s">
        <v>984</v>
      </c>
    </row>
    <row r="24" spans="1:4">
      <c r="A24" s="4" t="s">
        <v>966</v>
      </c>
      <c r="B24" s="4" t="s">
        <v>461</v>
      </c>
      <c r="C24" s="4" t="s">
        <v>461</v>
      </c>
      <c r="D24" s="4" t="s">
        <v>985</v>
      </c>
    </row>
    <row r="25" spans="1:4">
      <c r="A25" s="4" t="s">
        <v>967</v>
      </c>
      <c r="B25" s="4" t="s">
        <v>461</v>
      </c>
      <c r="C25" s="4" t="s">
        <v>986</v>
      </c>
    </row>
    <row r="26" spans="1:4">
      <c r="A26" s="4" t="s">
        <v>968</v>
      </c>
      <c r="B26" s="4" t="s">
        <v>461</v>
      </c>
      <c r="C26" s="4" t="s">
        <v>461</v>
      </c>
      <c r="D26" s="4" t="s">
        <v>987</v>
      </c>
    </row>
    <row r="27" spans="1:4">
      <c r="A27" s="4" t="s">
        <v>606</v>
      </c>
      <c r="B27" s="4" t="s">
        <v>988</v>
      </c>
      <c r="C27" s="4" t="s">
        <v>989</v>
      </c>
      <c r="D27" s="4" t="s">
        <v>990</v>
      </c>
    </row>
    <row r="28" spans="1:4">
      <c r="A28" s="4" t="s">
        <v>955</v>
      </c>
      <c r="B28" s="4" t="s">
        <v>484</v>
      </c>
      <c r="C28" s="4" t="s">
        <v>991</v>
      </c>
      <c r="D28" s="4" t="s">
        <v>992</v>
      </c>
    </row>
    <row r="29" spans="1:4">
      <c r="A29" s="4" t="s">
        <v>949</v>
      </c>
      <c r="D29" s="6" t="n">
        <v>1012</v>
      </c>
    </row>
    <row r="30" spans="1:4">
      <c r="A30" s="4" t="s">
        <v>956</v>
      </c>
      <c r="D30" s="4" t="s">
        <v>957</v>
      </c>
    </row>
    <row r="31" spans="1:4">
      <c r="A31" s="4" t="s">
        <v>993</v>
      </c>
      <c r="B31" s="6" t="n">
        <v>10473</v>
      </c>
      <c r="C31" s="6" t="n">
        <v>1471</v>
      </c>
      <c r="D31" s="6" t="n">
        <v>1508</v>
      </c>
    </row>
    <row r="32" spans="1:4">
      <c r="A32" s="4" t="s">
        <v>993</v>
      </c>
      <c r="B32" s="4" t="s">
        <v>994</v>
      </c>
      <c r="C32" s="4" t="s">
        <v>674</v>
      </c>
      <c r="D32" s="4" t="s">
        <v>99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6</v>
      </c>
      <c r="B1" s="2" t="s">
        <v>1</v>
      </c>
    </row>
    <row r="2" spans="1:3">
      <c r="B2" s="2" t="s">
        <v>2</v>
      </c>
      <c r="C2" s="2" t="s">
        <v>33</v>
      </c>
    </row>
    <row r="3" spans="1:3">
      <c r="A3" s="3" t="s">
        <v>221</v>
      </c>
    </row>
    <row r="4" spans="1:3">
      <c r="A4" s="4" t="s">
        <v>997</v>
      </c>
      <c r="B4" s="6" t="n">
        <v>0</v>
      </c>
      <c r="C4" s="6" t="n">
        <v>701000</v>
      </c>
    </row>
    <row r="5" spans="1:3">
      <c r="A5" s="4" t="s">
        <v>998</v>
      </c>
      <c r="B5" s="5" t="n">
        <v>3937000</v>
      </c>
      <c r="C5" s="5" t="n">
        <v>4152000</v>
      </c>
    </row>
    <row r="6" spans="1:3">
      <c r="A6" s="4" t="s">
        <v>999</v>
      </c>
      <c r="B6" s="5" t="n">
        <v>203910000</v>
      </c>
      <c r="C6" s="5" t="n">
        <v>145364000</v>
      </c>
    </row>
    <row r="7" spans="1:3">
      <c r="A7" s="4" t="s">
        <v>1000</v>
      </c>
      <c r="B7" s="5" t="n">
        <v>-203910000</v>
      </c>
      <c r="C7" s="5" t="n">
        <v>-140964000</v>
      </c>
    </row>
    <row r="8" spans="1:3">
      <c r="A8" s="4" t="s">
        <v>1001</v>
      </c>
      <c r="B8" s="5" t="n">
        <v>0</v>
      </c>
      <c r="C8" s="5" t="n">
        <v>-4400000</v>
      </c>
    </row>
    <row r="9" spans="1:3">
      <c r="A9" s="3" t="s">
        <v>1002</v>
      </c>
    </row>
    <row r="10" spans="1:3">
      <c r="A10" s="4" t="s">
        <v>1003</v>
      </c>
      <c r="B10" s="5" t="n">
        <v>18088000</v>
      </c>
      <c r="C10" s="5" t="n">
        <v>107005000</v>
      </c>
    </row>
    <row r="11" spans="1:3">
      <c r="A11" s="4" t="s">
        <v>1004</v>
      </c>
      <c r="B11" s="5" t="n">
        <v>24593000</v>
      </c>
      <c r="C11" s="5" t="n">
        <v>28215000</v>
      </c>
    </row>
    <row r="12" spans="1:3">
      <c r="A12" s="4" t="s">
        <v>37</v>
      </c>
      <c r="B12" s="5" t="n">
        <v>3408000</v>
      </c>
      <c r="C12" s="5" t="n">
        <v>4956000</v>
      </c>
    </row>
    <row r="13" spans="1:3">
      <c r="A13" s="4" t="s">
        <v>52</v>
      </c>
      <c r="B13" s="5" t="n">
        <v>39000</v>
      </c>
      <c r="C13" s="5" t="n">
        <v>3815000</v>
      </c>
    </row>
    <row r="14" spans="1:3">
      <c r="A14" s="4" t="s">
        <v>125</v>
      </c>
      <c r="B14" s="5" t="n">
        <v>2340000</v>
      </c>
      <c r="C14" s="5" t="n">
        <v>5531000</v>
      </c>
    </row>
    <row r="15" spans="1:3">
      <c r="A15" s="4" t="s">
        <v>1005</v>
      </c>
      <c r="B15" s="5" t="n">
        <v>48468000</v>
      </c>
      <c r="C15" s="5" t="n">
        <v>149522000</v>
      </c>
    </row>
    <row r="16" spans="1:3">
      <c r="A16" s="4" t="s">
        <v>1006</v>
      </c>
      <c r="B16" s="5" t="n">
        <v>-34339000</v>
      </c>
      <c r="C16" s="5" t="n">
        <v>-36480000</v>
      </c>
    </row>
    <row r="17" spans="1:3">
      <c r="A17" s="4" t="s">
        <v>1007</v>
      </c>
      <c r="B17" s="5" t="n">
        <v>14129000</v>
      </c>
      <c r="C17" s="5" t="n">
        <v>113042000</v>
      </c>
    </row>
    <row r="18" spans="1:3">
      <c r="A18" s="4" t="s">
        <v>1008</v>
      </c>
      <c r="B18" s="5" t="n">
        <v>-9445000</v>
      </c>
      <c r="C18" s="5" t="n">
        <v>-27547000</v>
      </c>
    </row>
    <row r="19" spans="1:3">
      <c r="A19" s="4" t="s">
        <v>1009</v>
      </c>
      <c r="B19" s="5" t="n">
        <v>-198648000</v>
      </c>
      <c r="C19" s="5" t="n">
        <v>-219576000</v>
      </c>
    </row>
    <row r="20" spans="1:3">
      <c r="A20" s="4" t="s">
        <v>1010</v>
      </c>
      <c r="B20" s="5" t="n">
        <v>0</v>
      </c>
      <c r="C20" s="5" t="n">
        <v>-806000</v>
      </c>
    </row>
    <row r="21" spans="1:3">
      <c r="A21" s="4" t="s">
        <v>606</v>
      </c>
      <c r="B21" s="5" t="n">
        <v>-6009000</v>
      </c>
      <c r="C21" s="5" t="n">
        <v>-6325000</v>
      </c>
    </row>
    <row r="22" spans="1:3">
      <c r="A22" s="4" t="s">
        <v>1011</v>
      </c>
      <c r="B22" s="5" t="n">
        <v>-214102000</v>
      </c>
      <c r="C22" s="5" t="n">
        <v>-254254000</v>
      </c>
    </row>
    <row r="23" spans="1:3">
      <c r="A23" s="4" t="s">
        <v>1012</v>
      </c>
      <c r="B23" s="6" t="n">
        <v>-199973000</v>
      </c>
      <c r="C23" s="6" t="n">
        <v>-141212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13</v>
      </c>
      <c r="B1" s="2" t="s">
        <v>808</v>
      </c>
      <c r="C1" s="2" t="s">
        <v>1</v>
      </c>
    </row>
    <row r="2" spans="1:4">
      <c r="B2" s="2" t="s">
        <v>1014</v>
      </c>
      <c r="C2" s="2" t="s">
        <v>2</v>
      </c>
      <c r="D2" s="2" t="s">
        <v>33</v>
      </c>
    </row>
    <row r="3" spans="1:4">
      <c r="A3" s="3" t="s">
        <v>221</v>
      </c>
    </row>
    <row r="4" spans="1:4">
      <c r="A4" s="4" t="s">
        <v>939</v>
      </c>
      <c r="D4" s="6" t="n">
        <v>147500000</v>
      </c>
    </row>
    <row r="5" spans="1:4">
      <c r="A5" s="3" t="s">
        <v>1002</v>
      </c>
    </row>
    <row r="6" spans="1:4">
      <c r="A6" s="4" t="s">
        <v>1015</v>
      </c>
      <c r="C6" s="6" t="n">
        <v>3937000</v>
      </c>
      <c r="D6" s="5" t="n">
        <v>3451000</v>
      </c>
    </row>
    <row r="7" spans="1:4">
      <c r="A7" s="4" t="s">
        <v>1016</v>
      </c>
      <c r="C7" s="5" t="n">
        <v>-203910000</v>
      </c>
      <c r="D7" s="5" t="n">
        <v>-140964000</v>
      </c>
    </row>
    <row r="8" spans="1:4">
      <c r="A8" s="4" t="s">
        <v>1012</v>
      </c>
      <c r="C8" s="5" t="n">
        <v>-199973000</v>
      </c>
      <c r="D8" s="5" t="n">
        <v>-141212000</v>
      </c>
    </row>
    <row r="9" spans="1:4">
      <c r="A9" s="4" t="s">
        <v>1017</v>
      </c>
      <c r="C9" s="5" t="n">
        <v>14700000</v>
      </c>
      <c r="D9" s="6" t="n">
        <v>14700000</v>
      </c>
    </row>
    <row r="10" spans="1:4">
      <c r="A10" s="4" t="s">
        <v>938</v>
      </c>
      <c r="C10" s="5" t="n">
        <v>56500000</v>
      </c>
    </row>
    <row r="11" spans="1:4">
      <c r="A11" s="4" t="s">
        <v>1018</v>
      </c>
      <c r="C11" s="5" t="n">
        <v>18900000</v>
      </c>
    </row>
    <row r="12" spans="1:4">
      <c r="A12" s="4" t="s">
        <v>1019</v>
      </c>
      <c r="B12" s="6" t="n">
        <v>4200000</v>
      </c>
    </row>
    <row r="13" spans="1:4">
      <c r="A13" s="4" t="s">
        <v>1020</v>
      </c>
      <c r="C13" s="6" t="n">
        <v>60700000</v>
      </c>
    </row>
    <row r="14" spans="1:4">
      <c r="A14" s="4" t="s">
        <v>1021</v>
      </c>
      <c r="B14" s="6" t="n">
        <v>4200000</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21"/>
  </cols>
  <sheetData>
    <row r="1" spans="1:2">
      <c r="A1" s="1" t="s">
        <v>1022</v>
      </c>
      <c r="B1" s="2" t="s">
        <v>540</v>
      </c>
    </row>
    <row r="2" spans="1:2">
      <c r="A2" s="4" t="s">
        <v>1023</v>
      </c>
    </row>
    <row r="3" spans="1:2">
      <c r="A3" s="3" t="s">
        <v>1024</v>
      </c>
    </row>
    <row r="4" spans="1:2">
      <c r="A4" s="4" t="s">
        <v>1025</v>
      </c>
      <c r="B4" s="7" t="n">
        <v>39.1</v>
      </c>
    </row>
    <row r="5" spans="1:2">
      <c r="A5" s="4" t="s">
        <v>1026</v>
      </c>
    </row>
    <row r="6" spans="1:2">
      <c r="A6" s="3" t="s">
        <v>1024</v>
      </c>
    </row>
    <row r="7" spans="1:2">
      <c r="A7" s="4" t="s">
        <v>1027</v>
      </c>
      <c r="B7" s="5" t="n">
        <v>17</v>
      </c>
    </row>
    <row r="8" spans="1:2">
      <c r="A8" s="4" t="s">
        <v>947</v>
      </c>
    </row>
    <row r="9" spans="1:2">
      <c r="A9" s="3" t="s">
        <v>1024</v>
      </c>
    </row>
    <row r="10" spans="1:2">
      <c r="A10" s="4" t="s">
        <v>1025</v>
      </c>
      <c r="B10" s="12" t="n">
        <v>31.1</v>
      </c>
    </row>
    <row r="11" spans="1:2">
      <c r="A11" s="4" t="s">
        <v>1028</v>
      </c>
    </row>
    <row r="12" spans="1:2">
      <c r="A12" s="3" t="s">
        <v>1024</v>
      </c>
    </row>
    <row r="13" spans="1:2">
      <c r="A13" s="4" t="s">
        <v>1027</v>
      </c>
      <c r="B13" s="12" t="n">
        <v>3.6</v>
      </c>
    </row>
    <row r="14" spans="1:2">
      <c r="A14" s="4" t="s">
        <v>1029</v>
      </c>
    </row>
    <row r="15" spans="1:2">
      <c r="A15" s="3" t="s">
        <v>1024</v>
      </c>
    </row>
    <row r="16" spans="1:2">
      <c r="A16" s="4" t="s">
        <v>1025</v>
      </c>
      <c r="B16" s="12" t="n">
        <v>130.6</v>
      </c>
    </row>
    <row r="17" spans="1:2">
      <c r="A17" s="4" t="s">
        <v>1030</v>
      </c>
    </row>
    <row r="18" spans="1:2">
      <c r="A18" s="3" t="s">
        <v>1024</v>
      </c>
    </row>
    <row r="19" spans="1:2">
      <c r="A19" s="4" t="s">
        <v>1027</v>
      </c>
      <c r="B19" s="7" t="n">
        <v>6.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3</v>
      </c>
      <c r="D2" s="2" t="s">
        <v>82</v>
      </c>
    </row>
    <row r="3" spans="1:4">
      <c r="A3" s="3" t="s">
        <v>1032</v>
      </c>
    </row>
    <row r="4" spans="1:4">
      <c r="A4" s="4" t="s">
        <v>1033</v>
      </c>
      <c r="B4" s="6" t="n">
        <v>12088</v>
      </c>
      <c r="C4" s="6" t="n">
        <v>10561</v>
      </c>
      <c r="D4" s="6" t="n">
        <v>9271</v>
      </c>
    </row>
    <row r="5" spans="1:4">
      <c r="A5" s="4" t="s">
        <v>1034</v>
      </c>
      <c r="B5" s="5" t="n">
        <v>300</v>
      </c>
      <c r="C5" s="5" t="n">
        <v>3833</v>
      </c>
      <c r="D5" s="5" t="n">
        <v>1450</v>
      </c>
    </row>
    <row r="6" spans="1:4">
      <c r="A6" s="4" t="s">
        <v>1035</v>
      </c>
      <c r="B6" s="5" t="n">
        <v>0</v>
      </c>
      <c r="C6" s="5" t="n">
        <v>-510</v>
      </c>
      <c r="D6" s="5" t="n">
        <v>0</v>
      </c>
    </row>
    <row r="7" spans="1:4">
      <c r="A7" s="4" t="s">
        <v>1036</v>
      </c>
      <c r="B7" s="5" t="n">
        <v>0</v>
      </c>
      <c r="C7" s="5" t="n">
        <v>1782</v>
      </c>
      <c r="D7" s="5" t="n">
        <v>0</v>
      </c>
    </row>
    <row r="8" spans="1:4">
      <c r="A8" s="4" t="s">
        <v>1037</v>
      </c>
      <c r="B8" s="5" t="n">
        <v>-75</v>
      </c>
      <c r="C8" s="5" t="n">
        <v>-14</v>
      </c>
      <c r="D8" s="5" t="n">
        <v>-240</v>
      </c>
    </row>
    <row r="9" spans="1:4">
      <c r="A9" s="4" t="s">
        <v>1038</v>
      </c>
      <c r="B9" s="5" t="n">
        <v>0</v>
      </c>
      <c r="C9" s="5" t="n">
        <v>0</v>
      </c>
      <c r="D9" s="5" t="n">
        <v>-400</v>
      </c>
    </row>
    <row r="10" spans="1:4">
      <c r="A10" s="4" t="s">
        <v>1039</v>
      </c>
      <c r="B10" s="5" t="n">
        <v>-98</v>
      </c>
      <c r="C10" s="5" t="n">
        <v>0</v>
      </c>
      <c r="D10" s="5" t="n">
        <v>0</v>
      </c>
    </row>
    <row r="11" spans="1:4">
      <c r="A11" s="4" t="s">
        <v>1040</v>
      </c>
      <c r="B11" s="5" t="n">
        <v>-6846</v>
      </c>
      <c r="C11" s="5" t="n">
        <v>0</v>
      </c>
      <c r="D11" s="5" t="n">
        <v>0</v>
      </c>
    </row>
    <row r="12" spans="1:4">
      <c r="A12" s="4" t="s">
        <v>1041</v>
      </c>
      <c r="B12" s="6" t="n">
        <v>5369</v>
      </c>
      <c r="C12" s="6" t="n">
        <v>12088</v>
      </c>
      <c r="D12" s="6" t="n">
        <v>1056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8"/>
    <col customWidth="1" max="2" min="2" width="21"/>
    <col customWidth="1" max="3" min="3" width="27"/>
    <col customWidth="1" max="4" min="4" width="80"/>
    <col customWidth="1" max="5" min="5" width="21"/>
    <col customWidth="1" max="6" min="6" width="21"/>
  </cols>
  <sheetData>
    <row r="1" spans="1:6">
      <c r="A1" s="1" t="s">
        <v>1042</v>
      </c>
      <c r="B1" s="2" t="s">
        <v>1043</v>
      </c>
      <c r="C1" s="2" t="s">
        <v>1044</v>
      </c>
      <c r="D1" s="2" t="s">
        <v>540</v>
      </c>
      <c r="E1" s="2" t="s">
        <v>487</v>
      </c>
      <c r="F1" s="2" t="s">
        <v>488</v>
      </c>
    </row>
    <row r="2" spans="1:6">
      <c r="A2" s="3" t="s">
        <v>1045</v>
      </c>
    </row>
    <row r="3" spans="1:6">
      <c r="A3" s="4" t="s">
        <v>1046</v>
      </c>
      <c r="C3" s="6" t="n">
        <v>0</v>
      </c>
    </row>
    <row r="4" spans="1:6">
      <c r="A4" s="4" t="s">
        <v>1047</v>
      </c>
      <c r="D4" s="6" t="n">
        <v>852347000</v>
      </c>
      <c r="E4" s="6" t="n">
        <v>782070000</v>
      </c>
      <c r="F4" s="6" t="n">
        <v>737823000</v>
      </c>
    </row>
    <row r="5" spans="1:6">
      <c r="A5" s="4" t="s">
        <v>1048</v>
      </c>
      <c r="D5" s="4" t="s">
        <v>1049</v>
      </c>
    </row>
    <row r="6" spans="1:6">
      <c r="A6" s="4" t="s">
        <v>1050</v>
      </c>
      <c r="D6" s="6" t="n">
        <v>4200000</v>
      </c>
      <c r="E6" s="5" t="n">
        <v>5800000</v>
      </c>
    </row>
    <row r="7" spans="1:6">
      <c r="A7" s="4" t="s">
        <v>1051</v>
      </c>
    </row>
    <row r="8" spans="1:6">
      <c r="A8" s="3" t="s">
        <v>1045</v>
      </c>
    </row>
    <row r="9" spans="1:6">
      <c r="A9" s="4" t="s">
        <v>1052</v>
      </c>
      <c r="E9" s="5" t="n">
        <v>1000000</v>
      </c>
    </row>
    <row r="10" spans="1:6">
      <c r="A10" s="4" t="s">
        <v>1053</v>
      </c>
    </row>
    <row r="11" spans="1:6">
      <c r="A11" s="3" t="s">
        <v>1045</v>
      </c>
    </row>
    <row r="12" spans="1:6">
      <c r="A12" s="4" t="s">
        <v>1054</v>
      </c>
      <c r="C12" s="5" t="n">
        <v>3</v>
      </c>
    </row>
    <row r="13" spans="1:6">
      <c r="A13" s="4" t="s">
        <v>1055</v>
      </c>
      <c r="C13" s="6" t="n">
        <v>37500000</v>
      </c>
    </row>
    <row r="14" spans="1:6">
      <c r="A14" s="4" t="s">
        <v>1056</v>
      </c>
    </row>
    <row r="15" spans="1:6">
      <c r="A15" s="3" t="s">
        <v>1045</v>
      </c>
    </row>
    <row r="16" spans="1:6">
      <c r="A16" s="4" t="s">
        <v>1047</v>
      </c>
      <c r="D16" s="6" t="n">
        <v>1600000</v>
      </c>
      <c r="E16" s="6" t="n">
        <v>1100000</v>
      </c>
      <c r="F16" s="6" t="n">
        <v>1000000</v>
      </c>
    </row>
    <row r="17" spans="1:6">
      <c r="A17" s="4" t="s">
        <v>1057</v>
      </c>
    </row>
    <row r="18" spans="1:6">
      <c r="A18" s="3" t="s">
        <v>1045</v>
      </c>
    </row>
    <row r="19" spans="1:6">
      <c r="A19" s="4" t="s">
        <v>1055</v>
      </c>
      <c r="B19" s="6" t="n">
        <v>222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8</v>
      </c>
      <c r="B1" s="2" t="s">
        <v>1</v>
      </c>
    </row>
    <row r="2" spans="1:3">
      <c r="B2" s="2" t="s">
        <v>2</v>
      </c>
      <c r="C2" s="2" t="s">
        <v>33</v>
      </c>
    </row>
    <row r="3" spans="1:3">
      <c r="A3" s="3" t="s">
        <v>1059</v>
      </c>
    </row>
    <row r="4" spans="1:3">
      <c r="A4" s="4" t="s">
        <v>577</v>
      </c>
      <c r="B4" s="6" t="n">
        <v>2820</v>
      </c>
      <c r="C4" s="6" t="n">
        <v>2764</v>
      </c>
    </row>
    <row r="5" spans="1:3">
      <c r="A5" s="4" t="s">
        <v>1060</v>
      </c>
      <c r="B5" s="5" t="n">
        <v>620</v>
      </c>
      <c r="C5" s="5" t="n">
        <v>917</v>
      </c>
    </row>
    <row r="6" spans="1:3">
      <c r="A6" s="4" t="s">
        <v>1061</v>
      </c>
      <c r="B6" s="5" t="n">
        <v>-840</v>
      </c>
      <c r="C6" s="5" t="n">
        <v>-861</v>
      </c>
    </row>
    <row r="7" spans="1:3">
      <c r="A7" s="4" t="s">
        <v>579</v>
      </c>
      <c r="B7" s="6" t="n">
        <v>2600</v>
      </c>
      <c r="C7" s="6" t="n">
        <v>282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3</v>
      </c>
      <c r="D2" s="2" t="s">
        <v>82</v>
      </c>
    </row>
    <row r="3" spans="1:4">
      <c r="A3" s="3" t="s">
        <v>225</v>
      </c>
    </row>
    <row r="4" spans="1:4">
      <c r="A4" s="4" t="s">
        <v>1063</v>
      </c>
      <c r="B4" s="6" t="n">
        <v>10753</v>
      </c>
      <c r="C4" s="6" t="n">
        <v>14320</v>
      </c>
      <c r="D4" s="6" t="n">
        <v>1212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64</v>
      </c>
      <c r="B1" s="2" t="s">
        <v>540</v>
      </c>
    </row>
    <row r="2" spans="1:2">
      <c r="A2" s="3" t="s">
        <v>1065</v>
      </c>
    </row>
    <row r="3" spans="1:2">
      <c r="A3" s="5" t="n">
        <v>2018</v>
      </c>
      <c r="B3" s="6" t="n">
        <v>8562</v>
      </c>
    </row>
    <row r="4" spans="1:2">
      <c r="A4" s="5" t="n">
        <v>2019</v>
      </c>
      <c r="B4" s="5" t="n">
        <v>7290</v>
      </c>
    </row>
    <row r="5" spans="1:2">
      <c r="A5" s="5" t="n">
        <v>2020</v>
      </c>
      <c r="B5" s="5" t="n">
        <v>7348</v>
      </c>
    </row>
    <row r="6" spans="1:2">
      <c r="A6" s="5" t="n">
        <v>2021</v>
      </c>
      <c r="B6" s="5" t="n">
        <v>5269</v>
      </c>
    </row>
    <row r="7" spans="1:2">
      <c r="A7" s="5" t="n">
        <v>2022</v>
      </c>
      <c r="B7" s="5" t="n">
        <v>5112</v>
      </c>
    </row>
    <row r="8" spans="1:2">
      <c r="A8" s="11" t="n">
        <v>2022</v>
      </c>
      <c r="B8" s="6" t="n">
        <v>1458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066</v>
      </c>
      <c r="B1" s="2" t="s">
        <v>1</v>
      </c>
    </row>
    <row r="2" spans="1:4">
      <c r="B2" s="2" t="s">
        <v>540</v>
      </c>
      <c r="C2" s="2" t="s">
        <v>487</v>
      </c>
      <c r="D2" s="2" t="s">
        <v>488</v>
      </c>
    </row>
    <row r="3" spans="1:4">
      <c r="A3" s="3" t="s">
        <v>1067</v>
      </c>
    </row>
    <row r="4" spans="1:4">
      <c r="A4" s="4" t="s">
        <v>1068</v>
      </c>
      <c r="B4" s="6" t="n">
        <v>-758</v>
      </c>
      <c r="C4" s="6" t="n">
        <v>1327</v>
      </c>
      <c r="D4" s="6" t="n">
        <v>0</v>
      </c>
    </row>
    <row r="5" spans="1:4">
      <c r="A5" s="4" t="s">
        <v>1069</v>
      </c>
      <c r="B5" s="5" t="n">
        <v>-944</v>
      </c>
      <c r="C5" s="5" t="n">
        <v>84</v>
      </c>
      <c r="D5" s="5" t="n">
        <v>3516</v>
      </c>
    </row>
    <row r="6" spans="1:4">
      <c r="A6" s="4" t="s">
        <v>1070</v>
      </c>
      <c r="B6" s="6" t="n">
        <v>0</v>
      </c>
      <c r="C6" s="6" t="n">
        <v>0</v>
      </c>
      <c r="D6" s="6" t="n">
        <v>0</v>
      </c>
    </row>
    <row r="7" spans="1:4">
      <c r="A7" s="3" t="s">
        <v>716</v>
      </c>
    </row>
    <row r="8" spans="1:4">
      <c r="A8" s="4" t="s">
        <v>1071</v>
      </c>
      <c r="B8" s="4" t="s">
        <v>1072</v>
      </c>
    </row>
    <row r="9" spans="1:4">
      <c r="A9" s="4" t="s">
        <v>1073</v>
      </c>
    </row>
    <row r="10" spans="1:4">
      <c r="A10" s="3" t="s">
        <v>716</v>
      </c>
    </row>
    <row r="11" spans="1:4">
      <c r="A11" s="4" t="s">
        <v>1074</v>
      </c>
      <c r="B11" s="6" t="n">
        <v>-700</v>
      </c>
    </row>
    <row r="12" spans="1:4">
      <c r="A12" s="4" t="s">
        <v>1075</v>
      </c>
    </row>
    <row r="13" spans="1:4">
      <c r="A13" s="3" t="s">
        <v>716</v>
      </c>
    </row>
    <row r="14" spans="1:4">
      <c r="A14" s="4" t="s">
        <v>719</v>
      </c>
      <c r="B14" s="6" t="n">
        <v>12621</v>
      </c>
    </row>
    <row r="15" spans="1:4">
      <c r="A15" s="4" t="s">
        <v>1076</v>
      </c>
      <c r="B15" s="4" t="s">
        <v>1077</v>
      </c>
    </row>
    <row r="16" spans="1:4">
      <c r="A16" s="4" t="s">
        <v>1078</v>
      </c>
      <c r="B16" s="4" t="s">
        <v>1079</v>
      </c>
    </row>
    <row r="17" spans="1:4">
      <c r="A17" s="4" t="s">
        <v>1080</v>
      </c>
      <c r="B17" s="13" t="n">
        <v>1.1686</v>
      </c>
    </row>
    <row r="18" spans="1:4">
      <c r="A18" s="4" t="s">
        <v>1081</v>
      </c>
    </row>
    <row r="19" spans="1:4">
      <c r="A19" s="3" t="s">
        <v>716</v>
      </c>
    </row>
    <row r="20" spans="1:4">
      <c r="A20" s="4" t="s">
        <v>719</v>
      </c>
      <c r="B20" s="6" t="n">
        <v>10991</v>
      </c>
    </row>
    <row r="21" spans="1:4">
      <c r="A21" s="4" t="s">
        <v>1076</v>
      </c>
      <c r="B21" s="4" t="s">
        <v>1077</v>
      </c>
    </row>
    <row r="22" spans="1:4">
      <c r="A22" s="4" t="s">
        <v>1078</v>
      </c>
      <c r="B22" s="4" t="s">
        <v>1079</v>
      </c>
    </row>
    <row r="23" spans="1:4">
      <c r="A23" s="4" t="s">
        <v>1080</v>
      </c>
      <c r="B23" s="13" t="n">
        <v>0.0523</v>
      </c>
    </row>
    <row r="24" spans="1:4">
      <c r="A24" s="4" t="s">
        <v>1082</v>
      </c>
    </row>
    <row r="25" spans="1:4">
      <c r="A25" s="3" t="s">
        <v>716</v>
      </c>
    </row>
    <row r="26" spans="1:4">
      <c r="A26" s="4" t="s">
        <v>719</v>
      </c>
      <c r="B26" s="6" t="n">
        <v>10535</v>
      </c>
    </row>
    <row r="27" spans="1:4">
      <c r="A27" s="4" t="s">
        <v>1076</v>
      </c>
      <c r="B27" s="4" t="s">
        <v>1077</v>
      </c>
    </row>
    <row r="28" spans="1:4">
      <c r="A28" s="4" t="s">
        <v>1078</v>
      </c>
      <c r="B28" s="4" t="s">
        <v>1079</v>
      </c>
    </row>
    <row r="29" spans="1:4">
      <c r="A29" s="4" t="s">
        <v>1080</v>
      </c>
      <c r="B29" s="13" t="n">
        <v>1.1705</v>
      </c>
    </row>
    <row r="30" spans="1:4">
      <c r="A30" s="4" t="s">
        <v>1083</v>
      </c>
    </row>
    <row r="31" spans="1:4">
      <c r="A31" s="3" t="s">
        <v>716</v>
      </c>
    </row>
    <row r="32" spans="1:4">
      <c r="A32" s="4" t="s">
        <v>719</v>
      </c>
      <c r="B32" s="6" t="n">
        <v>11019</v>
      </c>
    </row>
    <row r="33" spans="1:4">
      <c r="A33" s="4" t="s">
        <v>1076</v>
      </c>
      <c r="B33" s="4" t="s">
        <v>1077</v>
      </c>
    </row>
    <row r="34" spans="1:4">
      <c r="A34" s="4" t="s">
        <v>1078</v>
      </c>
      <c r="B34" s="4" t="s">
        <v>1079</v>
      </c>
    </row>
    <row r="35" spans="1:4">
      <c r="A35" s="4" t="s">
        <v>1080</v>
      </c>
      <c r="B35" s="13" t="n">
        <v>0.0483</v>
      </c>
    </row>
    <row r="36" spans="1:4">
      <c r="A36" s="4" t="s">
        <v>1084</v>
      </c>
    </row>
    <row r="37" spans="1:4">
      <c r="A37" s="3" t="s">
        <v>716</v>
      </c>
    </row>
    <row r="38" spans="1:4">
      <c r="A38" s="4" t="s">
        <v>719</v>
      </c>
      <c r="B38" s="6" t="n">
        <v>10499</v>
      </c>
    </row>
    <row r="39" spans="1:4">
      <c r="A39" s="4" t="s">
        <v>1076</v>
      </c>
      <c r="B39" s="4" t="s">
        <v>1085</v>
      </c>
    </row>
    <row r="40" spans="1:4">
      <c r="A40" s="4" t="s">
        <v>1078</v>
      </c>
      <c r="B40" s="4" t="s">
        <v>1086</v>
      </c>
    </row>
    <row r="41" spans="1:4">
      <c r="A41" s="4" t="s">
        <v>1080</v>
      </c>
      <c r="B41" s="13" t="n">
        <v>0.05</v>
      </c>
    </row>
    <row r="42" spans="1:4">
      <c r="A42" s="4" t="s">
        <v>1087</v>
      </c>
    </row>
    <row r="43" spans="1:4">
      <c r="A43" s="3" t="s">
        <v>716</v>
      </c>
    </row>
    <row r="44" spans="1:4">
      <c r="A44" s="4" t="s">
        <v>724</v>
      </c>
      <c r="B44" s="6" t="n">
        <v>-149</v>
      </c>
    </row>
    <row r="45" spans="1:4">
      <c r="A45" s="4" t="s">
        <v>1088</v>
      </c>
    </row>
    <row r="46" spans="1:4">
      <c r="A46" s="3" t="s">
        <v>716</v>
      </c>
    </row>
    <row r="47" spans="1:4">
      <c r="A47" s="4" t="s">
        <v>724</v>
      </c>
      <c r="B47" s="5" t="n">
        <v>-494</v>
      </c>
    </row>
    <row r="48" spans="1:4">
      <c r="A48" s="4" t="s">
        <v>1089</v>
      </c>
    </row>
    <row r="49" spans="1:4">
      <c r="A49" s="3" t="s">
        <v>716</v>
      </c>
    </row>
    <row r="50" spans="1:4">
      <c r="A50" s="4" t="s">
        <v>724</v>
      </c>
      <c r="B50" s="5" t="n">
        <v>-141</v>
      </c>
    </row>
    <row r="51" spans="1:4">
      <c r="A51" s="4" t="s">
        <v>1090</v>
      </c>
    </row>
    <row r="52" spans="1:4">
      <c r="A52" s="3" t="s">
        <v>716</v>
      </c>
    </row>
    <row r="53" spans="1:4">
      <c r="A53" s="4" t="s">
        <v>724</v>
      </c>
      <c r="B53" s="5" t="n">
        <v>-316</v>
      </c>
    </row>
    <row r="54" spans="1:4">
      <c r="A54" s="4" t="s">
        <v>1091</v>
      </c>
    </row>
    <row r="55" spans="1:4">
      <c r="A55" s="3" t="s">
        <v>716</v>
      </c>
    </row>
    <row r="56" spans="1:4">
      <c r="A56" s="4" t="s">
        <v>724</v>
      </c>
      <c r="B56" s="6" t="n">
        <v>36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2</v>
      </c>
      <c r="B1" s="2" t="s">
        <v>807</v>
      </c>
      <c r="J1" s="2" t="s">
        <v>1</v>
      </c>
    </row>
    <row r="2" spans="1:12">
      <c r="B2" s="2" t="s">
        <v>2</v>
      </c>
      <c r="C2" s="2" t="s">
        <v>1014</v>
      </c>
      <c r="D2" s="2" t="s">
        <v>4</v>
      </c>
      <c r="E2" s="2" t="s">
        <v>1093</v>
      </c>
      <c r="F2" s="2" t="s">
        <v>33</v>
      </c>
      <c r="G2" s="2" t="s">
        <v>811</v>
      </c>
      <c r="H2" s="2" t="s">
        <v>1094</v>
      </c>
      <c r="I2" s="2" t="s">
        <v>809</v>
      </c>
      <c r="J2" s="2" t="s">
        <v>2</v>
      </c>
      <c r="K2" s="2" t="s">
        <v>33</v>
      </c>
      <c r="L2" s="2" t="s">
        <v>82</v>
      </c>
    </row>
    <row r="3" spans="1:12">
      <c r="A3" s="3" t="s">
        <v>1095</v>
      </c>
    </row>
    <row r="4" spans="1:12">
      <c r="A4" s="4" t="s">
        <v>1096</v>
      </c>
      <c r="J4" s="6" t="n">
        <v>47033</v>
      </c>
      <c r="K4" s="6" t="n">
        <v>87087</v>
      </c>
      <c r="L4" s="6" t="n">
        <v>24878</v>
      </c>
    </row>
    <row r="5" spans="1:12">
      <c r="A5" s="4" t="s">
        <v>103</v>
      </c>
      <c r="J5" s="9" t="n">
        <v>1.44</v>
      </c>
      <c r="K5" s="9" t="n">
        <v>2.72</v>
      </c>
      <c r="L5" s="9" t="n">
        <v>0.8</v>
      </c>
    </row>
    <row r="6" spans="1:12">
      <c r="A6" s="4" t="s">
        <v>104</v>
      </c>
      <c r="J6" s="9" t="n">
        <v>3.71</v>
      </c>
      <c r="K6" s="9" t="n">
        <v>-0.64</v>
      </c>
      <c r="L6" s="9" t="n">
        <v>-0.61</v>
      </c>
    </row>
    <row r="7" spans="1:12">
      <c r="A7" s="4" t="s">
        <v>118</v>
      </c>
      <c r="J7" s="6" t="n">
        <v>120931</v>
      </c>
      <c r="K7" s="6" t="n">
        <v>-20408</v>
      </c>
      <c r="L7" s="6" t="n">
        <v>-18917</v>
      </c>
    </row>
    <row r="8" spans="1:12">
      <c r="A8" s="4" t="s">
        <v>100</v>
      </c>
      <c r="B8" s="6" t="n">
        <v>19196</v>
      </c>
      <c r="C8" s="6" t="n">
        <v>-8303</v>
      </c>
      <c r="D8" s="6" t="n">
        <v>23056</v>
      </c>
      <c r="E8" s="6" t="n">
        <v>13084</v>
      </c>
      <c r="F8" s="6" t="n">
        <v>54698</v>
      </c>
      <c r="G8" s="6" t="n">
        <v>19882</v>
      </c>
      <c r="H8" s="6" t="n">
        <v>9559</v>
      </c>
      <c r="I8" s="6" t="n">
        <v>2948</v>
      </c>
      <c r="J8" s="6" t="n">
        <v>167964</v>
      </c>
      <c r="K8" s="6" t="n">
        <v>66679</v>
      </c>
      <c r="L8" s="6" t="n">
        <v>5961</v>
      </c>
    </row>
    <row r="9" spans="1:12">
      <c r="A9" s="3" t="s">
        <v>1097</v>
      </c>
    </row>
    <row r="10" spans="1:12">
      <c r="A10" s="4" t="s">
        <v>1098</v>
      </c>
      <c r="J10" s="5" t="n">
        <v>32136</v>
      </c>
      <c r="K10" s="5" t="n">
        <v>31402</v>
      </c>
      <c r="L10" s="5" t="n">
        <v>30778</v>
      </c>
    </row>
    <row r="11" spans="1:12">
      <c r="A11" s="4" t="s">
        <v>1099</v>
      </c>
      <c r="J11" s="5" t="n">
        <v>460</v>
      </c>
      <c r="K11" s="5" t="n">
        <v>654</v>
      </c>
      <c r="L11" s="5" t="n">
        <v>195</v>
      </c>
    </row>
    <row r="12" spans="1:12">
      <c r="A12" s="4" t="s">
        <v>1100</v>
      </c>
      <c r="J12" s="5" t="n">
        <v>32596</v>
      </c>
      <c r="K12" s="5" t="n">
        <v>32056</v>
      </c>
      <c r="L12" s="5" t="n">
        <v>30973</v>
      </c>
    </row>
    <row r="13" spans="1:12">
      <c r="A13" s="4" t="s">
        <v>84</v>
      </c>
      <c r="J13" s="9" t="n">
        <v>1.46</v>
      </c>
      <c r="K13" s="9" t="n">
        <v>2.77</v>
      </c>
      <c r="L13" s="9" t="n">
        <v>0.8100000000000001</v>
      </c>
    </row>
    <row r="14" spans="1:12">
      <c r="A14" s="4" t="s">
        <v>85</v>
      </c>
      <c r="J14" s="10" t="n">
        <v>3.76</v>
      </c>
      <c r="K14" s="10" t="n">
        <v>-0.65</v>
      </c>
      <c r="L14" s="10" t="n">
        <v>-0.61</v>
      </c>
    </row>
    <row r="15" spans="1:12">
      <c r="A15" s="4" t="s">
        <v>102</v>
      </c>
      <c r="B15" s="9" t="n">
        <v>0.59</v>
      </c>
      <c r="C15" s="9" t="n">
        <v>-0.26</v>
      </c>
      <c r="D15" s="9" t="n">
        <v>0.72</v>
      </c>
      <c r="E15" s="9" t="n">
        <v>0.41</v>
      </c>
      <c r="F15" s="9" t="n">
        <v>1.73</v>
      </c>
      <c r="G15" s="9" t="n">
        <v>0.63</v>
      </c>
      <c r="H15" s="9" t="n">
        <v>0.31</v>
      </c>
      <c r="I15" s="9" t="n">
        <v>0.1</v>
      </c>
      <c r="J15" s="10" t="n">
        <v>5.23</v>
      </c>
      <c r="K15" s="10" t="n">
        <v>2.12</v>
      </c>
      <c r="L15" s="10" t="n">
        <v>0.19</v>
      </c>
    </row>
    <row r="16" spans="1:12">
      <c r="A16" s="4" t="s">
        <v>105</v>
      </c>
      <c r="B16" s="9" t="n">
        <v>0.58</v>
      </c>
      <c r="C16" s="9" t="n">
        <v>-0.26</v>
      </c>
      <c r="D16" s="9" t="n">
        <v>0.7</v>
      </c>
      <c r="E16" s="9" t="n">
        <v>0.4</v>
      </c>
      <c r="F16" s="9" t="n">
        <v>1.69</v>
      </c>
      <c r="G16" s="9" t="n">
        <v>0.62</v>
      </c>
      <c r="H16" s="9" t="n">
        <v>0.3</v>
      </c>
      <c r="I16" s="9" t="n">
        <v>0.09</v>
      </c>
      <c r="J16" s="9" t="n">
        <v>5.15</v>
      </c>
      <c r="K16" s="9" t="n">
        <v>2.08</v>
      </c>
      <c r="L16" s="9" t="n">
        <v>0.19</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5:20:33Z</dcterms:created>
  <dcterms:modified xmlns:dcterms="http://purl.org/dc/terms/" xmlns:xsi="http://www.w3.org/2001/XMLSchema-instance" xsi:type="dcterms:W3CDTF">2019-02-22T15:20:33Z</dcterms:modified>
</cp:coreProperties>
</file>